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 of Chang" sheetId="7" r:id="rId7"/>
    <s:sheet name="Consolidated Statement of Chan8" sheetId="8" r:id="rId8"/>
    <s:sheet name="Consolidated Statements of Cash" sheetId="9" r:id="rId9"/>
    <s:sheet name="Basis of Presentation" sheetId="10" r:id="rId10"/>
    <s:sheet name="Reclassification" sheetId="11" r:id="rId11"/>
    <s:sheet name="Pension And Other Postretiremen" sheetId="12" r:id="rId12"/>
    <s:sheet name="Net Income per Common Share" sheetId="13" r:id="rId13"/>
    <s:sheet name="Securities Available for Sale" sheetId="14" r:id="rId14"/>
    <s:sheet name="Loans Receivable and Allowance " sheetId="15" r:id="rId15"/>
    <s:sheet name="Pension and Other Postretirem16" sheetId="16" r:id="rId16"/>
    <s:sheet name="Net Income per Common Share (Ta" sheetId="17" r:id="rId17"/>
    <s:sheet name="Securities Available for Sale (" sheetId="18" r:id="rId18"/>
    <s:sheet name="Loans Receivable and Allowanc19" sheetId="19" r:id="rId19"/>
    <s:sheet name="Fair Values of Financial Instru" sheetId="20" r:id="rId20"/>
    <s:sheet name="Basis of Presentation (Narrativ" sheetId="21" r:id="rId21"/>
    <s:sheet name="Pension and Other Postretirem22" sheetId="22" r:id="rId22"/>
    <s:sheet name="Pension and Other Postretirem23" sheetId="23" r:id="rId23"/>
    <s:sheet name="Pension and Other Postretirem24" sheetId="24" r:id="rId24"/>
    <s:sheet name="Net Income per Common Share (Na" sheetId="25" r:id="rId25"/>
    <s:sheet name="Net Income per Common Share (Sc" sheetId="26" r:id="rId26"/>
    <s:sheet name="Securities Available for Sale27" sheetId="27" r:id="rId27"/>
    <s:sheet name="Securities Available For Sale28" sheetId="28" r:id="rId28"/>
    <s:sheet name="Loans Receivable and Allowanc29" sheetId="29" r:id="rId29"/>
    <s:sheet name="Loans Receivable and Allowanc30" sheetId="30" r:id="rId30"/>
    <s:sheet name="Loans Receivable and Allowanc31" sheetId="31" r:id="rId31"/>
    <s:sheet name="Loans Receivable and Allowanc32" sheetId="32" r:id="rId32"/>
    <s:sheet name="Loans Receivable and Allowanc33" sheetId="33" r:id="rId33"/>
    <s:sheet name="Loans Receivable and Allowanc34" sheetId="34" r:id="rId34"/>
    <s:sheet name="Loans Receivable and Allowanc35" sheetId="35" r:id="rId35"/>
    <s:sheet name="Loans Receivable and Allowanc36" sheetId="36" r:id="rId36"/>
    <s:sheet name="Loans Receivable and Allowanc37" sheetId="37" r:id="rId37"/>
    <s:sheet name="Loans Receivable and Allowanc38" sheetId="38" r:id="rId38"/>
    <s:sheet name="Fair Values of Financial Inst39" sheetId="39" r:id="rId39"/>
    <s:sheet name="Fair Values of Financial Inst40" sheetId="40" r:id="rId40"/>
    <s:sheet name="Fair Values of Financial Inst41" sheetId="41" r:id="rId41"/>
    <s:sheet name="Fair Values of Financial Inst42" sheetId="42" r:id="rId42"/>
    <s:sheet name="Fair Values of Financial Inst43" sheetId="43" r:id="rId43"/>
  </s:sheets>
  <s:definedNames/>
  <s:calcPr calcId="124519" calcMode="auto" fullCalcOnLoad="1"/>
</s:workbook>
</file>

<file path=xl/sharedStrings.xml><?xml version="1.0" encoding="utf-8"?>
<sst xmlns="http://schemas.openxmlformats.org/spreadsheetml/2006/main" uniqueCount="637">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Entity Registrant Name</t>
  </si>
  <si>
    <t>BCB BANCORP INC</t>
  </si>
  <si>
    <t>Entity Central Index Key</t>
  </si>
  <si>
    <t>Current Fiscal Year End Date</t>
  </si>
  <si>
    <t>--12-31</t>
  </si>
  <si>
    <t>Entity Filer Category</t>
  </si>
  <si>
    <t>Accelerated Filer</t>
  </si>
  <si>
    <t>Entity Common Stock, Shares Outstanding</t>
  </si>
  <si>
    <t>Document Fiscal Year Focus</t>
  </si>
  <si>
    <t>Document Fiscal Period Focus</t>
  </si>
  <si>
    <t>Q2</t>
  </si>
  <si>
    <t>Consolidated Statements Of Financial Condition - USD ($) $ in Thousands</t>
  </si>
  <si>
    <t>Dec. 31, 2014</t>
  </si>
  <si>
    <t>ASSETS</t>
  </si>
  <si>
    <t>Cash and amounts due from depository institutions</t>
  </si>
  <si>
    <t>Interest-earning deposits</t>
  </si>
  <si>
    <t>Total cash and cash equivalents</t>
  </si>
  <si>
    <t>Interest-earning time deposits</t>
  </si>
  <si>
    <t>Securities available for sale</t>
  </si>
  <si>
    <t>Loans held for sale</t>
  </si>
  <si>
    <t>Loans receivable, net of allowance for loan losses of $17,712 and $16,151, respectively</t>
  </si>
  <si>
    <t>Federal Home Loan Bank of New York stock, at cost</t>
  </si>
  <si>
    <t>Premises and equipment, net</t>
  </si>
  <si>
    <t>Accrued interest receivable</t>
  </si>
  <si>
    <t>Other real estate owned</t>
  </si>
  <si>
    <t>Deferred income taxes</t>
  </si>
  <si>
    <t>Other assets</t>
  </si>
  <si>
    <t>Total Assets</t>
  </si>
  <si>
    <t>LIABILITIES</t>
  </si>
  <si>
    <t>Non-interest bearing deposits</t>
  </si>
  <si>
    <t>Interest bearing deposits</t>
  </si>
  <si>
    <t>Total deposits</t>
  </si>
  <si>
    <t>Short-term debt</t>
  </si>
  <si>
    <t>Long-term debt</t>
  </si>
  <si>
    <t>Subordinated debentures</t>
  </si>
  <si>
    <t>Other liabilities and accrued interest payable</t>
  </si>
  <si>
    <t>Total Liabilities</t>
  </si>
  <si>
    <t>STOCKHOLDERS' EQUITY</t>
  </si>
  <si>
    <t>Preferred stock: $0.01 par value, 10,000,000 shares authorized, issued and outstanding 1,343 shares of series A and B 6% noncumulative perpetual preferred stock (liquidation value $10,000 per share)</t>
  </si>
  <si>
    <t>Additional paid-in capital preferred stock</t>
  </si>
  <si>
    <t>Common stock; $0.064 stated value; 20,000,000 shares authorized, issued 10,960,399 and 10,924,054 shares at June 30, 2015 and December 31, 2014, respectively, outstanding 8,431,136 shares and 8,393,791 shares, respectively</t>
  </si>
  <si>
    <t>Additional paid-in capital common stock</t>
  </si>
  <si>
    <t>Retained earnings</t>
  </si>
  <si>
    <t>Accumulated other comprehensive (loss)</t>
  </si>
  <si>
    <t>Treasury stock, at cost, 2,529,263 and 2,530,263 shares, respectively</t>
  </si>
  <si>
    <t>Total Stockholders' Equity</t>
  </si>
  <si>
    <t>Total Liabilites and Stockholders' equity</t>
  </si>
  <si>
    <t>Consolidated Statements of Financial Condition (Parenthetical) - USD ($) $ in Thousands</t>
  </si>
  <si>
    <t>12 Months Ended</t>
  </si>
  <si>
    <t>Consolidated Statement of Financial Condition [Abstract]</t>
  </si>
  <si>
    <t>Loans and Leases Receivable, Allowance</t>
  </si>
  <si>
    <t>Preferred Stock, Par or Stated Value Per Share</t>
  </si>
  <si>
    <t>Preferred Stock, Shares Authorized</t>
  </si>
  <si>
    <t>Preferred Stock, Shares Issued</t>
  </si>
  <si>
    <t>Preferred Stock, Shares Outstanding</t>
  </si>
  <si>
    <t>Preferred Stock, Dividend Rate, Percentage</t>
  </si>
  <si>
    <t>6.00%</t>
  </si>
  <si>
    <t>Preferred Stock, Liquidation Preference Per Share</t>
  </si>
  <si>
    <t>Common Stock, Par or Stated Value Per Share</t>
  </si>
  <si>
    <t>Common Stock, Shares Authorized</t>
  </si>
  <si>
    <t>Common Stock, Shares, Issued</t>
  </si>
  <si>
    <t>Common Stock, Shares, Outstanding</t>
  </si>
  <si>
    <t>Treasury Stock, Shares</t>
  </si>
  <si>
    <t>Consolidated Statements Of Income - USD ($) shares in Thousands, $ in Thousands</t>
  </si>
  <si>
    <t>3 Months Ended</t>
  </si>
  <si>
    <t>Jun. 30, 2014</t>
  </si>
  <si>
    <t>Interest income:</t>
  </si>
  <si>
    <t>Loans, including fees</t>
  </si>
  <si>
    <t>Investments, taxable</t>
  </si>
  <si>
    <t>Investment, non-taxable</t>
  </si>
  <si>
    <t>Other interest-earning assets</t>
  </si>
  <si>
    <t>Total interest income</t>
  </si>
  <si>
    <t>Deposits:</t>
  </si>
  <si>
    <t>Demand</t>
  </si>
  <si>
    <t>Savings and club</t>
  </si>
  <si>
    <t>Certificates of deposit</t>
  </si>
  <si>
    <t>Borrowed money</t>
  </si>
  <si>
    <t>Total interest expense</t>
  </si>
  <si>
    <t>Net interest income</t>
  </si>
  <si>
    <t>Provision for loan losses</t>
  </si>
  <si>
    <t>Net interest income after provision for loan losses</t>
  </si>
  <si>
    <t>Non-interest income:</t>
  </si>
  <si>
    <t>Fees and service charges</t>
  </si>
  <si>
    <t>Gain on sales of loans</t>
  </si>
  <si>
    <t>Gain on sales of securities held to maturity</t>
  </si>
  <si>
    <t>Gain on sale of securities available for sale</t>
  </si>
  <si>
    <t>Other</t>
  </si>
  <si>
    <t>Total non-interest income</t>
  </si>
  <si>
    <t>Non-interest expense:</t>
  </si>
  <si>
    <t>Salaries and employee benefits</t>
  </si>
  <si>
    <t>Occupancy expense of premises</t>
  </si>
  <si>
    <t>Equipment</t>
  </si>
  <si>
    <t>Professional fees</t>
  </si>
  <si>
    <t>Director fees</t>
  </si>
  <si>
    <t>Regulatory assessments</t>
  </si>
  <si>
    <t>Advertising</t>
  </si>
  <si>
    <t>Other real estate owned, net</t>
  </si>
  <si>
    <t>Total non-interest expense</t>
  </si>
  <si>
    <t>Income before income tax provision</t>
  </si>
  <si>
    <t>Income tax provision</t>
  </si>
  <si>
    <t>Net Income</t>
  </si>
  <si>
    <t>Preferred stock dividends</t>
  </si>
  <si>
    <t>Net Income available to common stockholders</t>
  </si>
  <si>
    <t>Net Income per common share-basic and diluted</t>
  </si>
  <si>
    <t>Basic</t>
  </si>
  <si>
    <t>Diluted</t>
  </si>
  <si>
    <t>Weighted average number of common shares outstanding:</t>
  </si>
  <si>
    <t>Consolidated Statements of Comprehensive Income - USD ($) $ in Thousands</t>
  </si>
  <si>
    <t>Consolidated Statements of Comprehensive Income [Abstract]</t>
  </si>
  <si>
    <t>Unrealized gains on available-for-sale securities:</t>
  </si>
  <si>
    <t>Unrealized holding gains (losses) arising during the period</t>
  </si>
  <si>
    <t>[1]</t>
  </si>
  <si>
    <t>Less: reclassification adjustment for gains included in net income</t>
  </si>
  <si>
    <t>[2]</t>
  </si>
  <si>
    <t>Benefit plans</t>
  </si>
  <si>
    <t>[3]</t>
  </si>
  <si>
    <t>Other comprehensive loss</t>
  </si>
  <si>
    <t>Comprehensive income</t>
  </si>
  <si>
    <t>Represents the net change of the unrealized gain (loss) on available-for-sale securities. Represents unrealized gains (losses) of ($153,000), $0, ($83,000), and $213,000, respectively, less deferred taxes of ($62,000), $0, ($34,000) and $87,000, respectively.</t>
  </si>
  <si>
    <t>Represents the sale of available-for-sale securities during the three months and six months ended June 30, 2014, for which unrealized gains were previously reported totaling $1.2 million, less deferred taxes of $498,000. No sales of available-for-sale securities occurred during the three months and six months ended June 30, 2015. The Consolidated Statements of Income line items impacted by these amounts are gains on sale of securities available for sale and income tax provision.</t>
  </si>
  <si>
    <t>Represents the net change of unrecognized loss included in net periodic pension cost. Represents a gross change of $0, $0, $25,000,and $0 respectively, less deferred taxes of $0, $0, $10,000, and $0, respectively. The Consolidated Statements of Income line items impacted by these amounts are salaries and employee benefits and income tax provision.</t>
  </si>
  <si>
    <t>Consolidated Statements of Comprehensive Income (Parenthetical) - USD ($)</t>
  </si>
  <si>
    <t>Unrealized gains (losses), before tax</t>
  </si>
  <si>
    <t>Unrealized gains (losses), deferred taxes</t>
  </si>
  <si>
    <t>Previously reported unrealized gains, before tax</t>
  </si>
  <si>
    <t>Previously reported unrealized gains, tax</t>
  </si>
  <si>
    <t>Proceeds from sales of securities available for sale</t>
  </si>
  <si>
    <t>Benefit plans, before tax</t>
  </si>
  <si>
    <t>Benefit plans, tax</t>
  </si>
  <si>
    <t>Consolidated Statement of Changes in Stockholders' Equity - USD ($) $ in Thousands</t>
  </si>
  <si>
    <t>Preferred Stock [Member]</t>
  </si>
  <si>
    <t>Common Stock [Member]</t>
  </si>
  <si>
    <t>Additional Paid-in Capital [Member]</t>
  </si>
  <si>
    <t>Retained Earnings [Member]</t>
  </si>
  <si>
    <t>Treasury Stock [Member]</t>
  </si>
  <si>
    <t>Accumulated Other Comprehensive Income (Loss) [Member]</t>
  </si>
  <si>
    <t>Total</t>
  </si>
  <si>
    <t>Beginning Balance at Dec. 31, 2013</t>
  </si>
  <si>
    <t>Proceeds from issuance of preferred stock</t>
  </si>
  <si>
    <t>Exercise of Stock Options (116,584 shares)</t>
  </si>
  <si>
    <t>Stock-based compensation expense</t>
  </si>
  <si>
    <t>Treasury Stock Purchases (884 shares)</t>
  </si>
  <si>
    <t>Dividends payable on Series A and Series B 6% noncumulative perpetual preferred stock</t>
  </si>
  <si>
    <t>Cash dividends on common stock declared</t>
  </si>
  <si>
    <t>Ending Balance at Jun. 30, 2014</t>
  </si>
  <si>
    <t>Beginning Balance at Dec. 31, 2014</t>
  </si>
  <si>
    <t>Treasury Stock Adjustment</t>
  </si>
  <si>
    <t>Dividend Reinvestment Plan</t>
  </si>
  <si>
    <t>Stock Purchase Plan</t>
  </si>
  <si>
    <t>Ending Balance at Jun. 30, 2015</t>
  </si>
  <si>
    <t>Consolidated Statement of Changes in Stockholders' Equity (Parenthetical) - $ / shares</t>
  </si>
  <si>
    <t>1 Months Ended</t>
  </si>
  <si>
    <t>May. 31, 2014</t>
  </si>
  <si>
    <t>Feb. 28, 2014</t>
  </si>
  <si>
    <t>Consolidated Statement of Changes in Stockholders' Equity [Abstract]</t>
  </si>
  <si>
    <t>Options exercised - Number of Option Shares</t>
  </si>
  <si>
    <t>Treasury Stock, Shares, Acquired</t>
  </si>
  <si>
    <t>Common Stock, Dividends, Per Share, Cash Paid</t>
  </si>
  <si>
    <t>Consolidated Statements of Cash Flows - USD ($) $ in Thousands</t>
  </si>
  <si>
    <t>Cash flows from operating activities:</t>
  </si>
  <si>
    <t>Adjustments to reconcile net income to net cash provided by operating activities:</t>
  </si>
  <si>
    <t>Depreciation of premises and equipment</t>
  </si>
  <si>
    <t>Amortization and accretion, net</t>
  </si>
  <si>
    <t>Deferred income tax benefit</t>
  </si>
  <si>
    <t>Loans originated for sale</t>
  </si>
  <si>
    <t>Proceeds from sale of loans originated for sale</t>
  </si>
  <si>
    <t>Gain on sales of loans originated for sale</t>
  </si>
  <si>
    <t>Fair value adjustment of OREO</t>
  </si>
  <si>
    <t>Gain on sales of securites held to maturity</t>
  </si>
  <si>
    <t>Gain on sales of securities available for sale</t>
  </si>
  <si>
    <t>Stock compensation expense</t>
  </si>
  <si>
    <t>(Increase) decrease in interest receivable</t>
  </si>
  <si>
    <t>Increase in other assets</t>
  </si>
  <si>
    <t>Increase (decrease) in accrued interest payable</t>
  </si>
  <si>
    <t>Increase (decrease) in other liabilities</t>
  </si>
  <si>
    <t>Net Cash Provided by (Used in) Operating Activities</t>
  </si>
  <si>
    <t>Cash flows from investing activities:</t>
  </si>
  <si>
    <t>Proceeds from repayments and calls on securities held to maturity</t>
  </si>
  <si>
    <t>Proceeds from call of securities available for sale</t>
  </si>
  <si>
    <t>Purchases of securities held to maturity</t>
  </si>
  <si>
    <t>Proceeds from sales of securities held to maturity</t>
  </si>
  <si>
    <t>Proceeds from sales of other real estate owned</t>
  </si>
  <si>
    <t>Purchases of loans</t>
  </si>
  <si>
    <t>Net increase in loans receivable</t>
  </si>
  <si>
    <t>Additions to premises and equipment</t>
  </si>
  <si>
    <t>Purchase of Federal Home Loan Bank of New York stock</t>
  </si>
  <si>
    <t>Net Cash Used in Investing Activities</t>
  </si>
  <si>
    <t>Cash flows from financing activities:</t>
  </si>
  <si>
    <t>Net increase in deposits</t>
  </si>
  <si>
    <t>Proceeds from long-term debt</t>
  </si>
  <si>
    <t>Net change in short-term debt</t>
  </si>
  <si>
    <t>Purchases/adjustments of treasury stock</t>
  </si>
  <si>
    <t>Cash dividend paid on common stock</t>
  </si>
  <si>
    <t>Cash dividend paid on preferred stock</t>
  </si>
  <si>
    <t>Net proceeds from issuance of common stock</t>
  </si>
  <si>
    <t>Net proceeds from issuance of preferred stock</t>
  </si>
  <si>
    <t>Exercise of stock options</t>
  </si>
  <si>
    <t>Net Cash Provided by Financing Activities</t>
  </si>
  <si>
    <t>Net Increase (Decrease) In Cash and Cash Equivalents</t>
  </si>
  <si>
    <t>Cash and Cash Equivalents-Begininng</t>
  </si>
  <si>
    <t>Cash and Cash Equivalents-Ending</t>
  </si>
  <si>
    <t>Supplemental Cash Flow Information:</t>
  </si>
  <si>
    <t>Cash paid during the year for: Income taxes</t>
  </si>
  <si>
    <t>Cash paid during the year for: Interest</t>
  </si>
  <si>
    <t>Non-cash items:</t>
  </si>
  <si>
    <t>Transfer of loans to other real estate owned</t>
  </si>
  <si>
    <t>Reclassification of loans originated for sale to held to maturity</t>
  </si>
  <si>
    <t>Basis of Presentation</t>
  </si>
  <si>
    <t>Basis of Presentation [Abstract]</t>
  </si>
  <si>
    <t>Note 1 – Basis of Presentation
The accompanying unaudited consolidated financial statements include the accounts of BCB Bancorp, Inc. (the “Company”) and the Company’s wholly owned subsidiaries, BCB Community Bank (the “Bank”), BCB Holding Company Investment Company, BCB New York Asset Management, Inc. and Pamrapo Service Corporation. The Company’s business is conducted principally through the Bank. All significant intercompany accounts and transactions have been eliminated in consolidation.
The accompanying unaudited consolidated financial statements have been prepared in accordance with the instructions to Form 10-Q and Regulation S-X and, therefore, do not necessarily include all information that would be included in audited financial statements. The information furnished reflects all adjustments that are, in the opinion of management, necessary for a fair presentation of consolidated financial condition and results of operations. All such adjustments are of a normal recurring nature. These results are not necessarily indicative of the results to be expected for the fiscal year ending December 31, 2015 or any other future period. The preparation of the consolidated financial statements in conformity with accounting principles generally accepted in the United States of America (“GAAP”) requires management to make estimates and assumptions that affect the reported amounts of assets and liabilities as of the date of the consolidated statement of financial condition and revenues and expenses for the periods then ended. Actual results could differ significantly from those estimates.
These unaudited consolidated financial statements should be read in conjunction with the Company’s audited consolidated financial statements and related notes for the year ended December 31, 2014, which are included in the Company’s Annual Report on Form 10-K as filed with the Securities and Exchange Commission. In preparing these consolidated financial statements, the Company evaluated the events and transactions that occurred between June 30, 2015, and the date these consolidated financial statements were issued.
Recent Accounting Pronouncements
Accounting Standards Update 2014-14: Receivables - Troubled Debt Restructurings by Creditors (Subtopic 310-40) - Reclassification of Residential Real Estate Collateralized Consumer Mortgage Loans upon Foreclosure
The objective of this ASU is to reduce the diversity in practice of when a creditor is considered to have received physical possession of residential real estate property collateralizing a consumer mortgage loan and when the related loan receivable should be derecognized and the real estate owned recognized.
This amendment clarifies that an in substance repossession or foreclosure occurs whe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Upon completion of either of these two events the creditor is considered to have received physical possession of residential real estate property and therefore should derecognize the loan receivable and recognize the real estate owned.
Additionally, this amendment requires interim and annual disclosure of both a) the amount of foreclosed residential real estate property held by the creditor and b) the recorded investment in consumer mortgage loans collateralized by residential real estate property that are in the process of foreclosure according to local requirements of the applicable jurisdiction. At June 30, 2015 the amount of foreclosed 1-4 family residential properties held by the Company was $198,000 . As of June 30, 2015 the amount of 1-4 family residential loans in the process of foreclosure was $8.2 million.
Accounting Standards Update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business entity, the amendments in this ASU are effective for annual reporting periods beginning after December 15, 2017, including interim periods within that reporting period. Early application is not permitted.
An entity should apply the amendments in this ASU using one of the following two methods:
Retrospectively to each prior reporting period presented and the entity may elect any of the following practical expedients:
·
For completed contracts, an entity need not restate contracts that begin and end within the same annual reporting period.
·
For completed contracts that have variable consideration, an entity may use the transaction price at the date the contract was completed rather than estimating variable consideration amounts in the comparative reporting periods.
·
For all reporting periods presented before the date of initial application, an entity need not disclose the amount of the transaction price allocated to remaining performance obligations and an explanation of when the entity expects to recognize that amount as revenue.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
The amount by which each financial statement line item is affected in the current reporting period by the application of this ASU as compared to the guidance that was in effect before the change.
·
An explanation of the reasons for significant changes.
The Company is currently evaluating the impact of ASU 2014-09 on our Consolidated Financial Statements.
Proposed Accounting Standards Update (Exposure Draft): Financial Instruments (Topic 825-15) - Credit Losses
The Board is currently in the process of redeliberating significant issues raised through feedback received from comment letters and outreach activities. FASB expects to issue this proposed accounting standards update in late 2015. An effective date has yet to be discussed.
Impairment model - The Board will continue to refine the Current Expected Credit Loss (CECL) model in the December 2012 proposed Update.
Measurement of expected credit losses - The guidance in the proposed Update regarding an entity’s estimate of expected credit losses will be clarified as follows:
1. An entity should revert to a historical average loss experience for the future periods beyond which the entity is able to make or obtain reasonable and supportable forecasts.
2. An entity should consider all contractual cash flows over the life of the related financial assets.
3. When determining the contractual cash flows and the life of the related financial assets:
a.
An entity should consider expected prepayments
b.
An entity should not consider expected extensions, renewals, and modifications unless the entity reasonably expects that it will execute a troubled debt restructuring with a borrower.
4. An entity’s estimate of expected credit losses should always reflect the risk of loss, even when that risk is remote. However, an entity would not be required to recognize a loss on a financial asset in which the risk of nonpayment is greater than zero yet the amount of loss would be zero.
5. In addition to using a discounted cash flow model to estimate expected credit losses, an entity would not be prohibited from developing an estimate of credit losses using loss-rate methods, probability-of-default methods, or a provision matrix using loss factors.
6. The final guidance on expected credit losses will include implementation guidance describing the factors that an entity should consider to adjust historical loss experience for current conditions and reasonable and supportable forecasts.
Accounting for purchased credit impaired (PCI) financial assets - An entity would be required to allocate to each individual financial asset the non-credit-related discount or premium resulting from acquiring a pool of PCI financial assets.
Accounting for troubled debt restructurings (TDRs) - The guidance in the proposed Update regarding the cost basis adjustment for troubled debt restructurings will be clarified to require an entity to increase the cost basis of the restructured financial asset through a corresponding increase in the entity’s allowance for expected credit losses in certain TDRs.
An entity may consider prepayment expectations and prospectively reflect an adjusted yield if prepayment speeds are different than expected. (This decision is contingent on the Board’s review of staff prepared examples illustrating this approach.)
Nonaccrual of interest income - The Board decided that the final Accounting Standards Update issued for this project will not provide guidance on when an entity ceases to accrue interest income. However, the Board decided to consider adding as pre-agenda research whether U.S. GAAP should provide nonaccrual guidance. The Company is currently evaluating the impact of this update.
Proposed Accounting Standards Update (Exposure Draft): Leases (Topic 842) - A Revision of the 2010 Proposed FASB Accounting Standards Update, Leases (Topic 840)
The FASB decided on a dual approach for lessee accounting in which a lessee will determine lease classification in accordance with the principle in existing lease requirements. Lessees would account for most existing capital or financing type leases as Type A leases and most existing operating leases as Type B leases. Both Type A and Type B leases result in the lessee recognizing a right-of-use asset and a lease liability. Type A leases will recognize amortization of the right-of-use asset separately from interest expense on the lease liability while Type B leases will recognize a single total lease expense in the income statement. The IASB decided on a single approach for lessee accounting under which the lessee would account for all leases as Type A leases. The FASB and IASB are currently deliberating the disclosure requirements under this amendment. An effective date has yet to be discussed .</t>
  </si>
  <si>
    <t>Reclassification</t>
  </si>
  <si>
    <t>Reclassification [Abstract]</t>
  </si>
  <si>
    <t xml:space="preserve">Note 2 – Reclassification
Certain amounts as of December 31, 201 4 and the three and six month period s ended June 30, 2014 have been reclassified to conform to the current period’s presentation. These changes had no effect on the Company’s results of operations or financial position. </t>
  </si>
  <si>
    <t>Pension And Other Postretirement Plans</t>
  </si>
  <si>
    <t>Pension and Other Postretirement Plans [Abstract]</t>
  </si>
  <si>
    <t>Pension and Other Postretirement Plans</t>
  </si>
  <si>
    <t xml:space="preserve">Note 3 – Pension and Other Postretirement Plans
The Company assumed, through the merger with Pamrapo Bancorp, Inc., a non-contributory defined benefit pension plan covering all eligible employees of Pamrapo Savings Bank. Effective January 1, 2010, the defined benefit pension plan (“Pension Plan”), was frozen by Pamrapo Savings Bank. All benefits for eligible participants accrued in the “Pension Plan” to the freeze date have been retained. Accordingly, no employees are permitted to commence participation in the Pension Plan and future salary increases and future years of service are not considered when computing an employee’s benefits under the Pension Plan. The Pension Plan is funded in conformity with the funding requirements of applicable government regulations. The Company also acquired through the merger with Pamrapo Bancorp, Inc. a supplemental executive retirement plan (“SERP”) in which certain former employees of Pamrapo Savings Bank are covered. A SERP is an unfunded non-qualified deferred retirement plan. Participants who retire at the age of 65 ( the “Normal Retirement Age”), are entitled to an annual retirement benefit equal to 75% of compensation reduced by their retirement plan annual benefits. Participants retiring before the Normal Retirement Age receive the same benefits reduced by a percentage based on years of service to the Company and the number of years prior to the Normal Retirement Age that participants retire.
Periodic pension and SERP cost, which is recorded as part of salaries and employee benefits expense in our Consolidated Statements of Income, is comprised of the following. (In Thousands):
Three months ended June 30,
Six months ended June 30,
2015
2014
2015
2014
Pension plan:
Interest cost
$
$
$
$
Expected return on plan assets
Amortization of unrecognized loss
-
-
Net periodic pension benefit
SERP plan:
Interest cost
$
$
$
$
Net periodic postretirement cost
$
$
$
$
Note 3 – Pension and Other Postretirement Plans (Continued)
The Company, under the plan approved by its shareholders on April 28, 2011 (“2011 Stock Plan”), authorized the issuance of up to 900,000 shares of common stock of the Company pursuant to grants of stock options. Employees and directors of the Company and the Bank are eligible to participate in the 2011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March 7, 2014, a grant of 110,000 options and on January 17, 2013, a grant of 130,000 options was declared for certain members of the Board of Directors which vest at a rate of 10% per year, over ten years commencing on the first anniversary of the grant date. The exercise price was recorded as of the close of business on March 7, 2014 and January 17, 2013, respectively . There were 6,000 stock options granted to employees in the fourth quarter of 2014, which vest at a rate of 20% per year.
There was no stock option activity in the six months ended June 30, 2015.
Number of Option Shares
Range of Exercise Prices
Weighted Average Exercise Price
Outstanding at December 31, 2014
289,720
$
8.93 -15.65
$
11.18
Options granted
-
0
0.00
Options exercised
-
0
0.00
Options forfeited
-
0
0.00
Options expired
-
0
Outstanding at June 30, 2015
289,720
$
8.93 -15.65
$
11.18
As of June 30, 2015, stock options which were granted and were exercisable totaled 74,220 stock options.
It is Company policy to issue new shares upon share option exercise. Expected future compensation expense relating to the 215,500 shares underlying unexercised options outstanding as of June 30, 2015 is $548,758 over a weighted average period of 8.01 years.
Number of Option Shares
Range of Exercise Prices
Weighted Average Exercise Price
Outstanding at December 31, 2013
344,128
$
8.93 - 18.41
$
11.09
Options granted
110,000
13.32
13.32
Options exercised
(116,584)
8.93 - 11.84
11.56
Options forfeited
(13,569)
8.93 - 29.25
19.90
Options expired
(6,000)
29.25
Outstanding at June 30, 2014
317,975
$
8.93 - 15.65
$
11.15
As of June 30, 2014, stock options which are granted and were exercisable totaled 59,975 stock options.
It is Company policy to issue new shares upon share option exercise. Expected future compensation expense relating to the 59,975 shares underlying unexercised options outstanding as of June 30, 2014 was $534 , 667 over a weighted average period of 9.09 years. </t>
  </si>
  <si>
    <t>Net Income per Common Share</t>
  </si>
  <si>
    <t>Net Income per Common Share [Abstract]</t>
  </si>
  <si>
    <t>Note 4 – Net Income per Common Share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three months and six months ended June 30, 2015 and 2014, the difference in the weighted average number of basic and diluted common shares was due solely to the effects of outstanding stock options. No adjustments to net income were necessary in calculating basic and diluted net income per share. For the three months ended June 30, 2015 and 2014, the weighted average number of outstanding options considered to be anti-dilutive were 48,024 and 31,044 respectively , and for the six months ended June 30, 2015 and 2014, the weighted average number of outstanding options considered to be anti-dilutive were 127,000 and 15,522 , respectively.
The following is a reconciliation of the numerators and denominators of the basic and diluted earnings per share computations:
For the Three Months Ended June 30,
2015
2014
Income
Shares
Per Share
Income
Shares
Per Share
(Numerator)
(Denominator)
Amount
(Numerator)
(Denominator)
Amount
(In Thousands, Except per share data)
Net income available to common stockholders
$
$
Basic earnings per share-
Income available to
Common stockholders
$
$
$
$
Effect of dilutive securities:
Stock options
-
-
Diluted earnings per share-
Income available to
Common stockholders
$
$
$
$
For the Six Months Ended June 30,
2015
2014
Income
Shares
Per Share
Income
Shares
Per Share
(Numerator)
(Denominator)
Amount
(Numerator)
(Denominator)
Amount
(In Thousands, Except per share data)
Net income available to common stockholders
$
$
Basic earnings per share-
Income available to
Common stockholders
$
$
$
$
Effect of dilutive securities:
Stock options
-
-
Diluted earnings per share-
Income available to
Common stockholders
$
$
$
$</t>
  </si>
  <si>
    <t>Securities Available for Sale</t>
  </si>
  <si>
    <t>Securities Available for Sale [Abstract]</t>
  </si>
  <si>
    <t>Note 5 – Securities Available for Sale
The following tables present by maturity the amortized cost , gross unrealized gains and losses on , and fair value of, securities available for sale as of June 30 , 2015 and December 31, 2014:
June 30, 2015
Gross
Gross
Amortized
Unrealized
Unrealized
Cost
Gains
Losses
Fair Value
(In Thousands)
Residential mortgage-backed securities:
Due after five years through ten years
$
$
$
$
Due after ten years
$
$
$
$
December 31, 2014
Gross
Gross
Amortized
Unrealized
Unrealized
Cost
Gains
Losses
Fair Value
(In Thousands)
Residential mortgage-backed securities:
Due after five years through ten years
$
$
$
$
Due after ten years
$
$
$
$
The unrealized losses, categorized by the length of time of continuous loss position, and fair value of related securities available for sale were as follows:
Less than 12 Months
More than 12 Months
Total
Fair
Unrealized
Fair
Unrealized
Fair
Unrealized
Value
Losses
Value
Losses
Value
Losses
(In Thousands)
June 30, 2015
Residential mortgage-backed securities
$
-
$
-
$
$
$
$
$
-
$
-
$
$
$
$
December 31, 2014
Residential mortgage-backed securities
$
$
$
$
$
$
$
$
$
$
$
$
Our investment portfolio is reviewed each quarter for indications of other-than temporary impairment. This review includes analyzing the length of time and the extent to which the fair value has been lower than the amortized cost, the financial condition and near-term prospects of the issuer, including any specific events which may influence the operations of the issuer and our intent and ability to hold the investment for a period of time sufficient to allow for full recovery of the unrealized loss. We evaluate our intent and ability to hold securities based upon our investment strategy for the particular type of security and our cash flow needs, liquidity position, capital adequacy and interest rate risk position. Management does not believe that any of the unrealized losses as of June 30, 2015, (which are related to three residential mortgage-backed securities) represent an other-than-temporary impairment as they are primarily related to market interest rates and not related to the underlying credit quality of the issuers of the securities as all these securities were issued by U.S. Agencies, including FNMA, FHLMC and GNMA. Additionally, the Company has the ability, and management has the intent, to hold such securities for the time necessary to recover cost and does not have the intent to sell the securities, and it is more likely than not that it will not have to sell the securities before recovery of their cost.</t>
  </si>
  <si>
    <t>Loans Receivable and Allowance for Loan Losses</t>
  </si>
  <si>
    <t>Loans Receivable and Allowance for Loan Losses [Abstract]</t>
  </si>
  <si>
    <t xml:space="preserve">Note 6 - Loans Receivable and Allowance for Loan Losses
The following table presents the recorded investment in loans receivable as of June 30, 2015 and December 31, 2014 by segment and class:
June 30, 2015
December 31, 2014
(In Thousands)
Originated loans:
Residential one-to-four family
$
$
Commercial and multi-family
Construction
Commercial business (1)
Home equity (2)
Consumer
Sub-total
Acquired loans recorded at fair value:
Residential one-to-four family
Commercial and multi-family
Construction
-
-
Commercial business (1)
Home equity (2)
Consumer
Sub-total
Acquired loans with deteriorated credit:
Residential one-to-four family
Commercial and multi-family
Construction
-
-
Commercial business (1)
Home equity (2)
Consumer
-
-
Sub-total
Total Loans
Less:
Deferred loan fees, net
Allowance for loan losses
Total Loans, net
$
$
__________
(1) Includes business lines of credit. (2) Includes home equity lines of credit.
Note 6 - Loans Receivable and Allowance for Loan Losses (Continued)
Allowance for Loan Losses
Management reviews the adequacy of the allowance on at least a quarterly basis to ensure that the provision for loan losses has been charged against earnings in an amount necessary to maintain the allowance at a level that is adequate based on management’s assessment of probable estimated losses. The Company’s methodology for assessing the adequacy of the allowance for loan losses consists of several key elements. These elements include a general allocated reserve for performing impaired loans, a specific reserve for impaired loans and an unallocated portion.
The Company consistently applies the following comprehensive methodology. During the quarterly review of the allowance for loan losses, the Company considers a variety of qualitative factors that include:
·
General economic conditions.
·
Trends in charge-offs.
·
Trends and levels of delinquent loans.
·
Trends and levels of non-performing loans, including loans over 90 days delinquent.
·
Trends in volume and terms of loans.
·
Levels of allowance for specific classified loans.
·
Credit concentrations.
The methodology includes the segregation of the loan portfolio into two divisions. Loans that are performing and loans that are impaired. Loans which are performing are evaluated homogeneously by loan class or loan type. The allowance for performing loans is evaluated based on historical loan loss experience, including consideration of peer loss analysis, with an adjustment for qualitative factors referred to above. Impaired loans are loans which are more than 90 days delinquent, troubled debt restructured, or contractual principal and interest collections are not expected to be received. These loans are individually evaluated for loan loss either by current appraisal, or net present value of cash flows, and assigned a specific reserve when it is probable that we will be unable to collect all amounts due (interest and principal) in accordance with the contractual terms of the loan agreement. Management reviews the overall estimate for feasibility and bases the loan loss provision accordingly.
The loan portfolio is segmented into the following loan classes, where the risk level for each class is analyzed when determining the allowance for loan losses:
Residential one-to-four family real estate loans. These loans involve certain risks such as interest rate risk and risk of non-repayment. Adjustable-rate residential family real estate loans decreases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may be affected by a number of factors including, but not necessarily limited to, job loss, divorce, illness and personal bankruptcy of the borrower.
Commercial and multi-family real estate loans. These loans entail significant additional risks as compared with residential real estate loans.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Construction loans. These loans are generally considered to be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Company than construction loans to individuals on their personal residence.
Commercial business loans. These types of loans which include lines of credit, are generally considered higher risk due to the concentration of principal in a limited number of loans and borrowers and the effects of general economic conditions on the business. Commercial business loans are primarily secured by inventories and other business assets. In most cases, any repossessed collateral for a defaulted commercial business loans will not provide an adequate source of repayment of the outstanding loan balance.
Home Equity Loans. Home equity lending entails certain risks such as interest rate risk and risk of non-repayment. The marketability of the underlying property may be adversely affected by higher interest rates, decreasing the collateral securing the loan. Repayment risk can be affected by job loss, divorce, illness and personal bankruptcy of the borrower. Home equity line of credit lending entails securing an equity interest in the borrower’s home. In many cases, the Company’s position in these loans is as a junior lien holder to another institution’s superior lien. This type of lending is often priced on an adjustable rate basis with the rate set at or above a predefined index. Adjustable-rate loans decreases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
Other consumer loans. 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not provide an adequate source of repayment of the outstanding loan.
Acquired l oans . For acquired loans that have been added to portfolio via our purchase of b anks are recorded at fair value with no carryover of a related allowance for loan losses. Determining the fair value of the loans involves estimating the amount and timing of principal and interest cash flows expected to be collected on the loans and discounting those cash flows at a market rate of interest.
We have acquired loans in two separate acquisitions.( Pamrapo Savings Bank in 2010 “Pamrapo” and Allegiance Community Bank in 2011 “Allegiance”) For each acquisition, we reviewed all acquired loans and considered the following factors as indicators that such acquired loan had evidence of deterioration in credit quality and was therefore in the scope of Accounting Standards Codification (“ASC”) 310-30:
·
Loans that were 90 days or more past due,
·
Loans that had an internal risk rating of substandard or worse. Substandard is consistent with regulatory definitions and is defined as having a well defined weakness that jeopardizes liquidation of the loan,
·
Loans that were classified as nonaccrual by the acquired bank at the time of acquisition, or,
·
Loans that had been previously modified in a troubled debt restructuring.
Note 6 - Loans Receivable and Allowance for Loan Losses (Continued)
Any acquired loans that were not individually in the scope of ASC 310-30 because they did not meet the criteria above were accounted for under ASC 310-20 (Nonrefundable fees and other costs.) Charge-offs of the principal amount on acquired loans accounted for under ASC 310-20 would be charged off against the allowance for loan losses.
Acquired loans accounted for under ASC 310-30
We performed a fair market valuation on each of the loans and each loan was recorded at a discount which includes the establishment of an associated “Credit Mark” reducing the carrying value of that loan to its fair value at the time of acquisition. We determined that at least part of the discount on the acquired loans was attributable to credit quality by reference to the valuation model used to estimate the fair value of the loan s . The valuation model incorporated lifetime expected credit losses into the loans’ fair valuation in consideration of factors such as evidence of credit deterioration since origination and the amounts of contractually required principal and interest that we did not expect to collect as of the acquisition date. The excess of expected cash flows from acquired loans over the estimated fair value of acquired loans at acquisition is referred to as the accretable discount and is recognized into interest income over the remaining life of the acquired loans using the interest method.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acquired loans.
Subsequent decreases to the expected cash flows require us to evaluate the need for an addition to the allowance for loan losses. Subsequent improvements in expected cash flows result in the reversal of a corresponding amount of the nonaccretable discount which we then reclassify as accret a ble discount that is recognized into interest income over the remaining life of the loan using the interest method. Our evaluation of the amount of future cash flows that we expect to collect takes into account actual credit performance of the acquired loans to date and our best estimates for the expected lifetime credit performance of the loans using currently available information. Charge-offs of the principal amount on acquired loans would be first applied to the nonaccretable discount portion of the fair value adjustment. To the extent that we experience a deterioration in credit quality in our expected cash flows subsequent to the acquisition of the loans, an allowance for loan losses would be established based on our estimate of future credit losses over the remaining life of the loans.
In accordance with ASC 310-30, recognition of income is dependent on having a reasonable expectation about the timing and amount of cash flows expected to be collected. We perform such an evaluation on a quarterly basis on our acquired loans individually accounted for under ASC 310-30. Cash flows for acquired loans individually accounted for under ASC 310-30 are estimated on a quarterly basis. Based on this evaluation, a determination is made as to whether or not we have a reasonable expectation about the timing and amount of cash flows. Such an expectation includes cash flows from normal customer repayment, foreclosure or other collection efforts. To the extent that we cannot reasonably estimate cash flows, interest income recognition is discontinued.
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lack some element of precision. Management must make estimates using assumptions and information that is often subjective and changing rapidly. In addition, as an integral part of their examination process, the Federal Deposit Insurance Corporation and the New Jersey Department of Banking and Insurance will periodically review the allowance for loan losses and may require us to adjust the allowance based on their analysis of information available to it at the time of its examination.
Classified Assets . The Company’s policies provide for a classification system for problem assets. Under this classification system, problem assets are classified as “substandard,” “doubtful,” “loss” or “special mention.” An asset is considered substandard if it is inadequately protected by its current net worth and paying capacity of the borrower or of the collateral pledged, if any. Substandard assets include those characterized by the “distinct possibility” that “some loss” will be sustained if the deficiencies are not corrected. Assets classified as doubtful have all the weaknesses inherent in those classified substandard with the added characteristic that the weakness present makes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nd the loan, or a portion thereof, is charged-off. Assets may be designated special mention because of potential weaknesses that do not currently warrant classification in one of the aforementioned categories.
When the Company classifies problem loans, it may establish general allowances for loan losses in an amount deemed prudent by management. General allowances represent loss allowances which have been established to recognize the inherent risk associated with lending activities, but which, unlike specific allowances, have not been allocated to particular problem assets. A portion of general loss allowances established to cover possible losses related to assets classified as substandard or doubtful may be included in determining our regulatory capital. Specific valuation allowances for loan losses generally do not qualify as regulatory capital. As of June 30, 2015 , we had $ 34. 5 million in loans classified as substandard, $ 18.6 million in loans classified as special mention and no loans classified as doubtful or loss . The loans classified as substandard represent primarily commercial loans secured either by residential real estate, commercial real estate or heavy equipment. The loans that have been classified substandard were classified as such primarily because either updated financial information has not been provided timely, or the collateral underlying the loan was in the process of being revalued.
The current methodology for this calculation is determined with the Company’s specific Historical Loss Percentage (“HLP”) for each loan class , using two years of prior Company data (or eight quarters). The relative weights of prior quarters are decayed logarithmically and are further adjusted based on the trend of the historical loss percentage at the time. Also, instead of applying consistent percentages to each of the credit risk grades, the current methodology applies a higher factor to classified loans based on a delinquency risk trend and concentration risk trend by using the past due and non-accrual loans as a percentage of the specific loan category.
Note 6 - Loans Receivable and Allowance for Loan Losses (Continued)
The following table sets forth the activity in the Company’s allowance for loan losses for the three months ended June 30, 2015. The table also details the a mount of total loans receivable, loans receivable that are evaluated individually a nd collectively for impairment, and the related portion of the allowance for loan losses that is allocated to each loan class, as of June 30, 2015. (In Thousands):
Commercial &amp;
Residential
Multi-family
Construction
Commercial Business (1)
Home Equity (2)
Consumer
Unallocated
Total
Allowance for loan losses:
Originated Loans:
$
$
$
$
$
$
$
$
Acquired loans recorded at fair value:
-
-
-
-
Acquired loans with deteriorated credit:
-
-
-
Beginning Balance, March 31, 2015
Charge-offs:
Originated Loans:
-
-
-
-
-
-
-
-
-
Acquired loans recorded at fair value:
-
-
-
-
-
-
Acquired loans with deteriorated credit:
-
-
-
-
-
-
-
Sub-total:
-
-
-
-
Recoveries:
Originated Loans:
-
-
-
-
-
-
Acquired loans recorded at fair value:
-
-
-
-
-
-
Acquired loans with deteriorated credit:
-
-
-
-
-
-
-
-
Sub-total:
-
-
-
-
-
Provisions:
Originated Loans:
Acquired loans recorded at fair value:
-
-
-
-
Acquired loans with deteriorated credit:
-
-
-
-
Sub-total:
Totals:
Originated Loans:
Acquired loans recorded at fair value:
-
-
-
-
Acquired loans with deteriorated credit:
-
-
-
Ending Balance, June 30, 2015
$
$
$
$
$
$
$
$
Loans Receivable:
Ending Balance Originated Loans:
$
$
$
$
$
$
$
-
$
Ending Balance Acquired loans recorded at fair value:
-
-
Ending Balance Acquired loans with deteriorated credit:
-
-
-
Total Gross Loans:
$
$
$
$
$
$
$
-
$
Ending Balance: Loans individually evaluated
for impairment:
Ending Balance Originated Loans:
$
$
$
-
$
$
$
$
-
$
Ending Balance Acquired loans recorded at fair value:
-
-
-
-
Ending Balance Acquired loans with deteriorated credit:
-
-
-
Ending Balance Loans individually evaluated
for impairment:
$
$
$
-
$
$
$
$
-
$
Ending Balance: Loans collectively evaluated
for impairment:
Ending Balance Originated Loans:
$
$
$
$
$
$
$
-
$
Ending Balance Acquired loans recorded at fair value:
-
-
Ending Balance Acquired loans with deteriorated credit:
-
-
-
-
-
-
Ending Balance Loans collectively evaluated
for impairment:
$
$
$
$
$
$
$
-
$
_________
(1) Includes business lines of credit. (2) Includes home equity lines of credit.
Note 6 - Loans Receivable and Allowance for Loan Losses (Continued)
The following table sets forth the activity in the Company’s allowance for loan losses for the six months ended June 30, 2 015 , and the related portion of the allowance for loan losses that is allocated to each loan class. (In Thousands):
Commercial &amp;
Commercial
Home
Residential
Multi-family
Construction
Business (1)
Equity (2)
Consumer
Unallocated
Total
Allowance for loan losses:
Originated Loans:
$
$
$
$
$
$
$
$
Acquired loans recorded at fair value:
-
-
-
-
Acquired loans with deteriorated credit:
-
-
-
Beginning Balance, December 31, 2014
Charge-offs:
Originated Loans:
-
-
-
-
-
-
Acquired loans recorded at fair value:
-
-
-
-
-
-
Acquired loans with deteriorated credit:
-
-
-
-
-
-
-
Sub-total:
-
-
-
Recoveries:
Originated Loans:
-
-
-
-
-
-
Acquired loans recorded at fair value:
-
-
-
-
-
-
Acquired loans with deteriorated credit:
-
-
-
-
-
-
-
-
Sub-total:
-
-
-
-
-
Provisions:
Originated Loans:
Acquired loans recorded at fair value:
-
-
-
-
Acquired loans with deteriorated credit:
-
-
-
-
Sub-total:
Totals:
Originated Loans:
Acquired loans recorded at fair value:
-
-
-
-
Acquired loans with deteriorated credit:
-
-
-
Ending Balance, June 30, 2015
$
$
$
$
$
$
$
$
(1) Includes business lines of credit. (2) Includes home equity lines of credit.
Note 6 - Loans Receivable and Allowance for Loan Losses (Continued)
The following table sets forth the activity in the Company’s allowance for loan losses for the year ended December 31, 2014. The table also details the a mount of total loans receivable that are evaluated individually and collectively for impairment, and the related portion of the allowance for loan losses that i s allocated to each loan class, as of December 31, 2014. (In Thousands):
Commercial &amp;
Commercial
Home
Residential
Multi-family
Construction
Business (1)
equity (2)
Consumer
Unallocated
Total
Allowance for credit losses:
Originated Loans:
$
$
$
$
$
$
$
$
Acquired loans recorded at fair value:
-
-
Acquired loans with deteriorated credit:
-
-
-
-
-
-
-
-
Beginning Balance, December 31, 2013
Charge-offs:
Originated Loans:
-
-
-
-
-
Acquired loans recorded at fair value:
-
-
-
-
Acquired loans with deteriorated credit:
-
-
-
-
-
-
-
-
-
Sub-total:
-
-
Recoveries:
Originated Loans:
-
-
-
-
-
Acquired loans recorded at fair value:
-
-
-
Acquired loans with deteriorated credit:
-
-
-
-
-
-
-
-
Sub-total:
-
-
Provisions:
Originated Loans:
Acquired loans recorded at fair value:
-
Acquired loans with deteriorated credit:
-
-
-
Sub-total:
Totals:
Originated Loans:
Acquired loans recorded at fair value:
-
-
-
-
Acquired loans with deteriorated credit:
-
-
-
Ending Balance, December 31, 2014
$
$
$
$
$
$
$
$
Loans Receivables:
Ending Balance Originated Loans:
$
$
$
$
$
$
$
-
$
Ending Balance Acquired Loans:
-
-
Ending Balance Acquired loans with deteriorated credit:
-
-
-
Total Gross Loans:
$
$
$
$
$
$
-
$
Ending Balance: Loans individually evaluated
for impairment:
Ending Balance Originated Loans:
$
$
$
-
$
$
$
$
-
$
Ending Balance Acquired Loans:
-
-
-
-
Ending Balance Acquired loans with deteriorated credit:
-
-
-
Ending Balance Loans individually evaluated
for impairment:
$
$
$
-
$
$
$
$
-
$
Ending Balance: Loans collectively evaluated
for impairment:
Ending Balance Originated Loans:
$
$
$
$
$
$
$
-
$
Ending Balance Acquired Loans:
-
-
Ending Balance Acquired loans with deteriorated credit:
-
-
-
-
-
-
Ending Balance Loans collectively evaluated
for impairment:
$
$
$
$
$
$
$
-
$
________
(1) Includes business lines of credit. (2) Includes home equity lines of credit.
Note 6 - Loans Receivable and Allowance for Loan Losses (Continued)
The following table sets forth the activity in the Company’s allowance for loan losses for the three months ended June 30 , 2014 . The table also details the a mount of total loans receivable that are evaluated individually and collectively for impairment, and the related portion of the allowance for loan losses that is allocated to each loan class, as of June 30, 2014 (In Thousands):
Commercial &amp;
Residential
Multi-family
Construction
Commercial Business (1)
Home Equity (2)
Consumer
Unallocated
Total
Allowance for loan losses:
Originated Loans:
$
$
$
$
$
$
$
$
Acquired loans recorded at fair value:
-
-
-
Acquired loans with deteriorated credit:
-
-
-
Beginning Balance, March 31, 2014
Charge-offs:
Originated Loans:
-
-
-
-
-
-
-
Acquired loans recorded at fair value:
-
-
-
-
-
-
-
Acquired loans with deteriorated credit:
-
-
-
-
-
-
-
-
-
Sub-total:
-
-
-
-
-
-
Recoveries:
Originated Loans:
-
-
-
-
-
-
-
-
Acquired loans recorded at fair value:
-
-
-
-
Acquired loans with deteriorated credit:
-
-
-
-
-
-
-
-
Sub-total:
-
-
-
-
Provisions:
Originated Loans:
Acquired loans recorded at fair value:
-
-
Acquired loans with deteriorated credit:
-
-
-
-
-
Sub-total:
Totals:
Originated Loans:
Acquired loans recorded at fair value:
-
-
-
Acquired loans with deteriorated credit:
-
-
-
Ending Balance, June 30, 2014
$
$
$
$
$
$
$
$
Loans Receivable:
Ending Balance Originated Loans:
$
$
$
$
$
$
$
-
$
Ending Balance Acquired loans recorded at fair value:
-
Ending Balance Acquired loans with deteriorated credit:
-
-
-
Total Gross Loans:
$
$
$
$
$
$
$
-
$
Ending Balance: Loans individually evaluated
for impairment:
Ending Balance Originated Loans:
$
$
$
-
$
-
$
$
$
-
$
Ending Balance Acquired loans recorded at fair value:
-
-
-
Ending Balance Acquired loans with deteriorated credit:
-
-
-
Ending Balance Loans individually evaluated
for impairment:
$
$
$
-
$
$
$
$
-
$
Ending Balance: Loans collectively evaluated
for impairment:
Ending Balance Originated Loans:
$
$
$
$
$
$
$
-
$
Ending Balance Acquired loans recorded at fair value:
-
Ending Balance Acquired loans with deteriorated credit:
-
-
-
-
-
-
Ending Balance Loans collectively evaluated
for impairment:
$
$
$
$
$
$
$
-
$
__________
(1) Includes business lines of credit. (2) Includes home equity lines of credit.
Note 6 - Loans Receivable and Allowance for Loan Losses (Continued)
The following table sets forth the activity in the Company’s allowance for loan losses for six months ended June 30, 201 4, and the related portion of the allowance for loan losses that is allocated to each loan class. (In Thousands):
Commercial &amp;
Commercial
Home
Residential
Multi-family
Construction
Business (1)
Equity (2)
Consumer
Unallocated
Total
Allowance for loan losses:
Originated Loans:
$
$
$
$
$
$
$
$
Acquired loans recorded at fair value:
-
-
Acquired loans with deteriorated credit:
-
-
-
-
-
-
-
-
Beginning Balance, December 31, 2013
Charge-offs:
Originated Loans:
-
-
-
-
-
Acquired loans recorded at fair value:
-
-
-
-
-
-
Acquired loans with deteriorated credit:
-
-
-
-
-
-
-
-
-
Sub-total:
-
-
-
Recoveries:
Originated Loans:
-
-
-
-
-
-
-
-
Acquired loans recorded at fair value:
-
-
-
-
Acquired loans with deteriorated credit:
-
-
-
-
-
-
-
-
Sub-total:
-
-
-
-
Provisions:
Originated Loans:
Acquired loans recorded at fair value:
-
Acquired loans with deteriorated credit:
-
-
-
Sub-total:
Totals:
Originated Loans:
Acquired loans recorded at fair value:
-
-
-
Acquired loans with deteriorated credit:
-
-
-
Ending Balance, June 30, 2014
$
$
$
$
$
$
$
$
(1) Includes business lines of credit. (2) Includes home equity lines of credit.
Note 6 - Loans Receivable and Allowance for Loan Losses (Continued)
The table below sets forth the amounts and types of non-accrual loans in the Company’s loan portfolio as of June 30, 2015 and December 31, 201 4 . Loans are placed on non-accrual status when they become more than 90 days delinquent, or when the collection of principal and/or interest become doubtful. As of June 30 , 2015 and December 31, 2014, total non-accrual loans differed from the amount of total loans past due greater than 90 days due to troubled debt restructuring of loans which are maintained on non-accrual status for a minimum of six months and until the borrower has demonstrated its ability to satisfy the terms of the restructured loan.
As of June 30, 2015
As of December 31, 2014
(In Thousands)
(In Thousands)
Non-Accruing Loans:
Originated loans:
Residential one-to-four family
$
$
Commercial and multi-family
Construction
-
-
Commercial business (1)
Home equity (2)
Consumer
-
-
Sub-total:
$
$
Acquired loans recorded at fair value:
Residential one-to-four family
$
$
Commercial and multi-family
Construction
-
-
Commercial business (1)
-
-
Home equity (2)
Consumer
-
-
Sub-total:
$
$
Acquired loans with deteriorated credit:
Residential one-to-four family
$
-
$
-
Commercial and multi-family
-
-
Construction
-
-
Commercial business (1)
Home equity (2)
Consumer
-
-
Sub-total:
$
$
Total
$
$
__________
(1) Includes business lines of credit.
(2) Includes home equity lines of credit.
Note 6 -Loans Receivable and Allowance for Loan Losses (Continued)
The following table summarizes the average recorded investment and interest income recognized on impaired loans with no related allowance recorded by portfolio class for the three and six months ended June 30, 2015 and 2014. (In Thousands):
Three Months Ended June 30,
Six Months Ended June 30,
2015
2015
2014
2014
2015
2015
2014
2014
Average
Interest
Average
Interest
Average
Interest
Average
Interest
Recorded
Income
Recorded
Income
Recorded
Income
Recorded
Income
Originated loans
Investment
Recognized
Investment
Recognized
Investment
Recognized
Investment
Recognized
With no related allowance recorded:
Residential one-to-four family
$
$
$
$
$
$
$
$
Commercial and Multi-family
Construction
-
-
-
-
-
-
-
-
Commercial business (1)
-
-
Home equity (2)
Consumer
-
-
-
-
-
-
-
-
Sub-total:
$
$
$
$
$
$
$
$
Acquired loans recorded at fair value
With no related allowance recorded:
Residential one-to-four family
$
$
$
$
$
$
$
$
Commercial and Multi-family
Construction
-
-
-
-
-
-
-
-
Commercial business (1)
-
-
-
-
-
-
-
-
Home equity (2)
-
-
Consumer
-
-
-
-
-
-
Sub-total
$
$
$
$
$
$
$
$
Acquired loans with deteriorated credit
With no related allowance recorded:
Residential one-to-four family
$
$
$
$
$
$
$
$
Commercial and Multi-family
Construction
-
-
-
-
-
-
-
-
Commercial business (1)
-
-
-
-
Home equity (2)
-
-
Consumer
-
-
-
-
-
-
-
-
Sub-total:
$
$
$
$
$
$
$
$
Total Impaired Loans
With no related allowance recorded:
$
$
$
$
$
$
$
$
__________
(1) Includes business lines of credit. (2) Includes home equity lines of credit.
Note 6-Loans Receivable and Allowance for Loan Losses (Continued)
The following table summarizes the average recorded investment and interest income recognized on impaired loans with allowance recorded by portfolio class for the three and six months ended June 30, 2015 and 2014. (In Thousands):
Three Months Ended June 30,
Six Months Ended June 30,
2015
2015
2014
2014
2015
2015
2014
2014
Average
Interest
Average
Interest
Average
Interest
Average
Interest
Recorded
Income
Recorded
Income
Recorded
Income
Recorded
Income
Originated loans
Investment
Recognized
Investment
Recognized
Investment
Recognized
Investment
Recognized
with an allowance recorded:
Residential one-to-four family
$
$
$
$
$
$
$
$
Commercial and Multi-family
-
-
-
-
Construction
-
-
-
-
-
-
-
-
Commercial business (1)
-
-
Home equity (2)
Consumer
-
-
-
-
Sub-total:
$
$
$
$
$
$
$
$
Acquired loans recorded at fair value
with an allowance recorded:
Residential one-to-four family
$
$
$
$
$
$
$
$
Commercial and Multi-family
Construction
-
-
-
-
-
-
-
-
Commercial business (1)
-
-
-
-
-
-
-
-
Home equity (2)
Consumer
-
-
-
-
-
-
-
-
Sub-total
$
$
$
$
$
$
$
$
Acquired loans with deteriorated credit
with an allowance recorded:
Residential one-to-four family
$
$
$
$
$
$
$
$
Commercial and Multi-family
-
-
-
-
-
-
Construction
-
-
-
-
-
-
-
-
Commercial business (1)
-
-
-
-
-
Home equity (2)
-
-
-
-
-
-
-
-
Consumer
-
-
-
-
-
-
-
-
Sub-total:
$
$
$
$
$
$
$
$
Total Impaired Loans
with an allowance recorded:
$
$
$
$
$
$
$
$
__________
(1) Includes business lines of credit. (2) Includes home equity lines of credit.
Note 6-Loans Receivable and Allowance for Loan Losses (Continued)
The following table summarizes the recorded investment and unpaid principal balances where there is no related allowance on impaired loans by portfolio class at
June 30, 2015 and December 31, 2014. (In Thousands):
As of June 30, 2015
As of December 31, 2014
Recorded
Unpaid Principal
Related
Recorded
Unpaid Principal
Related
Originated loans
Investment
Balance
Allowance
Investment
Balance
Allowance
with no related allowance recorded:
Residential one-to-four family
$
$
$
-
$
$
$
-
Commercial and multi-family
-
-
Construction
-
-
-
-
-
-
Commercial business (1)
-
-
Home equity (2)
-
-
Consumer
-
-
-
-
-
-
Sub-total:
$
$
$
-
$
$
$
-
Acquired loans recorded at fair
value with no related allowance
recorded:
Residential one-to-four family
$
$
$
-
$
$
$
-
Commercial and Multi-family
-
-
Construction
-
-
-
-
-
-
Commercial business (1)
-
-
-
-
-
-
Home equity (2)
-
-
Consumer
-
-
-
-
-
-
Sub-total:
$
$
$
-
$
$
$
-
Acquired loans with deteriorated
credit with no related allowance
recorded:
Residential one-to-four family
$
$
$
-
$
$
$
-
Commercial and Multi-family
-
-
Construction
-
-
-
-
-
-
Commercial business (1)
-
-
-
Home equity (2)
-
-
Consumer
-
-
-
-
-
-
Sub-total:
$
$
$
-
$
$
$
-
Total Impaired Loans
with no related allowance recorded:
$
$
$
-
$
$
$
-
__________
(1) Includes business lines of credit. (2) Includes home equity lines of credit.
Note 6-Loans Receivable and Allowance for Loan Losses (Continued)
The following table summarizes the recorded investment, unpaid principal balance, and the related allowance on impaired loans by portfolio class at June 30, 2015 and December 31, 2014. (In Thousands):
As of June 30, 2015
As of December 31, 2014
Recorded
Unpaid Principal
Related
Recorded
Unpaid Principal
Related
Originated loans
Investment
Balance
Allowance
Investment
Balance
Allowance
with an allowance recorded:
Residential one-to-four family
$
$
$
$
$
$
Commercial and Multi-family
Construction
-
-
-
-
-
-
Commercial business (1)
Home equity (2)
Consumer
$ 1,851
$ 1,851
Sub-total:
$
$
$
$
$
$
Acquired loans </t>
  </si>
  <si>
    <t>Pension and Other Postretirement Plans (Tables)</t>
  </si>
  <si>
    <t>Schedule Of Periodic Pension And SERP Cost</t>
  </si>
  <si>
    <t>Three months ended June 30,
Six months ended June 30,
2015
2014
2015
2014
Pension plan:
Interest cost
$
$
$
$
Expected return on plan assets
Amortization of unrecognized loss
-
-
Net periodic pension benefit
SERP plan:
Interest cost
$
$
$
$
Net periodic postretirement cost
$
$
$
$</t>
  </si>
  <si>
    <t>Summary of Stock Option Activity</t>
  </si>
  <si>
    <t>Number of Option Shares
Range of Exercise Prices
Weighted Average Exercise Price
Outstanding at December 31, 2014
289,720
$
8.93-15.65
$
11.18
Options granted
-
0
0.00
Options exercised
-
0
0.00
Options forfeited
-
0
0.00
Options expired
-
0
Outstanding at June 30, 2015
289,720
$
8.93-15.65
$
11.18
Number of Option Shares
Range of Exercise Prices
Weighted Average Exercise Price
Outstanding at December 31, 2013
344,128
$
8.93 - 18.41
$
11.09
Options granted
110,000
13.32
13.32
Options exercised
(116,584)
8.93 - 11.84
11.56
Options forfeited
(13,569)
8.93 - 29.25
19.90
Options expired
(6,000)
29.25
Outstanding at June 30, 2014
317,975
$
8.93 - 15.65
$
11.15</t>
  </si>
  <si>
    <t>Net Income per Common Share (Tables)</t>
  </si>
  <si>
    <t>Schedule of Earnings Per Share, Basic and Diluted</t>
  </si>
  <si>
    <t>For the Three Months Ended June 30,
2015
2014
Income
Shares
Per Share
Income
Shares
Per Share
(Numerator)
(Denominator)
Amount
(Numerator)
(Denominator)
Amount
(In Thousands, Except per share data)
Net income available to common stockholders
$
$
Basic earnings per share-
Income available to
Common stockholders
$
$
$
$
Effect of dilutive securities:
Stock options
-
-
Diluted earnings per share-
Income available to
Common stockholders
$
$
$
$
For the Six Months Ended June 30,
2015
2014
Income
Shares
Per Share
Income
Shares
Per Share
(Numerator)
(Denominator)
Amount
(Numerator)
(Denominator)
Amount
(In Thousands, Except per share data)
Net income available to common stockholders
$
$
Basic earnings per share-
Income available to
Common stockholders
$
$
$
$
Effect of dilutive securities:
Stock options
-
-
Diluted earnings per share-
Income available to
Common stockholders
$
$
$
$</t>
  </si>
  <si>
    <t>Securities Available for Sale (Tables)</t>
  </si>
  <si>
    <t>Amortized Cost and Gross Unrealized Gains and Losses on Securities Held to Maturity [Table Text Block]</t>
  </si>
  <si>
    <t>June 30, 2015
Gross
Gross
Amortized
Unrealized
Unrealized
Cost
Gains
Losses
Fair Value
(In Thousands)
Residential mortgage-backed securities:
Due after five years through ten years
$
$
$
$
Due after ten years
$
$
$
$
December 31, 2014
Gross
Gross
Amortized
Unrealized
Unrealized
Cost
Gains
Losses
Fair Value
(In Thousands)
Residential mortgage-backed securities:
Due after five years through ten years
$
$
$
$
Due after ten years
$
$
$
$</t>
  </si>
  <si>
    <t>Available-for-sale Securities, Continuous Unrealized Loss Position, Fair Value</t>
  </si>
  <si>
    <t>Less than 12 Months
More than 12 Months
Total
Fair
Unrealized
Fair
Unrealized
Fair
Unrealized
Value
Losses
Value
Losses
Value
Losses
(In Thousands)
June 30, 2015
Residential mortgage-backed securities
$
-
$
-
$
$
$
$
$
-
$
-
$
$
$
$
December 31, 2014
Residential mortgage-backed securities
$
$
$
$
$
$
$
$
$
$
$
$</t>
  </si>
  <si>
    <t>Loans Receivable and Allowance for Loan Losses (Tables)</t>
  </si>
  <si>
    <t>Recorded Investments in Loans Receivable</t>
  </si>
  <si>
    <t>The following table presents the recorded investment in loans receivable as of June 30, 2015 and December 31, 2014 by segment and class:
June 30, 2015
December 31, 2014
(In Thousands)
Originated loans:
Residential one-to-four family
$
$
Commercial and multi-family
Construction
Commercial business (1)
Home equity (2)
Consumer
Sub-total
Acquired loans recorded at fair value:
Residential one-to-four family
Commercial and multi-family
Construction
-
-
Commercial business (1)
Home equity (2)
Consumer
Sub-total
Acquired loans with deteriorated credit:
Residential one-to-four family
Commercial and multi-family
Construction
-
-
Commercial business (1)
Home equity (2)
Consumer
-
-
Sub-total
Total Loans
Less:
Deferred loan fees, net
Allowance for loan losses
Total Loans, net
$
$
__________
(1) Includes business lines of credit. (2) Includes home equity lines of credit.</t>
  </si>
  <si>
    <t>Allowance for Credit Losses on Financing Receivables</t>
  </si>
  <si>
    <t>The following table sets forth the activity in the Company’s allowance for loan losses for the three months ended June 30, 2015. The table also details the a mount of total loans receivable, loans receivable that are evaluated individually a nd collectively for impairment, and the related portion of the allowance for loan losses that is allocated to each loan class, as of June 30, 2015. (In Thousands):
Commercial &amp;
Residential
Multi-family
Construction
Commercial Business (1)
Home Equity (2)
Consumer
Unallocated
Total
Allowance for loan losses:
Originated Loans:
$
$
$
$
$
$
$
$
Acquired loans recorded at fair value:
-
-
-
-
Acquired loans with deteriorated credit:
-
-
-
Beginning Balance, March 31, 2015
Charge-offs:
Originated Loans:
-
-
-
-
-
-
-
-
-
Acquired loans recorded at fair value:
-
-
-
-
-
-
Acquired loans with deteriorated credit:
-
-
-
-
-
-
-
Sub-total:
-
-
-
-
Recoveries:
Originated Loans:
-
-
-
-
-
-
Acquired loans recorded at fair value:
-
-
-
-
-
-
Acquired loans with deteriorated credit:
-
-
-
-
-
-
-
-
Sub-total:
-
-
-
-
-
Provisions:
Originated Loans:
Acquired loans recorded at fair value:
-
-
-
-
Acquired loans with deteriorated credit:
-
-
-
-
Sub-total:
Totals:
Originated Loans:
Acquired loans recorded at fair value:
-
-
-
-
Acquired loans with deteriorated credit:
-
-
-
Ending Balance, June 30, 2015
$
$
$
$
$
$
$
$
Loans Receivable:
Ending Balance Originated Loans:
$
$
$
$
$
$
$
-
$
Ending Balance Acquired loans recorded at fair value:
-
-
Ending Balance Acquired loans with deteriorated credit:
-
-
-
Total Gross Loans:
$
$
$
$
$
$
$
-
$
Ending Balance: Loans individually evaluated
for impairment:
Ending Balance Originated Loans:
$
$
$
-
$
$
$
$
-
$
Ending Balance Acquired loans recorded at fair value:
-
-
-
-
Ending Balance Acquired loans with deteriorated credit:
-
-
-
Ending Balance Loans individually evaluated
for impairment:
$
$
$
-
$
$
$
$
-
$
Ending Balance: Loans collectively evaluated
for impairment:
Ending Balance Originated Loans:
$
$
$
$
$
$
$
-
$
Ending Balance Acquired loans recorded at fair value:
-
-
Ending Balance Acquired loans with deteriorated credit:
-
-
-
-
-
-
Ending Balance Loans collectively evaluated
for impairment:
$
$
$
$
$
$
$
-
$
_________
(1) Includes business lines of credit. (2) Includes home equity lines of credit.
Note 6 - Loans Receivable and Allowance for Loan Losses (Continued)
The following table sets forth the activity in the Company’s allowance for loan losses for the six months ended June 30, 2 015 , and the related portion of the allowance for loan losses that is allocated to each loan class. (In Thousands):
Commercial &amp;
Commercial
Home
Residential
Multi-family
Construction
Business (1)
Equity (2)
Consumer
Unallocated
Total
Allowance for loan losses:
Originated Loans:
$
$
$
$
$
$
$
$
Acquired loans recorded at fair value:
-
-
-
-
Acquired loans with deteriorated credit:
-
-
-
Beginning Balance, December 31, 2014
Charge-offs:
Originated Loans:
-
-
-
-
-
-
Acquired loans recorded at fair value:
-
-
-
-
-
-
Acquired loans with deteriorated credit:
-
-
-
-
-
-
-
Sub-total:
-
-
-
Recoveries:
Originated Loans:
-
-
-
-
-
-
Acquired loans recorded at fair value:
-
-
-
-
-
-
Acquired loans with deteriorated credit:
-
-
-
-
-
-
-
-
Sub-total:
-
-
-
-
-
Provisions:
Originated Loans:
Acquired loans recorded at fair value:
-
-
-
-
Acquired loans with deteriorated credit:
-
-
-
-
Sub-total:
Totals:
Originated Loans:
Acquired loans recorded at fair value:
-
-
-
-
Acquired loans with deteriorated credit:
-
-
-
Ending Balance, June 30, 2015
$
$
$
$
$
$
$
$
(1) Includes business lines of credit. (2) Includes home equity lines of credit.
Note 6 - Loans Receivable and Allowance for Loan Losses (Continued)
The following table sets forth the activity in the Company’s allowance for loan losses for the year ended December 31, 2014. The table also details the a mount of total loans receivable that are evaluated individually and collectively for impairment, and the related portion of the allowance for loan losses that i s allocated to each loan class, as of December 31, 2014. (In Thousands):
Commercial &amp;
Commercial
Home
Residential
Multi-family
Construction
Business (1)
equity (2)
Consumer
Unallocated
Total
Allowance for credit losses:
Originated Loans:
$
$
$
$
$
$
$
$
Acquired loans recorded at fair value:
-
-
Acquired loans with deteriorated credit:
-
-
-
-
-
-
-
-
Beginning Balance, December 31, 2013
Charge-offs:
Originated Loans:
-
-
-
-
-
Acquired loans recorded at fair value:
-
-
-
-
Acquired loans with deteriorated credit:
-
-
-
-
-
-
-
-
-
Sub-total:
-
-
Recoveries:
Originated Loans:
-
-
-
-
-
Acquired loans recorded at fair value:
-
-
-
Acquired loans with deteriorated credit:
-
-
-
-
-
-
-
-
Sub-total:
-
-
Provisions:
Originated Loans:
Acquired loans recorded at fair value:
-
Acquired loans with deteriorated credit:
-
-
-
Sub-total:
Totals:
Originated Loans:
Acquired loans recorded at fair value:
-
-
-
-
Acquired loans with deteriorated credit:
-
-
-
Ending Balance, December 31, 2014
$
$
$
$
$
$
$
$
Loans Receivables:
Ending Balance Originated Loans:
$
$
$
$
$
$
$
-
$
Ending Balance Acquired Loans:
-
-
Ending Balance Acquired loans with deteriorated credit:
-
-
-
Total Gross Loans:
$
$
$
$
$
$
-
$
Ending Balance: Loans individually evaluated
for impairment:
Ending Balance Originated Loans:
$
$
$
-
$
$
$
$
-
$
Ending Balance Acquired Loans:
-
-
-
-
Ending Balance Acquired loans with deteriorated credit:
-
-
-
Ending Balance Loans individually evaluated
for impairment:
$
$
$
-
$
$
$
$
-
$
Ending Balance: Loans collectively evaluated
for impairment:
Ending Balance Originated Loans:
$
$
$
$
$
$
$
-
$
Ending Balance Acquired Loans:
-
-
Ending Balance Acquired loans with deteriorated credit:
-
-
-
-
-
-
Ending Balance Loans collectively evaluated
for impairment:
$
$
$
$
$
$
$
-
$
________
(1) Includes business lines of credit. (2) Includes home equity lines of credit.
Note 6 - Loans Receivable and Allowance for Loan Losses (Continued)
The following table sets forth the activity in the Company’s allowance for loan losses for the three months ended June 30 , 2014 . The table also details the a mount of total loans receivable that are evaluated individually and collectively for impairment, and the related portion of the allowance for loan losses that is allocated to each loan class, as of June 30, 2014 (In Thousands):
Commercial &amp;
Residential
Multi-family
Construction
Commercial Business (1)
Home Equity (2)
Consumer
Unallocated
Total
Allowance for loan losses:
Originated Loans:
$
$
$
$
$
$
$
$
Acquired loans recorded at fair value:
-
-
-
Acquired loans with deteriorated credit:
-
-
-
Beginning Balance, March 31, 2014
Charge-offs:
Originated Loans:
-
-
-
-
-
-
-
Acquired loans recorded at fair value:
-
-
-
-
-
-
-
Acquired loans with deteriorated credit:
-
-
-
-
-
-
-
-
-
Sub-total:
-
-
-
-
-
-
Recoveries:
Originated Loans:
-
-
-
-
-
-
-
-
Acquired loans recorded at fair value:
-
-
-
-
Acquired loans with deteriorated credit:
-
-
-
-
-
-
-
-
Sub-total:
-
-
-
-
Provisions:
Originated Loans:
Acquired loans recorded at fair value:
-
-
Acquired loans with deteriorated credit:
-
-
-
-
-
Sub-total:
Totals:
Originated Loans:
Acquired loans recorded at fair value:
-
-
-
Acquired loans with deteriorated credit:
-
-
-
Ending Balance, June 30, 2014
$
$
$
$
$
$
$
$
Loans Receivable:
Ending Balance Originated Loans:
$
$
$
$
$
$
$
-
$
Ending Balance Acquired loans recorded at fair value:
-
Ending Balance Acquired loans with deteriorated credit:
-
-
-
Total Gross Loans:
$
$
$
$
$
$
$
-
$
Ending Balance: Loans individually evaluated
for impairment:
Ending Balance Originated Loans:
$
$
$
-
$
-
$
$
$
-
$
Ending Balance Acquired loans recorded at fair value:
-
-
-
Ending Balance Acquired loans with deteriorated credit:
-
-
-
Ending Balance Loans individually evaluated
for impairment:
$
$
$
-
$
$
$
$
-
$
Ending Balance: Loans collectively evaluated
for impairment:
Ending Balance Originated Loans:
$
$
$
$
$
$
$
-
$
Ending Balance Acquired loans recorded at fair value:
-
Ending Balance Acquired loans with deteriorated credit:
-
-
-
-
-
-
Ending Balance Loans collectively evaluated
for impairment:
$
$
$
$
$
$
$
-
$
__________
(1) Includes business lines of credit. (2) Includes home equity lines of credit.
Note 6 - Loans Receivable and Allowance for Loan Losses (Continued)
The following table sets forth the activity in the Company’s allowance for loan losses for six months ended June 30, 201 4, and the related portion of the allowance for loan losses that is allocated to each loan class. (In Thousands):
Commercial &amp;
Commercial
Home
Residential
Multi-family
Construction
Business (1)
Equity (2)
Consumer
Unallocated
Total
Allowance for loan losses:
Originated Loans:
$
$
$
$
$
$
$
$
Acquired loans recorded at fair value:
-
-
Acquired loans with deteriorated credit:
-
-
-
-
-
-
-
-
Beginning Balance, December 31, 2013
Charge-offs:
Originated Loans:
-
-
-
-
-
Acquired loans recorded at fair value:
-
-
-
-
-
-
Acquired loans with deteriorated credit:
-
-
-
-
-
-
-
-
-
Sub-total:
-
-
-
Recoveries:
Originated Loans:
-
-
-
-
-
-
-
-
Acquired loans recorded at fair value:
-
-
-
-
Acquired loans with deteriorated credit:
-
-
-
-
-
-
-
-
Sub-total:
-
-
-
-
Provisions:
Originated Loans:
Acquired loans recorded at fair value:
-
Acquired loans with deteriorated credit:
-
-
-
Sub-total:
Totals:
Originated Loans:
Acquired loans recorded at fair value:
-
-
-
Acquired loans with deteriorated credit:
-
-
-
Ending Balance, June 30, 2014
$
$
$
$
$
$
$
$
(1) Includes business lines of credit. (2) Includes home equity lines of credit.</t>
  </si>
  <si>
    <t>Non-Accruing Loans</t>
  </si>
  <si>
    <t xml:space="preserve">As of June 30, 2015
As of December 31, 2014
(In Thousands)
(In Thousands)
Non-Accruing Loans:
Originated loans:
Residential one-to-four family
$
$
Commercial and multi-family
Construction
-
-
Commercial business (1)
Home equity (2)
Consumer
-
-
Sub-total:
$
$
Acquired loans recorded at fair value:
Residential one-to-four family
$
$
Commercial and multi-family
Construction
-
-
Commercial business (1)
-
-
Home equity (2)
Consumer
-
-
Sub-total:
$
$
Acquired loans with deteriorated credit:
Residential one-to-four family
$
-
$
-
Commercial and multi-family
-
-
Construction
-
-
Commercial business (1)
Home equity (2)
Consumer
-
-
Sub-total:
$
$
Total
$
$
__________
(1) Includes business lines of credit.
(2) Includes home equity lines of credit. </t>
  </si>
  <si>
    <t>Impaired Financing Receivables</t>
  </si>
  <si>
    <t>The following table summarizes the average recorded investment and interest income recognized on impaired loans with no related allowance recorded by portfolio class for the three and six months ended June 30, 2015 and 2014. (In Thousands):
Three Months Ended June 30,
Six Months Ended June 30,
2015
2015
2014
2014
2015
2015
2014
2014
Average
Interest
Average
Interest
Average
Interest
Average
Interest
Recorded
Income
Recorded
Income
Recorded
Income
Recorded
Income
Originated loans
Investment
Recognized
Investment
Recognized
Investment
Recognized
Investment
Recognized
With no related allowance recorded:
Residential one-to-four family
$
$
$
$
$
$
$
$
Commercial and Multi-family
Construction
-
-
-
-
-
-
-
-
Commercial business (1)
-
-
Home equity (2)
Consumer
-
-
-
-
-
-
-
-
Sub-total:
$
$
$
$
$
$
$
$
Acquired loans recorded at fair value
With no related allowance recorded:
Residential one-to-four family
$
$
$
$
$
$
$
$
Commercial and Multi-family
Construction
-
-
-
-
-
-
-
-
Commercial business (1)
-
-
-
-
-
-
-
-
Home equity (2)
-
-
Consumer
-
-
-
-
-
-
Sub-total
$
$
$
$
$
$
$
$
Acquired loans with deteriorated credit
With no related allowance recorded:
Residential one-to-four family
$
$
$
$
$
$
$
$
Commercial and Multi-family
Construction
-
-
-
-
-
-
-
-
Commercial business (1)
-
-
-
-
Home equity (2)
-
-
Consumer
-
-
-
-
-
-
-
-
Sub-total:
$
$
$
$
$
$
$
$
Total Impaired Loans
With no related allowance recorded:
$
$
$
$
$
$
$
$
__________
(1) Includes business lines of credit. (2) Includes home equity lines of credit.
Note 6-Loans Receivable and Allowance for Loan Losses (Continued)
The following table summarizes the average recorded investment and interest income recognized on impaired loans with allowance recorded by portfolio class for the three and six months ended June 30, 2015 and 2014. (In Thousands):
Three Months Ended June 30,
Six Months Ended June 30,
2015
2015
2014
2014
2015
2015
2014
2014
Average
Interest
Average
Interest
Average
Interest
Average
Interest
Recorded
Income
Recorded
Income
Recorded
Income
Recorded
Income
Originated loans
Investment
Recognized
Investment
Recognized
Investment
Recognized
Investment
Recognized
with an allowance recorded:
Residential one-to-four family
$
$
$
$
$
$
$
$
Commercial and Multi-family
-
-
-
-
Construction
-
-
-
-
-
-
-
-
Commercial business (1)
-
-
Home equity (2)
Consumer
-
-
-
-
Sub-total:
$
$
$
$
$
$
$
$
Acquired loans recorded at fair value
with an allowance recorded:
Residential one-to-four family
$
$
$
$
$
$
$
$
Commercial and Multi-family
Construction
-
-
-
-
-
-
-
-
Commercial business (1)
-
-
-
-
-
-
-
-
Home equity (2)
Consumer
-
-
-
-
-
-
-
-
Sub-total
$
$
$
$
$
$
$
$
Acquired loans with deteriorated credit
with an allowance recorded:
Residential one-to-four family
$
$
$
$
$
$
$
$
Commercial and Multi-family
-
-
-
-
-
-
Construction
-
-
-
-
-
-
-
-
Commercial business (1)
-
-
-
-
-
Home equity (2)
-
-
-
-
-
-
-
-
Consumer
-
-
-
-
-
-
-
-
Sub-total:
$
$
$
$
$
$
$
$
Total Impaired Loans
with an allowance recorded:
$
$
$
$
$
$
$
$
__________
(1) Includes business lines of credit. (2) Includes home equity lines of credit.
Note 6-Loans Receivable and Allowance for Loan Losses (Continued)
The following table summarizes the recorded investment and unpaid principal balances where there is no related allowance on impaired loans by portfolio class at
June 30, 2015 and December 31, 2014. (In Thousands):
As of June 30, 2015
As of December 31, 2014
Recorded
Unpaid Principal
Related
Recorded
Unpaid Principal
Related
Originated loans
Investment
Balance
Allowance
Investment
Balance
Allowance
with no related allowance recorded:
Residential one-to-four family
$
$
$
-
$
$
$
-
Commercial and multi-family
-
-
Construction
-
-
-
-
-
-
Commercial business (1)
-
-
Home equity (2)
-
-
Consumer
-
-
-
-
-
-
Sub-total:
$
$
$
-
$
$
$
-
Acquired loans recorded at fair
value with no related allowance
recorded:
Residential one-to-four family
$
$
$
-
$
$
$
-
Commercial and Multi-family
-
-
Construction
-
-
-
-
-
-
Commercial business (1)
-
-
-
-
-
-
Home equity (2)
-
-
Consumer
-
-
-
-
-
-
Sub-total:
$
$
$
-
$
$
$
-
Acquired loans with deteriorated
credit with no related allowance
recorded:
Residential one-to-four family
$
$
$
-
$
$
$
-
Commercial and Multi-family
-
-
Construction
-
-
-
-
-
-
Commercial business (1)
-
-
-
Home equity (2)
-
-
Consumer
-
-
-
-
-
-
Sub-total:
$
$
$
-
$
$
$
-
Total Impaired Loans
with no related allowance recorded:
$
$
$
-
$
$
$
-
__________
(1) Includes business lines of credit. (2) Includes home equity lines of credit.
Note 6-Loans Receivable and Allowance for Loan Losses (Continued)
The following table summarizes the recorded investment, unpaid principal balance, and the related allowance on impaired loans by portfolio class at June 30, 2015 and December 31, 2014. (In Thousands):
As of June 30, 2015
As of December 31, 2014
Recorded
Unpaid Principal
Related
Recorded
Unpaid Principal
Related
Originated loans
Investment
Balance
Allowance
Investment
Balance
Allowance
with an allowance recorded:
Residential one-to-four family
$
$
$
$
$
$
Commercial and Multi-family
Construction
-
-
-
-
-
-
Commercial business (1)
Home equity (2)
Consumer
$ 1,851
$ 1,851
Sub-total:
$
$
$
$
$
$
Acquired loans recorded at fair
value with an allowance
recorded:
Residential one-to-four family
$
$
$
$
$
$
Commercial and Multi-family
Construction
-
-
-
-
-
-
Commercial business (1)
-
-
-
-
-
-
Home equity (2)
Consumer
-
-
-
-
-
-
Sub-total
$
$
$
$
$
$
Acquired loans with deteriorated
credit with an allowance
recorded:
Residential one-to-four family
$
$
$
$
$
$
Commercial and Multi-family
-
-
-
-
-
Construction
-
-
-
-
-
-
Commercial business (1)
-
-
-
Home equity (2)
-
-
-
-
-
-
Consumer
-
-
-
$ -
-
-
Sub-total:
$
$
$
$
$
$
Total Impaired Loans
with an allowance recorded:
$
$
$
$
$
$
Total Impaired Loans
with no related allowance recorded:
$
$
$
-
$
$
$
-
Total Impaired Loans:
$
$
$
$
$
$</t>
  </si>
  <si>
    <t>Troubled Debt Restructurings on Financing Receivables</t>
  </si>
  <si>
    <t>The following table presents the total troubled debt restructured loans at June 30, 2015, excluding the purchase impairment mark on the acquired loans with deteriorated credit. (Dollars In Thousands):
Accrual
Non-accrual
Total
June 30, 2015
# of Loans
Amount
# of Loans
Amount
# of Loans
Amount
Originated loans:
Residential one-to-four family
$
$
$
Commercial and multi-family
Construction
-
-
-
-
-
-
Commercial business (1)
-
-
Home equity (2)
Consumer
-
-
-
-
-
-
Sub-total:
$
$
$
Acquired loans recorded at fair value:
Residential one-to-four family
$
$
$
Commercial and Multi-family
Construction
-
-
-
-
-
-
Commercial business (1)
-
-
-
-
-
-
Home equity (2)
Consumer
-
-
-
-
-
-
Sub-total:
$
$
$
Acquired loans with deteriorated credit:
Residential one-to-four family
$
$
$
Commercial and Multi-family
-
-
Construction
-
-
-
-
-
-
Commercial business (1)
-
-
Home equity (2)
-
-
Consumer
-
-
-
-
-
-
Sub-total:
$
$
$
Total
$
$
$
__________
(1) Includes business lines of credit.
(2) Includes home equity lines of credit.
Note 6 - Loans Receivable and Allowance for Loan Losses (Continued)
The following table presents the total troubled debt restructured loans at December 31, 2014, excluding the purchase impairment mark on the acquired loans with deteriorated credit. (Dollars In Thousands):
Accrual
Non-accrual
Total
December 31, 2014
# of Loans
Amount
# of Loans
Amount
# of Loans
Amount
(Actual)
(In Thousands)
(Actual)
(In Thousands)
(Actual)
(In Thousands)
Originated loans:
Residential one-to-four family
$
$
$
Commercial and multi-family
Construction
-
-
-
-
-
-
Commercial business (1)
-
-
Home equity (2)
Consumer
-
-
-
-
-
-
Sub-total:
$
$
$
Acquired loans recorded at fair value:
Residential one-to-four family
$
$
$
Commercial and multi-family
Construction
-
-
-
-
-
-
Commercial business (1)
-
-
-
-
-
-
Home equity (2)
Consumer
-
-
-
-
-
-
Sub-total:
$
$
$
Acquired loans with deteriorated credit:
Residential one-to-four family
$
-
$
-
$
Commercial and multi-family
-
-
Construction
-
-
-
-
-
-
Commercial business (1)
Home equity (2)
-
-
Consumer
-
-
-
-
-
-
Sub-total:
$
$
$
Total
$
$
$
__________
(1) Includes business lines of credit.
(2) Includes home equity lines of credit.
Note 6 - Loans Receivable and Allowance for Loan Losses (Continued)
A troubled debt restructuring (“TDR”) is a loan that has been modified whereby the Company has agreed to make certain concessions to a borrower to meet the needs of both the borrower and the Company to maximize the ultimate recovery of a loan. A TDR occurs when a borrower is experiencing, or is expected to experience, financial difficulties and the loan is modified using a modification that would otherwise not be granted to the borrower. The types of concessions granted are generally included, but not limited to interest rate reductions, limitations on the accrued interest charged, term extensions, and deferment of principal.
The following table summarizes information in regards to troubled debt restructurings which occurred during the three months ended June 30, 2015. (Dollars In Thousands):
Three Months Ended June 30, 2015
Pre-Modification Outstanding
Post-Modification Outstanding
Number of Contracts
Recorded Investments
Recorded Investments
Originated loans:
Residential one-to-four family
1
$
836
$
836
Commercial and multi-family
-
-
-
Construction
-
-
-
Commercial business (1)
-
-
-
Home equity (2)
-
-
-
Consumer
-
-
-
Sub-total:
1
$
836
$
836
Acquired loans recorded at fair value:
Residential one-to-four family
1
$
1,067
$
1,083
Commercial and Multi-family
-
-
-
Construction
-
-
-
Commercial business (1)
-
-
-
Home equity (2)
1
223
223
Consumer
-
-
-
Sub-total:
2
$
1,290
$
1,306
Acquired loans with deteriorated credit:
Residential one-to-four family
-
$
-
$
-
Commercial and Multi-family
-
-
-
Construction
-
-
-
Commercial business (1)
-
-
-
Home equity (2)
-
-
-
Consumer
-
-
-
Sub-total:
-
$
-
$
-
Total
3
$
2,126
$
2,142
__________ (1) Includes business lines of credit.
(2) Includes home equity lines of credit.
The loans included above are considered TDRs as a result of the Company implementing one or more of the following concessions: granting a material extension of time, issuing a forbearance agreement, adjusting the interest rate to a below market rate, accepting interest only for a period of time or a change in amortization period. All TDRs were considered impaired and therefore were individually evaluated for impairment in the calculation of the allowance for loan losses. Prior to their classification as TDRs, certain of these loans had been collectively evaluated for impairment in the calculation of the allowance for loan losses.
Note 6 - Loans Receivable and Allowance for Loan Losses (Continued)
The following table summarizes information in regards to troubled debt restructurings for which there was a payment default within twelve months of restructuring during the three months ended June 30, 2015. (Dollars In Thousands):
Three Months Ended June 30, 2015
Number of Contracts
Recorded Investment
Originated loans:
Residential one-to-four family
-
$
-
Commercial and multi-family
-
-
Construction
-
-
Commercial business (1)
-
-
Home equity (2)
1
63
Consumer
-
-
Sub-total:
1
$
63
Acquired loans recorded at fair value:
Residential one-to-four family
2
$
1,254
Commercial and Multi-family
-
-
Construction
-
-
Commercial business (1)
-
-
Home equity (2)
-
-
Consumer
-
-
Sub-total:
2
$
1,254
Acquired loans with deteriorated credit:
Residential one-to-four family
-
$
-
Commercial and Multi-family
-
-
Construction
-
-
Commercial business (1)
-
-
Home equity (2)
-
-
Consumer
-
-
Sub-total:
0
$
0
Total
3
$
1,317
__________ (1) Includes business lines of credit.
(2) Includes home equity lines of credit.
Note 6 - Loans Receivable and Allowance for Loan Losses (Continued)
The following table summarizes information in regards to troubled debt restructurings which occurred during the six months ended June 30, 2015. (Dollars In Thousands):
Six Months Ended June 30, 2015
Pre-Modification Outstanding
Post-Modification Outstanding
Number of Contracts
Recorded Investments
Recorded Investments
Originated loans:
Residential one-to-four family
1
$
836
$
836
Commercial and multi-family
-
-
-
Construction
-
-
-
Commercial business (1)
-
-
-
Home equity (2)
-
-
-
Consumer
-
-
-
Sub-total:
1
$
836
$
836
Acquired loans recorded at fair value:
Residential one-to-four family
3
$
1,532
$
1,562
Commercial and Multi-family
-
-
-
Construction
-
-
-
Commercial business (1)
-
-
-
Home equity (2)
1
223
223
Consumer
-
-
-
Sub-total:
4
$
1,755
$
1,785
Acquired loans with deteriorated credit:
Residential one-to-four family
-
$
-
$
-
Commercial and Multi-family
-
-
-
Construction
-
-
-
Commercial business (1)
-
-
-
Home equity (2)
-
-
-
Consumer
-
-
-
Sub-total:
-
$
-
$
-
Total
5
$
2,591
$
2,621
(1) Includes business lines of credit.
(2) Includes home equity lines of credit.
Note 6 - Loans Receivable and Allowance for Loan Losses (Continued)
The following table summarizes information in regards to troubled debt restructurings for which there was a payment default within twelve months of restructurings during the six months ended June 30, 2015. (Dollars In Thousands):
Six Months Ended June 30, 2015
Number of Contracts
Recorded Investment
Originated loans:
Residential one-to-four family
1
$
836
Commercial and multi-family
-
-
Construction
-
-
Commercial business (1)
-
-
Home equity (2)
1
63
Consumer
-
-
Sub-total:
2
$
899
Acquired loans recorded at fair value:
Residential one-to-four family
2
$
1,255
Commercial and Multi-family
-
-
Construction
-
-
Commercial business (1)
-
-
Home equity (2)
-
-
Consumer
-
-
Sub-total:
2
$
1,255
Acquired loans with deteriorated credit:
Residential one-to-four family
-
$
-
Commercial and Multi-family
-
-
Construction
-
-
Commercial business (1)
-
-
Home equity (2)
-
-
Consumer
-
-
Sub-total:
-
$
-
Total
4
$
2,154
( 1) Includes business lines of credit.
(2) Includes home equity lines of credit.
Note 6-Loans Receivable and Allowance for Loan Losses (Continued)
The following table summarizes information in regards to troubled debt restructurings which occurred during the three months ended June 30, 2014. (Dollars In Thousands):
Three Months Ended June 30, 2014
Pre-Modification Outstanding
Post-Modification Outstanding
Number of Contracts
Recorded Investments
Recorded Investments
Originated loans:
Residential one-to-four family
1
$
192
$
211
Commercial and multi-family
2
2,536
2,536
Construction
-
-
-
Commercial business (1)
-
-
-
Home equity (2)
-
-
-
Consumer
-
-
-
Sub-total:
3
$
2,728
$
2,747
Acquired loans recorded at fair value:
Residential one-to-four family
3
$
1,267
$
1,270
Commercial and Multi-family
-
-
-
Construction
-
-
-
Commercial business (1)
-
-
-
Home equity (2)
1
256
262
Consumer
-
-
-
Sub-total:
4
$
1,523
$
1,532
Acquired loans with deteriorated credit:
Residential one-to-four family
-
$
-
$
-
Commercial and Multi-family
-
-
-
Construction
-
-
-
Commercial business (1)
-
-
-
Home equity (2)
-
-
-
Consumer
-
-
-
Sub-total:
-
$
-
$
-
Total
7
$
4,251
$
4,279
_________ (1) Includes business lines of credit.
(2) Includes home equity lines of credit.
Note 6 - Loans Receivable and Allowance for Loan Losses (Continued)
The following table summarizes information in regards to troubled debt restructurings for which there was a payment default within twelve months of restructuring during the three months ended June 30, 2014. (Dollars In Thousands):
Three Months Ended June 30, 2014
Number of Contracts
Recorded Investment
Originated loans:
Residential one-to-four family
-
$
-
Commercial and multi-family
1
460
Construction
-
-
Commercial business (1)
-
-
Home equity (2)
-
-
Consumer
-
-
Sub-total:
1
$
460
Acquired loans recorded at fair value:
Residential one-to-four family
-
$
-
Commercial and Multi-family
1
652
Construction
-
-
Commercial business (1)
-
-
Home equity (2)
-
-
Consumer
-
-
Sub-total:
1
$
652
Acquired loans with deteriorated credit:
Residential one-to-four family
-
$
-
Commercial and Multi-family
-
-
Construction
-
-
Commercial business (1)
-
-
Home equity (2)
-
-
Consumer
-
-
Sub-total:
-
$
-
Total
2
$
1,112
__________ (1) Includes business lines of credit.
(2) Includes home equity lines of credit.
Note 6 - Loans Receivable and Allowance for Loan Losses (Continued)
The following table summarizes information in regards to troubled debt restructurings which occurred during the six months ended June 30, 2014. (Dollars In Thousands):
Six Months Ended June 30, 2014
Pre-Modification Outstanding
Post-Modification Outstanding
Number of Contracts
Recorded Investments
Recorded Investments
Originated loans:
Residential one-to-four family
1
$
192
$
211
Commercial and multi-family
2
2,536
2,536
Construction
-
-
-
Commercial business (1)
0
0
0
Home equity (2)
0
0
0
Consumer
-
-
-
Sub-total:
3
$
2,728
$
2,747
Acquired loans recorded at fair value:
Residential one-to-four family
4
$
1,699
$
1,702
Commercial and Multi-family
1
187
205
Construction
-
-
-
Commercial business (1)
-
-
-
Home equity (2)
1
256
262
Consumer
-
-
-
Sub-total:
6
$
2,142
$
2,169
Acquired loans with deteriorated credit:
Residential one-to-four family
-
$
-
$
-
Commercial and Multi-family
0
0
0
Construction
-
-
-
Commercial business (1)
0
0
0
Home equity (2)
0
0
0
Consumer
-
-
-
Sub-total:
0
$
0
$
0
Total
9
$
4,870
$
4,916
(1) Includes business lines of credit.
(2) Includes home equity lines of credit.
Note 6 - Loans Receivable and Allowance for Loan Losses (Continued)
The following table summarizes information in regards to troubled debt restructurings for which there was a payment default within twelve months of restructuring during the six months ended June 30, 2014. (Dollars In Thousands):
Six Months Ended June 30, 2014
Number of Contracts
Recorded Investment
Originated loans:
Residential one-to-four family
-
$
-
Commercial and multi-family
1
460
Construction
-
-
Commercial business (1)
-
-
Home equity (2)
-
-
Consumer
-
-
Sub-total:
1
460
Acquired loans recorded at fair value:
Residential one-to-four family
-
$
-
Commercial and Multi-family
1
652
Construction
-
-
Commercial business (1)
-
-
Home equity (2)
-
-
Consumer
-
-
Sub-total:
1
652
Acquired loans with deteriorated credit:
Residential one-to-four family
-
$
-
Commercial and Multi-family
-
-
Construction
-
-
Commercial business (1)
-
-
Home equity (2)
-
-
Consumer
-
-
Sub-total:
-
-
Total
2
$
1,112</t>
  </si>
  <si>
    <t>Delinquency Status of Total Loans Receivable</t>
  </si>
  <si>
    <t xml:space="preserve">Loans Receivable
30-59 Days
60-90 Days
Greater Than
Total Past
Total Loans
&gt;90 Days
Past Due
Past Due
90 Days
Due
Current
Receivable
and Accruing
(In Thousands)
Originated loans:
Residential one-to-four family
$
$
$
$
$
$
$
-
Commercial and multi-family
-
Construction
-
-
-
-
-
Commercial business (1)
-
Home equity (2)
-
Consumer
-
-
-
-
-
Sub-total:
$
$
$
$
$
$
$
-
Acquired loans recorded at fair value:
Residential one-to-four family
$
$
$
$
$
$
-
Commercial and multi-family
-
Construction
-
-
-
-
-
-
-
Commercial business (1)
-
-
-
Home equity (2)
-
Consumer
-
-
-
Sub-total:
$
$
$
$
$
$
$
-
Acquired loans with deteriorated credit:
Residential one-to-four family
$
-
$
-
$
-
$
-
$
$
-
Commercial and multi-family
-
-
-
-
-
Construction
-
-
-
-
-
-
-
Commercial business (1)
-
-
-
-
Home equity (2)
-
-
-
-
Consumer
-
-
-
-
-
-
-
Sub-total:
$
-
$
$
$
$
$
$
-
Total
$
$
$
$
$
$
$
-
_________
(1) Includes business lines of credit.
(2) Includes home equity lines of credit.
Note 6 - Loans Receivable and Allowance for Loan Losses (Continued)
The following table sets forth the delinquency status of total loans receivable at December 31, 2014. (In Thousands):
Loans Receivable
30-59 Days
60-90 Days
Greater Than
Total Past
Total Loans
&gt;90 Days
Past Due
Past Due
90 Days
Due
Current
Receivable
and Accruing
(In Thousands)
Originated loans:
Residential one-to-four family
$
$
$
$
$
$
$
-
Commercial and multi-family
-
Construction
-
-
-
-
-
Commercial business (1)
-
Home equity (2)
-
-
Consumer
-
-
-
Sub-total:
$
$
$
$
$
$
$
-
Acquired loans recorded at fair value:
Residential one-to-four family
$
$
$
$
$
$
-
Commercial and multi-family
-
-
Construction
-
-
-
-
-
-
-
Commercial business (1)
-
-
-
Home equity (2)
-
Consumer
-
-
Sub-total:
$
$
$
$
$
$
$
-
Acquired loans with deteriorated credit:
Residential one-to-four family
$
-
$
-
$
-
$
-
$
$
$
-
Commercial and multi-family
-
-
-
-
-
Construction
-
-
-
-
-
-
-
Commercial business (1)
-
-
-
-
Home equity (2)
-
-
-
-
Consumer
-
-
-
-
-
-
-
Sub-total:
$
-
$
$
$
$
$
$
-
Total
$
$
$
$
$
$
$
-
__________
(1) Includes business lines of credit.
(2) Includes home equity lines of credit. </t>
  </si>
  <si>
    <t>Financing Receivable Credit Quality Indicators</t>
  </si>
  <si>
    <t xml:space="preserve">Pass
Special Mention
Substandard
Doubtful
Loss
Total
Originated loans:
Residential one-to-four family
$
$
$
$
-
$
-
$
Commercial and multi-family
-
-
Construction
-
-
-
Commercial business (1)
-
-
Home equity (2)
-
-
Consumer
-
-
Sub-total:
$
$
$
$
-
$
-
$
Acquired loans recorded at fair value:
Residential one-to-four family
$
$
$
$
-
$
Commercial and multi-family
-
-
Construction
-
-
-
-
-
-
Commercial business (1)
-
-
-
-
Home equity (2)
-
-
Consumer
-
-
-
-
Sub-total:
$
$
$
$
-
$
-
$
Residential one-to-four family
$
$
$
$
-
$
-
Commercial and multi-family
-
-
-
Construction
-
-
-
-
-
-
Commercial business (1)
-
-
-
-
Home equity (2)
-
-
-
-
Consumer
-
-
-
-
-
-
Sub-total:
$
$
$
$
-
$
-
$
Total Gross Loans
$
$
$
$
-
$
-
$
_________
(1) Includes business lines of credit.
(2) Includes home equity lines of credit.
Note 6 - Loans Receivable and Allowance for Loan Losses (Continued)
The following table presents the loan portfolio types summarized by the aggregate pass rating and the classified ratings of special mention, substandard, doubtful, and loss within the Company’s internal risk rating system as of December 31, 2014. (In Thousands):
Pass
Special Mention
Substandard
Doubtful
Loss
Total
Originated loans:
Residential one-to-four family
$
$
$
$
-
$
-
$
Commercial and multi-family
-
-
Construction
-
-
-
Commercial business (1)
-
-
Home equity (2)
-
-
Consumer
-
-
-
Sub-total:
$
$
$
$
-
$
-
$
Acquired loans recorded at fair value:
Residential one-to-four family
$
$
$
$
-
$
-
Commercial and multi-family
-
-
Construction
-
-
-
-
-
-
Commercial business (1)
-
-
-
-
Home equity (2)
-
-
Consumer
-
-
-
-
Sub-total:
$
$
$
$
-
$
-
$
Acquired loans with deteriorated credit:
Residential one-to-four family
$
$
$
$
-
$
-
Commercial and multi-family
-
-
-
Construction
-
-
-
-
-
-
Commercial business (1)
-
-
-
-
Home equity (2)
-
-
-
-
Consumer
-
-
-
-
-
-
Sub-total:
$
$
$
$
-
$
-
$
Total Gross Loans
$
$
$
$
-
$
-
$
________
(1) Includes business lines of credit.
(2) Includes home equity lines of credit. </t>
  </si>
  <si>
    <t>Inclusions in the Consolidated Statements of Financial Condition</t>
  </si>
  <si>
    <t>June 30,
December 31,
2015
2014
Unpaid principal balance
$
199,794
$
216,741
Recorded investment
192,291
209,150</t>
  </si>
  <si>
    <t>Accretable discount on loans acquired</t>
  </si>
  <si>
    <t>The following table presents changes in the accretable discount on loans acquired for the three and six months ended June 30, 2015 and 2014. (In Thousands):
Three Months Ended June 30,
Six Months Ended June 30,
2015
2014
2015
2014
Balance, Beginning of Period
$
$
$
$
Accretion
Net Reclassification from Non-Accretable Difference
Balance, End of Period
$
$
$
$
The following table presents changes in the non-accretable yield on loans acquired for the three and six months ended June 30, 2015 and 2014. (In Thousands):
Three Months Ended June 30,
Six Months Ended June 30,
2015
2014
2015
2014
Balance, Beginning of Period
$
$
$
$
Loans sold
-
-
Net Reclassification to Accretable Difference
Balance, End of Period
$
$
$
$</t>
  </si>
  <si>
    <t>Fair Values of Financial Instruments (Tables)</t>
  </si>
  <si>
    <t>Fair Values of Financial Instruments [Abstract]</t>
  </si>
  <si>
    <t>Fair Value Measurements, Recurring</t>
  </si>
  <si>
    <t>(Level 1)
(Level 2)
Quoted Prices in
Significant
(Level 3)
Active Markets
Other
Significant
for Identical
Observable
Unobservable
Description
Total
Assets
Inputs
Inputs
As of June 30, 2015:
Securities available for sale - Residential mortgage-backed securities
$
8,963
$
-
$
8,963
$
—
As of December 31, 2014:
Securities available for sale - Residential mortgage-backed securities
$
9,768
$
-
$
9,768
$
-</t>
  </si>
  <si>
    <t>Fair Value Measurements, Nonrecurring</t>
  </si>
  <si>
    <t>(Level 1)
(Level 2)
Quoted Prices in
Significant
(Level 3)
Active Markets
Other
Significant
for Identical
Observable
Unobservable
Description
Total
Assets
Inputs
Inputs
As of June 30, 2015
Impaired Loans
$
17,370
$
—
$
—
$
17,370
Other real estate owned
$
2,113
$
2,113
As of December 31, 2014:
Impaired Loans
$
20,156
$
-
$
-
$
20,156
Other real estate owned
$
3,485
$
-
$
-
$
3,485</t>
  </si>
  <si>
    <t>Quantitative Information about Level 3 Fair Value Measurements</t>
  </si>
  <si>
    <t xml:space="preserve">Quantitative Information about Level 3 Fair Value Measurements
Fair Value
Valuation
Unobservable
Range
Estimate
Techniques
Input
June 30, 2015:
Impaired Loans
$
17,370
Appraisal of collateral (1)
Appraisal adjustments (2)
0% -10%
Liquidation expenses (3)
0% -10%
Other real estate owned
$
2,113
Appraisal of collateral (1)
Appraisal adjustments (2)
0% -10%
Liquidation expenses (3)
0% -10%
Fair Value
Valuation
Unobservable
Range
Estimate
Techniques
Input
December 31, 2014:
Impaired Loans
$
20,156
Appraisal of collateral (1)
Appraisal adjustments (2)
0% - 10%
Liquidation expenses (3)
0% - 10%
Other real estate owned
$
3,485
Appraisal of collateral (1)
Appraisal adjustments (2)
0% - 10%
Liquidation expenses (3)
0% - 10%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3)
Includes qualitative adjustments by management and estimated liquidation expenses. </t>
  </si>
  <si>
    <t>Carrying Values and Estimated Fair Values of Financial Instruments</t>
  </si>
  <si>
    <t>As of June 30, 2015
Quoted Prices in Active
Significant
Significant
Carrying
Markets for Identical Assets
Other Observable Inputs
Unobservable Inputs
Value
Fair Value
(Level 1)
(Level 2)
(Level 3)
(In Thousands)
Financial assets:
Cash and cash equivalents
$
$
$
$
-
$
-
Interest-earning time deposits
-
-
Securities available for sale
-
-
Securities held to maturity
-
-
-
-
-
Loans held for sale
-
-
Loans receivable, net
-
-
FHLB of New York stock, at cost
-
-
Accrued interest receivable
-
-
Financial liabilities:
Deposits
-
Borrowings
-
-
Subordinated debentures
-
-
Accrued interest payable
-
-
As of December 31, 2014
Quoted Prices in Active
Significant
Significant
Carrying
Markets for Identical Assets
Other Observable Inputs
Unobservable Inputs
Value
Fair Value
(Level 1)
(Level 2)
(Level 3)
(In Thousands)
Financial assets:
Cash and cash equivalents
$
$
$
$
-
$
-
Interest-earning time deposits
-
-
Securities available for sale
-
-
Securities held to maturity
-
-
-
-
-
Loans held for sale
-
-
Loans receivable, net
-
-
FHLB of New York stock, at cost
-
-
Accrued interest receivable
-
-
Financial liabilities:
Deposits
-
Borrowings
-
-
Subordinated debentures
-
-
Accrued interest payable
-
-</t>
  </si>
  <si>
    <t>Basis of Presentation (Narrative) (Details) - USD ($)</t>
  </si>
  <si>
    <t>Basis Of Presentation [Line Items]</t>
  </si>
  <si>
    <t>Other Real Estate and Foreclosed Assets</t>
  </si>
  <si>
    <t>One to Four Family [Member]</t>
  </si>
  <si>
    <t>Residential loans in the process of foreclosure</t>
  </si>
  <si>
    <t>Pension and Other Postretirement Plans (Narrative) (Details) - USD ($)</t>
  </si>
  <si>
    <t>Mar. 07, 2014</t>
  </si>
  <si>
    <t>Jan. 17, 2013</t>
  </si>
  <si>
    <t>Apr. 28, 2011</t>
  </si>
  <si>
    <t>Shares authorized for issuance</t>
  </si>
  <si>
    <t>Options granted</t>
  </si>
  <si>
    <t>Vesting percentage</t>
  </si>
  <si>
    <t>10.00%</t>
  </si>
  <si>
    <t>20.00%</t>
  </si>
  <si>
    <t>Vesting period</t>
  </si>
  <si>
    <t>10 years</t>
  </si>
  <si>
    <t>Retirement benefit as percentage of compensation</t>
  </si>
  <si>
    <t>75.00%</t>
  </si>
  <si>
    <t>Options exercisable</t>
  </si>
  <si>
    <t>Shares underlying unexercised options</t>
  </si>
  <si>
    <t>Expected future compensation expense</t>
  </si>
  <si>
    <t>Expected future compensation expense, weighted average period for recognition</t>
  </si>
  <si>
    <t>8 years 4 days</t>
  </si>
  <si>
    <t>9 years 1 month 2 days</t>
  </si>
  <si>
    <t>Pension and Other Postretirement Plans (Schedule Of Periodic Pension And SERP Cost) (Details) - USD ($) $ in Thousands</t>
  </si>
  <si>
    <t>Pension Plans [Member]</t>
  </si>
  <si>
    <t>Defined Benefit Plan Disclosure [Line Items]</t>
  </si>
  <si>
    <t>Interest cost</t>
  </si>
  <si>
    <t>Expected return on plan assets</t>
  </si>
  <si>
    <t>Amortization of unrecognized loss</t>
  </si>
  <si>
    <t>Net periodic pension/postretirement cost</t>
  </si>
  <si>
    <t>Supplemental Employee Retirement Plan [Member]</t>
  </si>
  <si>
    <t>Pension and Other Postretirement Plans (Summary of Stock Option Activity) (Details) - $ / shares</t>
  </si>
  <si>
    <t>Dec. 31, 2013</t>
  </si>
  <si>
    <t>Share-based Compensation Arrangement by Share-based Payment Award [Line Items]</t>
  </si>
  <si>
    <t>Outstanding, Beginning Balance - Number of Option Shares</t>
  </si>
  <si>
    <t>Options granted - Number of Option Shares</t>
  </si>
  <si>
    <t>Options forfeited - Number of Option Shares</t>
  </si>
  <si>
    <t>Options expired - Number of Option Shares</t>
  </si>
  <si>
    <t>Outstaning, Ending Balance - Number of Option Shares</t>
  </si>
  <si>
    <t>ShareBasedCompensationSharesAuthorizedUnderStockOptionPlansExercisePriceRangeLowerRangeLimit</t>
  </si>
  <si>
    <t>ShareBasedCompensationSharesAuthorizedUnderStockOptionPlansExercisePriceRangeUpperRangeLimit</t>
  </si>
  <si>
    <t>Options exercised - Range of Exercise Prices, Lower Range Limit (per share)</t>
  </si>
  <si>
    <t>Options exercised - Range of Exercise Prices, Upper Range Limit (per share)</t>
  </si>
  <si>
    <t>Options forfeited - Range of Exercise Prices, Lower Range Limit (per share)</t>
  </si>
  <si>
    <t>Options forfeited - Range of Exercise Prices, Upper Range Limit (per share)</t>
  </si>
  <si>
    <t>Outstanding, Beginning Balance - Weighted Average Exercise Price</t>
  </si>
  <si>
    <t>Options granted - Weighted Average Exercise Price</t>
  </si>
  <si>
    <t>Options exercised - Weighted Average Exercise Price</t>
  </si>
  <si>
    <t>Options forfeited - Weighted Average Exercise Price</t>
  </si>
  <si>
    <t>Options expired - Weighted Average Exercise Price</t>
  </si>
  <si>
    <t>Outstanding, Ending Balance - Weighted Average Exercise Price</t>
  </si>
  <si>
    <t>Minimum [Member]</t>
  </si>
  <si>
    <t>Maximum [Member]</t>
  </si>
  <si>
    <t>Net Income per Common Share (Narrative) (Details) - shares</t>
  </si>
  <si>
    <t>Anti-dilutive outstanding options</t>
  </si>
  <si>
    <t>Net Income per Common Share (Schedule of Calculation of Numerator and Denominator in Earnings Per Share) (Details) - USD ($) $ / shares in Units, shares in Thousands, $ in Thousands</t>
  </si>
  <si>
    <t>Net income available to common stockholders</t>
  </si>
  <si>
    <t>Basic earnings per share- Income available to Common stockholders</t>
  </si>
  <si>
    <t>Diluted earnings per share- Income available to Common stockholders</t>
  </si>
  <si>
    <t>Basic earnings per share- Income available to Common stockholders, Shares</t>
  </si>
  <si>
    <t>Effect of dilutive securities: Stock options: Shares</t>
  </si>
  <si>
    <t>Diluted earnings per share- Income available to Common stockholders, Shares</t>
  </si>
  <si>
    <t>Earnings Per Share, Basic</t>
  </si>
  <si>
    <t>Earnings Per Share, Diluted</t>
  </si>
  <si>
    <t>Securities Available for Sale (Amortized Cost and Gross Unrealized Gains and Losses on Securities Held to Maturity) (Details) - USD ($) $ in Thousands</t>
  </si>
  <si>
    <t>Residential mortgage-backed securities: Due after five years through ten years, Amortized Cost</t>
  </si>
  <si>
    <t>Residential mortgage-backed securities: Due after ten years, Amortized Cost</t>
  </si>
  <si>
    <t>Residential mortgage-backed securities: Amortized Cost</t>
  </si>
  <si>
    <t>Residential mortgage-backed securities: Due after five years through ten years, Gross Unrealized Gains</t>
  </si>
  <si>
    <t>Residential mortgage-backed securities, Due after ten years, Gross Unrealized Gains</t>
  </si>
  <si>
    <t>Residential mortgage-backed securities: Gross Unrealized Gains</t>
  </si>
  <si>
    <t>Residential mortgage-backed securities: Due after five years through ten years, Gross Unrealized Losses</t>
  </si>
  <si>
    <t>Residential mortgage-backed securities: Due after ten years, Gross Unrealized Losses</t>
  </si>
  <si>
    <t>Residential mortgage-backed securities: Gross Unrealized Losses</t>
  </si>
  <si>
    <t>Residential mortgage-backed securities: Due after five years through ten years, Fair Value</t>
  </si>
  <si>
    <t>Residential mortgage-backed securities: Due after ten years, Fair Value</t>
  </si>
  <si>
    <t>Residential mortgage-backed securities: Fair Value</t>
  </si>
  <si>
    <t>Securities Available For Sale (Available-for-sale Securities, Continuous Unrealized Loss Position, Fair Value ) (Details) - USD ($) $ in Thousands</t>
  </si>
  <si>
    <t>Schedule of Available-for-sale Securities [Line Items]</t>
  </si>
  <si>
    <t>Less than 12 Months - Fair Value</t>
  </si>
  <si>
    <t>More than 12 Months - Fair Value</t>
  </si>
  <si>
    <t>Total - Fair Value</t>
  </si>
  <si>
    <t>Less than 12 Months - Unrealized Losses</t>
  </si>
  <si>
    <t>More than 12 Months - Unrealized Losses</t>
  </si>
  <si>
    <t>Total - Unrealized Losses</t>
  </si>
  <si>
    <t>Residential mortgage-backed securities [Member]</t>
  </si>
  <si>
    <t>Loans Receivable and Allowance for Loan Losses (Narrative) (Details) - USD ($) $ in Thousands</t>
  </si>
  <si>
    <t>Accounts, Notes, Loans and Financing Receivable [Line Items]</t>
  </si>
  <si>
    <t>Loans and Leases Receivable, Gross, Carrying Amount</t>
  </si>
  <si>
    <t>Doubtful [Member]</t>
  </si>
  <si>
    <t>Substandard [Member]</t>
  </si>
  <si>
    <t>Special Mention [Member]</t>
  </si>
  <si>
    <t>Loans Receivable and Allowance for Loan Losses (Recorded Investments in Loans Receivable) (Details) - USD ($) $ in Thousands</t>
  </si>
  <si>
    <t>Loans and Leases Receivable, Deferred Income</t>
  </si>
  <si>
    <t>Allowance for loan losses</t>
  </si>
  <si>
    <t>Total deductions from gross loans</t>
  </si>
  <si>
    <t>Net Loans</t>
  </si>
  <si>
    <t>Residential [Member]</t>
  </si>
  <si>
    <t>Commercial &amp; Multi-family [Member]</t>
  </si>
  <si>
    <t>Construction [Member]</t>
  </si>
  <si>
    <t>Commercial Business [Member]</t>
  </si>
  <si>
    <t>Home Equity [Member]</t>
  </si>
  <si>
    <t>Consumer [Member]</t>
  </si>
  <si>
    <t>Originated Loans [Member]</t>
  </si>
  <si>
    <t>Originated Loans [Member] | Residential [Member]</t>
  </si>
  <si>
    <t>Originated Loans [Member] | Commercial &amp; Multi-family [Member]</t>
  </si>
  <si>
    <t>Originated Loans [Member] | Construction [Member]</t>
  </si>
  <si>
    <t>Originated Loans [Member] | Commercial Business [Member]</t>
  </si>
  <si>
    <t>Originated Loans [Member] | Home Equity [Member]</t>
  </si>
  <si>
    <t>Originated Loans [Member] | Consumer [Member]</t>
  </si>
  <si>
    <t>Acquired Loans Recorded At Fair Value [Member]</t>
  </si>
  <si>
    <t>Acquired Loans Recorded At Fair Value [Member] | Residential [Member]</t>
  </si>
  <si>
    <t>Acquired Loans Recorded At Fair Value [Member] | Commercial &amp; Multi-family [Member]</t>
  </si>
  <si>
    <t>Acquired Loans Recorded At Fair Value [Member] | Construction [Member]</t>
  </si>
  <si>
    <t>Acquired Loans Recorded At Fair Value [Member] | Commercial Business [Member]</t>
  </si>
  <si>
    <t>Acquired Loans Recorded At Fair Value [Member] | Home Equity [Member]</t>
  </si>
  <si>
    <t>Acquired Loans Recorded At Fair Value [Member] | Consumer [Member]</t>
  </si>
  <si>
    <t>Acquired Loans With Deteriorated Credit [Member]</t>
  </si>
  <si>
    <t>Acquired Loans With Deteriorated Credit [Member] | Residential [Member]</t>
  </si>
  <si>
    <t>Acquired Loans With Deteriorated Credit [Member] | Commercial &amp; Multi-family [Member]</t>
  </si>
  <si>
    <t>Acquired Loans With Deteriorated Credit [Member] | Commercial Business [Member]</t>
  </si>
  <si>
    <t>Acquired Loans With Deteriorated Credit [Member] | Home Equity [Member]</t>
  </si>
  <si>
    <t>Includes business lines of credit.</t>
  </si>
  <si>
    <t>Includes home equity lines of credit.</t>
  </si>
  <si>
    <t>Loans Receivable and Allowance for Loan Losses (Allowance for Credit Losses on Financing Receivables) (Details) - USD ($) $ in Thousands</t>
  </si>
  <si>
    <t>Allowance for loan losses: Beginning Balance</t>
  </si>
  <si>
    <t>Allowance for loan losses: Charge-offs</t>
  </si>
  <si>
    <t>Allowance for loan losses: Recoveries</t>
  </si>
  <si>
    <t>Allowance for loan losses: Provision</t>
  </si>
  <si>
    <t>Allowance for loan losses: Ending Balance</t>
  </si>
  <si>
    <t>Loans receivables: Ending balance</t>
  </si>
  <si>
    <t>Loans receivables: Ending balance: individually evaluated for impairment</t>
  </si>
  <si>
    <t>Loans receivables: Ending balance: collectively evaluated for impairment</t>
  </si>
  <si>
    <t>Unallocated [Member]</t>
  </si>
  <si>
    <t>Originated Loans [Member] | Unallocated [Member]</t>
  </si>
  <si>
    <t>Loans receivables: Ending balance: loans acquired with deteriorated credit quality</t>
  </si>
  <si>
    <t>Loans Receivable and Allowance for Loan Losses (Non-accruing Loans) (Details) - USD ($) $ in Thousands</t>
  </si>
  <si>
    <t>Non-accrual loan</t>
  </si>
  <si>
    <t>Loans Receivable and Allowance for Loan Losses (Impaired Financing Receivables) (Details) - USD ($) $ in Thousands</t>
  </si>
  <si>
    <t>Recorded Investment - With no related allowance recorded</t>
  </si>
  <si>
    <t>Recorded Investment - With an allowance recorded</t>
  </si>
  <si>
    <t>Recorded Investment - Total</t>
  </si>
  <si>
    <t>Unpaid Principal Balance - With no related allowance recorded</t>
  </si>
  <si>
    <t>Unpaid Principal Balance - With an allowance recorded</t>
  </si>
  <si>
    <t>Unpaid Principal Balance - Total</t>
  </si>
  <si>
    <t>Related Allowance</t>
  </si>
  <si>
    <t>Average Recorded Investment - With no related allowance recorded</t>
  </si>
  <si>
    <t>Average Recorded Investment - With an allowance recorded</t>
  </si>
  <si>
    <t>Interest Income Recognized - With no related allowance recorded</t>
  </si>
  <si>
    <t>Interest Income Recognized - With an allowance recorded</t>
  </si>
  <si>
    <t>Loans Receivable and Allowance for Loan Losses (Troubled Debt Restructurings on Financing Receivables) (Details) $ in Thousands</t>
  </si>
  <si>
    <t>Jun. 30, 2015USD ($)loan</t>
  </si>
  <si>
    <t>Jun. 30, 2014USD ($)loan</t>
  </si>
  <si>
    <t>Dec. 31, 2014USD ($)loan</t>
  </si>
  <si>
    <t>Financing Receivable, Modifications [Line Items]</t>
  </si>
  <si>
    <t>Number of Loans | loan</t>
  </si>
  <si>
    <t>Amount</t>
  </si>
  <si>
    <t>Number of Contracts | loan</t>
  </si>
  <si>
    <t>Pre-Modification Outstanding Recorded Investments</t>
  </si>
  <si>
    <t>Post-Modification Outstanding Recorded Investments</t>
  </si>
  <si>
    <t>Number of Contracts, Subsequent Default | loan</t>
  </si>
  <si>
    <t>Recorded Investment, Subsequent Default</t>
  </si>
  <si>
    <t>Accrual [Member]</t>
  </si>
  <si>
    <t>Non-accrual [Member]</t>
  </si>
  <si>
    <t>Originated Loans [Member] | Accrual [Member]</t>
  </si>
  <si>
    <t>Originated Loans [Member] | Non-accrual [Member]</t>
  </si>
  <si>
    <t>Originated Loans [Member] | Residential [Member] | Accrual [Member]</t>
  </si>
  <si>
    <t>Originated Loans [Member] | Residential [Member] | Non-accrual [Member]</t>
  </si>
  <si>
    <t>Originated Loans [Member] | Commercial &amp; Multi-family [Member] | Accrual [Member]</t>
  </si>
  <si>
    <t>Originated Loans [Member] | Commercial &amp; Multi-family [Member] | Non-accrual [Member]</t>
  </si>
  <si>
    <t>Originated Loans [Member] | Commercial Business [Member] | Accrual [Member]</t>
  </si>
  <si>
    <t>Originated Loans [Member] | Home Equity [Member] | Accrual [Member]</t>
  </si>
  <si>
    <t>Originated Loans [Member] | Home Equity [Member] | Non-accrual [Member]</t>
  </si>
  <si>
    <t>Acquired Loans Recorded At Fair Value [Member] | Accrual [Member]</t>
  </si>
  <si>
    <t>Acquired Loans Recorded At Fair Value [Member] | Non-accrual [Member]</t>
  </si>
  <si>
    <t>Acquired Loans Recorded At Fair Value [Member] | Residential [Member] | Accrual [Member]</t>
  </si>
  <si>
    <t>Acquired Loans Recorded At Fair Value [Member] | Residential [Member] | Non-accrual [Member]</t>
  </si>
  <si>
    <t>Acquired Loans Recorded At Fair Value [Member] | Commercial &amp; Multi-family [Member] | Accrual [Member]</t>
  </si>
  <si>
    <t>Acquired Loans Recorded At Fair Value [Member] | Commercial &amp; Multi-family [Member] | Non-accrual [Member]</t>
  </si>
  <si>
    <t>Acquired Loans Recorded At Fair Value [Member] | Home Equity [Member] | Accrual [Member]</t>
  </si>
  <si>
    <t>Acquired Loans Recorded At Fair Value [Member] | Home Equity [Member] | Non-accrual [Member]</t>
  </si>
  <si>
    <t>Acquired Loans With Deteriorated Credit [Member] | Accrual [Member]</t>
  </si>
  <si>
    <t>Acquired Loans With Deteriorated Credit [Member] | Non-accrual [Member]</t>
  </si>
  <si>
    <t>Acquired Loans With Deteriorated Credit [Member] | Residential [Member] | Accrual [Member]</t>
  </si>
  <si>
    <t>Acquired Loans With Deteriorated Credit [Member] | Residential [Member] | Non-accrual [Member]</t>
  </si>
  <si>
    <t>Acquired Loans With Deteriorated Credit [Member] | Commercial &amp; Multi-family [Member] | Accrual [Member]</t>
  </si>
  <si>
    <t>Acquired Loans With Deteriorated Credit [Member] | Commercial Business [Member] | Accrual [Member]</t>
  </si>
  <si>
    <t>Acquired Loans With Deteriorated Credit [Member] | Commercial Business [Member] | Non-accrual [Member]</t>
  </si>
  <si>
    <t>Acquired Loans With Deteriorated Credit [Member] | Home Equity [Member] | Non-accrual [Member]</t>
  </si>
  <si>
    <t>Loans Receivable and Allowance for Loan Losses (Delinquency Status of Total Loans Receivable) (Details) - USD ($) $ in Thousands</t>
  </si>
  <si>
    <t>Past Due</t>
  </si>
  <si>
    <t>Current</t>
  </si>
  <si>
    <t>Total Loans Receivable</t>
  </si>
  <si>
    <t>Loans Receivable &gt;90 Days and Accruing</t>
  </si>
  <si>
    <t>Financing Receivables, 30 to 59 Days Past Due [Member]</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Originated Loans [Member] | Residential [Member] | Financing Receivables, 30 to 59 Days Past Due [Member]</t>
  </si>
  <si>
    <t>Originated Loans [Member] | Residential [Member] | Financing Receivables, 60 to 89 Days Past Due [Member]</t>
  </si>
  <si>
    <t>Originated Loans [Member] | Residential [Member] | Financing Receivables, Equal to Greater than 90 Days Past Due [Member]</t>
  </si>
  <si>
    <t>Originated Loans [Member] | Commercial &amp; Multi-family [Member] | Financing Receivables, 30 to 59 Days Past Due [Member]</t>
  </si>
  <si>
    <t>Originated Loans [Member] | Commercial &amp; Multi-family [Member] | Financing Receivables, 60 to 89 Days Past Due [Member]</t>
  </si>
  <si>
    <t>Originated Loans [Member] | Commercial &amp; Multi-family [Member] | Financing Receivables, Equal to Greater than 90 Days Past Due [Member]</t>
  </si>
  <si>
    <t>Originated Loans [Member] | Commercial Business [Member] | Financing Receivables, 30 to 59 Days Past Due [Member]</t>
  </si>
  <si>
    <t>Originated Loans [Member] | Commercial Business [Member] | Financing Receivables, 60 to 89 Days Past Due [Member]</t>
  </si>
  <si>
    <t>Originated Loans [Member] | Commercial Business [Member] | Financing Receivables, Equal to Greater than 90 Days Past Due [Member]</t>
  </si>
  <si>
    <t>Originated Loans [Member] | Home Equity [Member] | Financing Receivables, 30 to 59 Days Past Due [Member]</t>
  </si>
  <si>
    <t>Originated Loans [Member] | Home Equity [Member] | Financing Receivables, 60 to 89 Days Past Due [Member]</t>
  </si>
  <si>
    <t>Originated Loans [Member] | Home Equity [Member] | Financing Receivables, Equal to Greater than 90 Days Past Due [Member]</t>
  </si>
  <si>
    <t>Originated Loans [Member] | Consumer [Member] | Financing Receivables, 30 to 59 Days Past Due [Member]</t>
  </si>
  <si>
    <t>Acquired Loans Recorded At Fair Value [Member] | Financing Receivables, 30 to 59 Days Past Due [Member]</t>
  </si>
  <si>
    <t>Acquired Loans Recorded At Fair Value [Member] | Financing Receivables, 60 to 89 Days Past Due [Member]</t>
  </si>
  <si>
    <t>Acquired Loans Recorded At Fair Value [Member] | Financing Receivables, Equal to Greater than 90 Days Past Due [Member]</t>
  </si>
  <si>
    <t>Acquired Loans Recorded At Fair Value [Member] | Residential [Member] | Financing Receivables, 30 to 59 Days Past Due [Member]</t>
  </si>
  <si>
    <t>Acquired Loans Recorded At Fair Value [Member] | Residential [Member] | Financing Receivables, 60 to 89 Days Past Due [Member]</t>
  </si>
  <si>
    <t>Acquired Loans Recorded At Fair Value [Member] | Residential [Member] | Financing Receivables, Equal to Greater than 90 Days Past Due [Member]</t>
  </si>
  <si>
    <t>Acquired Loans Recorded At Fair Value [Member] | Commercial &amp; Multi-family [Member] | Financing Receivables, 30 to 59 Days Past Due [Member]</t>
  </si>
  <si>
    <t>Acquired Loans Recorded At Fair Value [Member] | Commercial &amp; Multi-family [Member] | Financing Receivables, 60 to 89 Days Past Due [Member]</t>
  </si>
  <si>
    <t>Acquired Loans Recorded At Fair Value [Member] | Commercial &amp; Multi-family [Member] | Financing Receivables, Equal to Greater than 90 Days Past Due [Member]</t>
  </si>
  <si>
    <t>Acquired Loans Recorded At Fair Value [Member] | Commercial Business [Member] | Financing Receivables, 30 to 59 Days Past Due [Member]</t>
  </si>
  <si>
    <t>Acquired Loans Recorded At Fair Value [Member] | Home Equity [Member] | Financing Receivables, 30 to 59 Days Past Due [Member]</t>
  </si>
  <si>
    <t>Acquired Loans Recorded At Fair Value [Member] | Home Equity [Member] | Financing Receivables, 60 to 89 Days Past Due [Member]</t>
  </si>
  <si>
    <t>Acquired Loans Recorded At Fair Value [Member] | Home Equity [Member] | Financing Receivables, Equal to Greater than 90 Days Past Due [Member]</t>
  </si>
  <si>
    <t>Acquired Loans Recorded At Fair Value [Member] | Consumer [Member] | Financing Receivables, 30 to 59 Days Past Due [Member]</t>
  </si>
  <si>
    <t>Acquired Loans Recorded At Fair Value [Member] | Consumer [Member] | Financing Receivables, 60 to 89 Days Past Due [Member]</t>
  </si>
  <si>
    <t>Acquired Loans With Deteriorated Credit [Member] | Financing Receivables, 60 to 89 Days Past Due [Member]</t>
  </si>
  <si>
    <t>Acquired Loans With Deteriorated Credit [Member] | Financing Receivables, Equal to Greater than 90 Days Past Due [Member]</t>
  </si>
  <si>
    <t>Acquired Loans With Deteriorated Credit [Member] | Construction [Member]</t>
  </si>
  <si>
    <t>Acquired Loans With Deteriorated Credit [Member] | Commercial Business [Member] | Financing Receivables, Equal to Greater than 90 Days Past Due [Member]</t>
  </si>
  <si>
    <t>Acquired Loans With Deteriorated Credit [Member] | Home Equity [Member] | Financing Receivables, 60 to 89 Days Past Due [Member]</t>
  </si>
  <si>
    <t>Acquired Loans With Deteriorated Credit [Member] | Consumer [Member]</t>
  </si>
  <si>
    <t>Loans Receivable and Allowance for Loan Losses (Financing Receivable Credit Quality Indicators) (Details) - USD ($) $ in Thousands</t>
  </si>
  <si>
    <t>Pass [Member]</t>
  </si>
  <si>
    <t>Originated Loans [Member] | Pass [Member]</t>
  </si>
  <si>
    <t>Originated Loans [Member] | Special Mention [Member]</t>
  </si>
  <si>
    <t>Originated Loans [Member] | Substandard [Member]</t>
  </si>
  <si>
    <t>Originated Loans [Member] | Residential [Member] | Pass [Member]</t>
  </si>
  <si>
    <t>Originated Loans [Member] | Residential [Member] | Special Mention [Member]</t>
  </si>
  <si>
    <t>Originated Loans [Member] | Residential [Member] | Substandard [Member]</t>
  </si>
  <si>
    <t>Originated Loans [Member] | Commercial &amp; Multi-family [Member] | Pass [Member]</t>
  </si>
  <si>
    <t>Originated Loans [Member] | Commercial &amp; Multi-family [Member] | Special Mention [Member]</t>
  </si>
  <si>
    <t>Originated Loans [Member] | Commercial &amp; Multi-family [Member] | Substandard [Member]</t>
  </si>
  <si>
    <t>Originated Loans [Member] | Construction [Member] | Pass [Member]</t>
  </si>
  <si>
    <t>Originated Loans [Member] | Construction [Member] | Special Mention [Member]</t>
  </si>
  <si>
    <t>Originated Loans [Member] | Commercial Business [Member] | Pass [Member]</t>
  </si>
  <si>
    <t>Originated Loans [Member] | Commercial Business [Member] | Special Mention [Member]</t>
  </si>
  <si>
    <t>Originated Loans [Member] | Commercial Business [Member] | Substandard [Member]</t>
  </si>
  <si>
    <t>Originated Loans [Member] | Home Equity [Member] | Pass [Member]</t>
  </si>
  <si>
    <t>Originated Loans [Member] | Home Equity [Member] | Special Mention [Member]</t>
  </si>
  <si>
    <t>Originated Loans [Member] | Home Equity [Member] | Substandard [Member]</t>
  </si>
  <si>
    <t>Originated Loans [Member] | Consumer [Member] | Pass [Member]</t>
  </si>
  <si>
    <t>Originated Loans [Member] | Consumer [Member] | Special Mention [Member]</t>
  </si>
  <si>
    <t>Originated Loans [Member] | Consumer [Member] | Substandard [Member]</t>
  </si>
  <si>
    <t>Acquired Loans Recorded At Fair Value [Member] | Pass [Member]</t>
  </si>
  <si>
    <t>Acquired Loans Recorded At Fair Value [Member] | Special Mention [Member]</t>
  </si>
  <si>
    <t>Acquired Loans Recorded At Fair Value [Member] | Substandard [Member]</t>
  </si>
  <si>
    <t>Acquired Loans Recorded At Fair Value [Member] | Residential [Member] | Pass [Member]</t>
  </si>
  <si>
    <t>Acquired Loans Recorded At Fair Value [Member] | Residential [Member] | Special Mention [Member]</t>
  </si>
  <si>
    <t>Acquired Loans Recorded At Fair Value [Member] | Residential [Member] | Substandard [Member]</t>
  </si>
  <si>
    <t>Acquired Loans Recorded At Fair Value [Member] | Commercial &amp; Multi-family [Member] | Pass [Member]</t>
  </si>
  <si>
    <t>Acquired Loans Recorded At Fair Value [Member] | Commercial &amp; Multi-family [Member] | Special Mention [Member]</t>
  </si>
  <si>
    <t>Acquired Loans Recorded At Fair Value [Member] | Commercial &amp; Multi-family [Member] | Substandard [Member]</t>
  </si>
  <si>
    <t>Acquired Loans Recorded At Fair Value [Member] | Commercial Business [Member] | Pass [Member]</t>
  </si>
  <si>
    <t>Acquired Loans Recorded At Fair Value [Member] | Home Equity [Member] | Pass [Member]</t>
  </si>
  <si>
    <t>Acquired Loans Recorded At Fair Value [Member] | Home Equity [Member] | Special Mention [Member]</t>
  </si>
  <si>
    <t>Acquired Loans Recorded At Fair Value [Member] | Home Equity [Member] | Substandard [Member]</t>
  </si>
  <si>
    <t>Acquired Loans Recorded At Fair Value [Member] | Consumer [Member] | Pass [Member]</t>
  </si>
  <si>
    <t>Acquired Loans With Deteriorated Credit [Member] | Pass [Member]</t>
  </si>
  <si>
    <t>Acquired Loans With Deteriorated Credit [Member] | Special Mention [Member]</t>
  </si>
  <si>
    <t>Acquired Loans With Deteriorated Credit [Member] | Substandard [Member]</t>
  </si>
  <si>
    <t>Acquired Loans With Deteriorated Credit [Member] | Residential [Member] | Pass [Member]</t>
  </si>
  <si>
    <t>Acquired Loans With Deteriorated Credit [Member] | Residential [Member] | Special Mention [Member]</t>
  </si>
  <si>
    <t>Acquired Loans With Deteriorated Credit [Member] | Residential [Member] | Substandard [Member]</t>
  </si>
  <si>
    <t>Acquired Loans With Deteriorated Credit [Member] | Commercial &amp; Multi-family [Member] | Pass [Member]</t>
  </si>
  <si>
    <t>Acquired Loans With Deteriorated Credit [Member] | Commercial &amp; Multi-family [Member] | Special Mention [Member]</t>
  </si>
  <si>
    <t>Acquired Loans With Deteriorated Credit [Member] | Commercial Business [Member] | Substandard [Member]</t>
  </si>
  <si>
    <t>Acquired Loans With Deteriorated Credit [Member] | Home Equity [Member] | Substandard [Member]</t>
  </si>
  <si>
    <t>Loans Receivable and Allowance for Loan Losses (Inclusions in the Consolidated Statements of Financial Condition) (Details) - USD ($) $ in Thousands</t>
  </si>
  <si>
    <t>Acquired Loans, Unpaid principal balance</t>
  </si>
  <si>
    <t>Acquired loans, Recorded investment</t>
  </si>
  <si>
    <t>Loans Receivable and Allowance for Loan Losses (Accretable discount on loans acquired) (Details) - USD ($) $ in Thousands</t>
  </si>
  <si>
    <t>Beginning Balance</t>
  </si>
  <si>
    <t>Loans sold</t>
  </si>
  <si>
    <t>Accretion</t>
  </si>
  <si>
    <t>Net Reclassifications from Non-Accretable Difference</t>
  </si>
  <si>
    <t>Ending Balance</t>
  </si>
  <si>
    <t>Non-accretable yield, beginning balance</t>
  </si>
  <si>
    <t>Net Reclassifications to Accretable Difference</t>
  </si>
  <si>
    <t>Non-accretable yield, ending balance</t>
  </si>
  <si>
    <t>Fair Values of Financial Instruments (Narrative) (Details) - USD ($) $ in Thousands</t>
  </si>
  <si>
    <t>Impaired loans</t>
  </si>
  <si>
    <t>Valuation allowance</t>
  </si>
  <si>
    <t>Fair Values of Financial Instruments (Fair Value Measurements, Recurring) (Details) - USD ($) $ in Thousands</t>
  </si>
  <si>
    <t>Fair Value, Assets and Liabilities Measured on Recurring and Nonrecurring Basis [Line Items]</t>
  </si>
  <si>
    <t>(Level 1) Quoted Prices in Active Markets for Identical Assets [Member]</t>
  </si>
  <si>
    <t>(Level 2) Significant Other Observable Inputs [Member]</t>
  </si>
  <si>
    <t>(Level 3) Significant Unobservable Inputs [Member]</t>
  </si>
  <si>
    <t>Fair Values of Financial Instruments (Fair Value Measurements, Nonrecurring) (Details) - USD ($) $ in Thousands</t>
  </si>
  <si>
    <t>Loans receivable, Fair value on a nonrecurring basis</t>
  </si>
  <si>
    <t>Impaired Loans [Member]</t>
  </si>
  <si>
    <t>Impaired Loans [Member] | (Level 1) Quoted Prices in Active Markets for Identical Assets [Member]</t>
  </si>
  <si>
    <t>Impaired Loans [Member] | (Level 2) Significant Other Observable Inputs [Member]</t>
  </si>
  <si>
    <t>Impaired Loans [Member] | (Level 3) Significant Unobservable Inputs [Member]</t>
  </si>
  <si>
    <t>Other Real Estate Owned [Member]</t>
  </si>
  <si>
    <t>Other real estate owned, Fair value on a nonrecurring basis</t>
  </si>
  <si>
    <t>Other Real Estate Owned [Member] | (Level 1) Quoted Prices in Active Markets for Identical Assets [Member]</t>
  </si>
  <si>
    <t>Other Real Estate Owned [Member] | (Level 2) Significant Other Observable Inputs [Member]</t>
  </si>
  <si>
    <t>Other Real Estate Owned [Member] | (Level 3) Significant Unobservable Inputs [Member]</t>
  </si>
  <si>
    <t>Fair Values of Financial Instruments (Quantitative Information about Level 3 Fair Value Measurements) (Details) - USD ($) $ in Thousands</t>
  </si>
  <si>
    <t>Liquidation Expenses [Member] | Fair Value, Measurements, Nonrecurring [Member] | Impaired Loans [Member] | (Level 3) Significant Unobservable Inputs [Member]</t>
  </si>
  <si>
    <t>Fair Value Measurements, Significant Assumptions</t>
  </si>
  <si>
    <t>Liquidation expenses</t>
  </si>
  <si>
    <t>Liquidation Expenses [Member] | Fair Value, Measurements, Nonrecurring [Member] | Other Real Estate Owned [Member] | (Level 3) Significant Unobservable Inputs [Member]</t>
  </si>
  <si>
    <t>Liquidation Expenses [Member] | Fair Value, Measurements, Nonrecurring [Member] | Other Real Estate Owned [Member] | Maximum [Member] | (Level 3) Significant Unobservable Inputs [Member]</t>
  </si>
  <si>
    <t>Fair Value Inputs, Discount Rate</t>
  </si>
  <si>
    <t>Appraisal of Collateral [Member] | Appraisal Adjustments [Member] | Fair Value, Measurements, Nonrecurring [Member] | Impaired Loans [Member] | (Level 3) Significant Unobservable Inputs [Member]</t>
  </si>
  <si>
    <t>Fair Value Measurements, Valuation Techniques</t>
  </si>
  <si>
    <t>Appraisal of collateral</t>
  </si>
  <si>
    <t>Appraisal adjustments</t>
  </si>
  <si>
    <t>Appraisal of Collateral [Member] | Appraisal Adjustments [Member] | Fair Value, Measurements, Nonrecurring [Member] | Impaired Loans [Member] | Minimum [Member] | (Level 3) Significant Unobservable Inputs [Member]</t>
  </si>
  <si>
    <t>0.00%</t>
  </si>
  <si>
    <t>Appraisal of Collateral [Member] | Appraisal Adjustments [Member] | Fair Value, Measurements, Nonrecurring [Member] | Impaired Loans [Member] | Maximum [Member] | (Level 3) Significant Unobservable Inputs [Member]</t>
  </si>
  <si>
    <t>Appraisal of Collateral [Member] | Appraisal Adjustments [Member] | Fair Value, Measurements, Nonrecurring [Member] | Other Real Estate Owned [Member] | (Level 3) Significant Unobservable Inputs [Member]</t>
  </si>
  <si>
    <t>Appraisal of Collateral [Member] | Appraisal Adjustments [Member] | Fair Value, Measurements, Nonrecurring [Member] | Other Real Estate Owned [Member] | Minimum [Member] | (Level 3) Significant Unobservable Inputs [Member]</t>
  </si>
  <si>
    <t>Appraisal of Collateral [Member] | Appraisal Adjustments [Member] | Fair Value, Measurements, Nonrecurring [Member] | Other Real Estate Owned [Member] | Maximum [Member] | (Level 3) Significant Unobservable Inputs [Member]</t>
  </si>
  <si>
    <t>Appraisal of Collateral [Member] | Liquidation Expenses [Member] | Fair Value, Measurements, Nonrecurring [Member] | Impaired Loans [Member] | Minimum [Member] | (Level 3) Significant Unobservable Inputs [Member]</t>
  </si>
  <si>
    <t>Appraisal of Collateral [Member] | Liquidation Expenses [Member] | Fair Value, Measurements, Nonrecurring [Member] | Impaired Loans [Member] | Maximum [Member] | (Level 3) Significant Unobservable Inputs [Member]</t>
  </si>
  <si>
    <t>Appraisal of Collateral [Member] | Liquidation Expenses [Member] | Fair Value, Measurements, Nonrecurring [Member] | Other Real Estate Owned [Member] | Minimum [Member] | (Level 3) Significant Unobservable Inputs [Member]</t>
  </si>
  <si>
    <t>Appraisal of Collateral [Member] | Liquidation Expenses [Member] | Fair Value, Measurements, Nonrecurring [Member] | Other Real Estate Owned [Member] | Maximum [Member] | (Level 3) Significant Unobservable Inputs [Member]</t>
  </si>
  <si>
    <t>Includes qualitative adjustments by management and estimated liquidation expenses.</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  The range of liquidation expenses and other appraisal adjustments are presented as a percent of the appraisal.</t>
  </si>
  <si>
    <t>Fair Values of Financial Instruments (Carrying Values and Estimated Fair Values of Financial Instruments) (Details) - USD ($) $ in Thousands</t>
  </si>
  <si>
    <t>Cash and cash equivalents, Carrying Valie</t>
  </si>
  <si>
    <t>Cash and cash equivalents, Fair Value</t>
  </si>
  <si>
    <t>Interest-earning time deposits, Carrying Value</t>
  </si>
  <si>
    <t>Interest bearing time deposits, Fair value</t>
  </si>
  <si>
    <t>Securities available for sale, Fair Value</t>
  </si>
  <si>
    <t>Loans held for sale, Carrying Value</t>
  </si>
  <si>
    <t>Loans held for sale, Fair Value</t>
  </si>
  <si>
    <t>Loans receivable, net, Carrying Value</t>
  </si>
  <si>
    <t>Loans receivable, net, Fair Value</t>
  </si>
  <si>
    <t>FHLB of New York stock, at cost, Carrying Value</t>
  </si>
  <si>
    <t>FHLB of New York stock, at cost, Fair Value</t>
  </si>
  <si>
    <t>Accrued interest receivable, Carrying Value</t>
  </si>
  <si>
    <t>Accrued interest receivable, Fair Value</t>
  </si>
  <si>
    <t>Deposits, Carrying value</t>
  </si>
  <si>
    <t>Deposits, Fair value</t>
  </si>
  <si>
    <t>Borrowings, Carrying Value</t>
  </si>
  <si>
    <t>Borrowings, Fair Value</t>
  </si>
  <si>
    <t>Subordinated Debt, Carrying Value</t>
  </si>
  <si>
    <t>Subordinated debentures, Fair value</t>
  </si>
  <si>
    <t>Accrued interest payable, Carrying Value</t>
  </si>
  <si>
    <t>Accrued interest payable, Fair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228454</v>
      </c>
    </row>
    <row r="9" spans="1:3">
      <c r="A9" t="s" s="4">
        <v>14</v>
      </c>
      <c r="B9" t="s" s="4">
        <v>15</v>
      </c>
    </row>
    <row r="10" spans="1:3">
      <c r="A10" t="s" s="4">
        <v>16</v>
      </c>
      <c r="B10" t="s" s="4">
        <v>17</v>
      </c>
    </row>
    <row r="11" spans="1:3">
      <c r="A11" t="s" s="4">
        <v>18</v>
      </c>
      <c r="C11" t="n" s="5">
        <v>8431136</v>
      </c>
    </row>
    <row r="12" spans="1:3">
      <c r="A12" t="s" s="4">
        <v>19</v>
      </c>
      <c r="B12" t="n" s="5">
        <v>2015</v>
      </c>
    </row>
    <row r="13" spans="1:3">
      <c r="A13" t="s" s="4">
        <v>20</v>
      </c>
      <c r="B13" t="s"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4</v>
      </c>
      <c r="B1" t="s" s="2">
        <v>1</v>
      </c>
    </row>
    <row r="2" spans="1:2">
      <c r="B2" t="s" s="2">
        <v>2</v>
      </c>
    </row>
    <row r="3" spans="1:2">
      <c r="A3" t="s" s="3">
        <v>225</v>
      </c>
    </row>
    <row r="4" spans="1:2">
      <c r="A4" t="s" s="4">
        <v>226</v>
      </c>
      <c r="B4" t="s" s="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34</v>
      </c>
      <c r="B1" t="s" s="2">
        <v>1</v>
      </c>
    </row>
    <row r="2" spans="1:2">
      <c r="B2" t="s" s="2">
        <v>2</v>
      </c>
    </row>
    <row r="3" spans="1:2">
      <c r="A3" t="s" s="3">
        <v>235</v>
      </c>
    </row>
    <row r="4" spans="1:2">
      <c r="A4" t="s" s="4">
        <v>234</v>
      </c>
      <c r="B4" t="s" s="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37</v>
      </c>
      <c r="B1" t="s" s="2">
        <v>1</v>
      </c>
    </row>
    <row r="2" spans="1:2">
      <c r="B2" t="s" s="2">
        <v>2</v>
      </c>
    </row>
    <row r="3" spans="1:2">
      <c r="A3" t="s" s="3">
        <v>225</v>
      </c>
    </row>
    <row r="4" spans="1:2">
      <c r="A4" t="s" s="4">
        <v>238</v>
      </c>
      <c r="B4" t="s" s="4">
        <v>239</v>
      </c>
    </row>
    <row r="5" spans="1:2">
      <c r="A5" t="s" s="4">
        <v>240</v>
      </c>
      <c r="B5" t="s" s="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42</v>
      </c>
      <c r="B1" t="s" s="2">
        <v>1</v>
      </c>
    </row>
    <row r="2" spans="1:2">
      <c r="B2" t="s" s="2">
        <v>2</v>
      </c>
    </row>
    <row r="3" spans="1:2">
      <c r="A3" t="s" s="3">
        <v>229</v>
      </c>
    </row>
    <row r="4" spans="1:2">
      <c r="A4" t="s" s="4">
        <v>243</v>
      </c>
      <c r="B4" t="s" s="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5</v>
      </c>
      <c r="B1" t="s" s="2">
        <v>1</v>
      </c>
    </row>
    <row r="2" spans="1:2">
      <c r="B2" t="s" s="2">
        <v>2</v>
      </c>
    </row>
    <row r="3" spans="1:2">
      <c r="A3" t="s" s="3">
        <v>232</v>
      </c>
    </row>
    <row r="4" spans="1:2">
      <c r="A4" t="s" s="4">
        <v>246</v>
      </c>
      <c r="B4" t="s" s="4">
        <v>247</v>
      </c>
    </row>
    <row r="5" spans="1:2">
      <c r="A5" t="s" s="4">
        <v>248</v>
      </c>
      <c r="B5" t="s" s="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80"/>
  </cols>
  <sheetData>
    <row r="1" spans="1:2">
      <c r="A1" t="s" s="1">
        <v>250</v>
      </c>
      <c r="B1" t="s" s="2">
        <v>1</v>
      </c>
    </row>
    <row r="2" spans="1:2">
      <c r="B2" t="s" s="2">
        <v>2</v>
      </c>
    </row>
    <row r="3" spans="1:2">
      <c r="A3" t="s" s="3">
        <v>235</v>
      </c>
    </row>
    <row r="4" spans="1:2">
      <c r="A4" t="s" s="4">
        <v>251</v>
      </c>
      <c r="B4" t="s" s="4">
        <v>252</v>
      </c>
    </row>
    <row r="5" spans="1:2">
      <c r="A5" t="s" s="4">
        <v>253</v>
      </c>
      <c r="B5" t="s" s="4">
        <v>254</v>
      </c>
    </row>
    <row r="6" spans="1:2">
      <c r="A6" t="s" s="4">
        <v>255</v>
      </c>
      <c r="B6" t="s" s="4">
        <v>256</v>
      </c>
    </row>
    <row r="7" spans="1:2">
      <c r="A7" t="s" s="4">
        <v>257</v>
      </c>
      <c r="B7" t="s" s="4">
        <v>258</v>
      </c>
    </row>
    <row r="8" spans="1:2">
      <c r="A8" t="s" s="4">
        <v>259</v>
      </c>
      <c r="B8" t="s" s="4">
        <v>260</v>
      </c>
    </row>
    <row r="9" spans="1:2">
      <c r="A9" t="s" s="4">
        <v>261</v>
      </c>
      <c r="B9" t="s" s="4">
        <v>262</v>
      </c>
    </row>
    <row r="10" spans="1:2">
      <c r="A10" t="s" s="4">
        <v>263</v>
      </c>
      <c r="B10" t="s" s="4">
        <v>264</v>
      </c>
    </row>
    <row r="11" spans="1:2">
      <c r="A11" t="s" s="4">
        <v>265</v>
      </c>
      <c r="B11" t="s" s="4">
        <v>266</v>
      </c>
    </row>
    <row r="12" spans="1:2">
      <c r="A12" t="s" s="4">
        <v>267</v>
      </c>
      <c r="B12" t="s" s="4">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2377</v>
      </c>
      <c r="C3" t="n" s="7">
        <v>11202</v>
      </c>
    </row>
    <row r="4" spans="1:3">
      <c r="A4" t="s" s="4">
        <v>26</v>
      </c>
      <c r="B4" t="n" s="5">
        <v>33514</v>
      </c>
      <c r="C4" t="n" s="5">
        <v>20921</v>
      </c>
    </row>
    <row r="5" spans="1:3">
      <c r="A5" t="s" s="4">
        <v>27</v>
      </c>
      <c r="B5" t="n" s="5">
        <v>45891</v>
      </c>
      <c r="C5" t="n" s="5">
        <v>32123</v>
      </c>
    </row>
    <row r="6" spans="1:3">
      <c r="A6" t="s" s="4">
        <v>28</v>
      </c>
      <c r="B6" t="n" s="5">
        <v>993</v>
      </c>
      <c r="C6" t="n" s="5">
        <v>993</v>
      </c>
    </row>
    <row r="7" spans="1:3">
      <c r="A7" t="s" s="4">
        <v>29</v>
      </c>
      <c r="B7" t="n" s="5">
        <v>8963</v>
      </c>
      <c r="C7" t="n" s="5">
        <v>9768</v>
      </c>
    </row>
    <row r="8" spans="1:3">
      <c r="A8" t="s" s="4">
        <v>30</v>
      </c>
      <c r="B8" t="n" s="5">
        <v>794</v>
      </c>
      <c r="C8" t="n" s="5">
        <v>3325</v>
      </c>
    </row>
    <row r="9" spans="1:3">
      <c r="A9" t="s" s="4">
        <v>31</v>
      </c>
      <c r="B9" t="n" s="5">
        <v>1388781</v>
      </c>
      <c r="C9" t="n" s="5">
        <v>1207850</v>
      </c>
    </row>
    <row r="10" spans="1:3">
      <c r="A10" t="s" s="4">
        <v>32</v>
      </c>
      <c r="B10" t="n" s="5">
        <v>10711</v>
      </c>
      <c r="C10" t="n" s="5">
        <v>8830</v>
      </c>
    </row>
    <row r="11" spans="1:3">
      <c r="A11" t="s" s="4">
        <v>33</v>
      </c>
      <c r="B11" t="n" s="5">
        <v>15905</v>
      </c>
      <c r="C11" t="n" s="5">
        <v>14295</v>
      </c>
    </row>
    <row r="12" spans="1:3">
      <c r="A12" t="s" s="4">
        <v>34</v>
      </c>
      <c r="B12" t="n" s="5">
        <v>4926</v>
      </c>
      <c r="C12" t="n" s="5">
        <v>4454</v>
      </c>
    </row>
    <row r="13" spans="1:3">
      <c r="A13" t="s" s="4">
        <v>35</v>
      </c>
      <c r="B13" t="n" s="5">
        <v>2113</v>
      </c>
      <c r="C13" t="n" s="5">
        <v>3485</v>
      </c>
    </row>
    <row r="14" spans="1:3">
      <c r="A14" t="s" s="4">
        <v>36</v>
      </c>
      <c r="B14" t="n" s="5">
        <v>10392</v>
      </c>
      <c r="C14" t="n" s="5">
        <v>9703</v>
      </c>
    </row>
    <row r="15" spans="1:3">
      <c r="A15" t="s" s="4">
        <v>37</v>
      </c>
      <c r="B15" t="n" s="5">
        <v>8619</v>
      </c>
      <c r="C15" t="n" s="5">
        <v>7074</v>
      </c>
    </row>
    <row r="16" spans="1:3">
      <c r="A16" t="s" s="4">
        <v>38</v>
      </c>
      <c r="B16" t="n" s="5">
        <v>1498088</v>
      </c>
      <c r="C16" t="n" s="5">
        <v>1301900</v>
      </c>
    </row>
    <row r="17" spans="1:3">
      <c r="A17" t="s" s="3">
        <v>39</v>
      </c>
    </row>
    <row r="18" spans="1:3">
      <c r="A18" t="s" s="4">
        <v>40</v>
      </c>
      <c r="B18" t="n" s="5">
        <v>148357</v>
      </c>
      <c r="C18" t="n" s="5">
        <v>127308</v>
      </c>
    </row>
    <row r="19" spans="1:3">
      <c r="A19" t="s" s="4">
        <v>41</v>
      </c>
      <c r="B19" t="n" s="5">
        <v>1029989</v>
      </c>
      <c r="C19" t="n" s="5">
        <v>901248</v>
      </c>
    </row>
    <row r="20" spans="1:3">
      <c r="A20" t="s" s="4">
        <v>42</v>
      </c>
      <c r="B20" t="n" s="5">
        <v>1178346</v>
      </c>
      <c r="C20" t="n" s="5">
        <v>1028556</v>
      </c>
    </row>
    <row r="21" spans="1:3">
      <c r="A21" t="s" s="4">
        <v>43</v>
      </c>
      <c r="B21" t="n" s="5">
        <v>2000</v>
      </c>
      <c r="C21" t="n" s="5">
        <v>26000</v>
      </c>
    </row>
    <row r="22" spans="1:3">
      <c r="A22" t="s" s="4">
        <v>44</v>
      </c>
      <c r="B22" t="n" s="5">
        <v>200000</v>
      </c>
      <c r="C22" t="n" s="5">
        <v>133000</v>
      </c>
    </row>
    <row r="23" spans="1:3">
      <c r="A23" t="s" s="4">
        <v>45</v>
      </c>
      <c r="B23" t="n" s="5">
        <v>4124</v>
      </c>
      <c r="C23" t="n" s="5">
        <v>4124</v>
      </c>
    </row>
    <row r="24" spans="1:3">
      <c r="A24" t="s" s="4">
        <v>46</v>
      </c>
      <c r="B24" t="n" s="5">
        <v>7644</v>
      </c>
      <c r="C24" t="n" s="5">
        <v>7968</v>
      </c>
    </row>
    <row r="25" spans="1:3">
      <c r="A25" t="s" s="4">
        <v>47</v>
      </c>
      <c r="B25" t="n" s="7">
        <v>1392114</v>
      </c>
      <c r="C25" t="n" s="7">
        <v>1199648</v>
      </c>
    </row>
    <row r="26" spans="1:3">
      <c r="A26" t="s" s="3">
        <v>48</v>
      </c>
    </row>
    <row r="27" spans="1:3">
      <c r="A27" t="s" s="4">
        <v>49</v>
      </c>
    </row>
    <row r="28" spans="1:3">
      <c r="A28" t="s" s="4">
        <v>50</v>
      </c>
      <c r="B28" t="n" s="7">
        <v>15676</v>
      </c>
      <c r="C28" t="n" s="7">
        <v>13326</v>
      </c>
    </row>
    <row r="29" spans="1:3">
      <c r="A29" t="s" s="4">
        <v>51</v>
      </c>
      <c r="B29" t="n" s="5">
        <v>701</v>
      </c>
      <c r="C29" t="n" s="5">
        <v>699</v>
      </c>
    </row>
    <row r="30" spans="1:3">
      <c r="A30" t="s" s="4">
        <v>52</v>
      </c>
      <c r="B30" t="n" s="5">
        <v>93139</v>
      </c>
      <c r="C30" t="n" s="5">
        <v>92686</v>
      </c>
    </row>
    <row r="31" spans="1:3">
      <c r="A31" t="s" s="4">
        <v>53</v>
      </c>
      <c r="B31" t="n" s="5">
        <v>26955</v>
      </c>
      <c r="C31" t="n" s="5">
        <v>25983</v>
      </c>
    </row>
    <row r="32" spans="1:3">
      <c r="A32" t="s" s="4">
        <v>54</v>
      </c>
      <c r="B32" t="n" s="5">
        <v>-1401</v>
      </c>
      <c r="C32" t="n" s="5">
        <v>-1337</v>
      </c>
    </row>
    <row r="33" spans="1:3">
      <c r="A33" t="s" s="4">
        <v>55</v>
      </c>
      <c r="B33" t="n" s="5">
        <v>-29096</v>
      </c>
      <c r="C33" t="n" s="5">
        <v>-29105</v>
      </c>
    </row>
    <row r="34" spans="1:3">
      <c r="A34" t="s" s="4">
        <v>56</v>
      </c>
      <c r="B34" t="n" s="5">
        <v>105974</v>
      </c>
      <c r="C34" t="n" s="5">
        <v>102252</v>
      </c>
    </row>
    <row r="35" spans="1:3">
      <c r="A35" t="s" s="4">
        <v>57</v>
      </c>
      <c r="B35" t="n" s="7">
        <v>1498088</v>
      </c>
      <c r="C35" t="n" s="7">
        <v>13019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t="s" s="1">
        <v>269</v>
      </c>
      <c r="B1" t="s" s="2">
        <v>1</v>
      </c>
    </row>
    <row r="2" spans="1:2">
      <c r="B2" t="s" s="2">
        <v>2</v>
      </c>
    </row>
    <row r="3" spans="1:2">
      <c r="A3" t="s" s="3">
        <v>270</v>
      </c>
    </row>
    <row r="4" spans="1:2">
      <c r="A4" t="s" s="4">
        <v>271</v>
      </c>
      <c r="B4" t="s" s="4">
        <v>272</v>
      </c>
    </row>
    <row r="5" spans="1:2">
      <c r="A5" t="s" s="4">
        <v>273</v>
      </c>
      <c r="B5" t="s" s="4">
        <v>274</v>
      </c>
    </row>
    <row r="6" spans="1:2">
      <c r="A6" t="s" s="4">
        <v>275</v>
      </c>
      <c r="B6" t="s" s="4">
        <v>276</v>
      </c>
    </row>
    <row r="7" spans="1:2">
      <c r="A7" t="s" s="4">
        <v>277</v>
      </c>
      <c r="B7" t="s" s="4">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279</v>
      </c>
      <c r="B1" t="s" s="2">
        <v>2</v>
      </c>
      <c r="C1" t="s" s="2">
        <v>23</v>
      </c>
    </row>
    <row r="2" spans="1:3">
      <c r="A2" t="s" s="3">
        <v>280</v>
      </c>
    </row>
    <row r="3" spans="1:3">
      <c r="A3" t="s" s="4">
        <v>281</v>
      </c>
      <c r="B3" t="n" s="7">
        <v>2113000</v>
      </c>
      <c r="C3" t="n" s="7">
        <v>3485000</v>
      </c>
    </row>
    <row r="4" spans="1:3">
      <c r="A4" t="s" s="4">
        <v>282</v>
      </c>
    </row>
    <row r="5" spans="1:3">
      <c r="A5" t="s" s="3">
        <v>280</v>
      </c>
    </row>
    <row r="6" spans="1:3">
      <c r="A6" t="s" s="4">
        <v>281</v>
      </c>
      <c r="B6" t="n" s="5">
        <v>198000</v>
      </c>
    </row>
    <row r="7" spans="1:3">
      <c r="A7" t="s" s="4">
        <v>283</v>
      </c>
      <c r="B7" t="n" s="7">
        <v>82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5"/>
    <col customWidth="1" max="6" min="6" width="23"/>
    <col customWidth="1" max="7" min="7" width="14"/>
  </cols>
  <sheetData>
    <row r="1" spans="1:7">
      <c r="A1" t="s" s="1">
        <v>284</v>
      </c>
      <c r="B1" t="s" s="2">
        <v>285</v>
      </c>
      <c r="C1" t="s" s="2">
        <v>286</v>
      </c>
      <c r="D1" t="s" s="2">
        <v>23</v>
      </c>
      <c r="E1" t="s" s="2">
        <v>2</v>
      </c>
      <c r="F1" t="s" s="2">
        <v>76</v>
      </c>
      <c r="G1" t="s" s="2">
        <v>287</v>
      </c>
    </row>
    <row r="2" spans="1:7">
      <c r="A2" t="s" s="3">
        <v>225</v>
      </c>
    </row>
    <row r="3" spans="1:7">
      <c r="A3" t="s" s="4">
        <v>288</v>
      </c>
      <c r="G3" t="n" s="5">
        <v>900000</v>
      </c>
    </row>
    <row r="4" spans="1:7">
      <c r="A4" t="s" s="4">
        <v>289</v>
      </c>
      <c r="B4" t="n" s="5">
        <v>110000</v>
      </c>
      <c r="C4" t="n" s="5">
        <v>130000</v>
      </c>
      <c r="D4" t="n" s="5">
        <v>6000</v>
      </c>
      <c r="F4" t="n" s="5">
        <v>110000</v>
      </c>
    </row>
    <row r="5" spans="1:7">
      <c r="A5" t="s" s="4">
        <v>290</v>
      </c>
      <c r="C5" t="s" s="4">
        <v>291</v>
      </c>
      <c r="D5" t="s" s="4">
        <v>292</v>
      </c>
    </row>
    <row r="6" spans="1:7">
      <c r="A6" t="s" s="4">
        <v>293</v>
      </c>
      <c r="C6" t="s" s="4">
        <v>294</v>
      </c>
    </row>
    <row r="7" spans="1:7">
      <c r="A7" t="s" s="4">
        <v>295</v>
      </c>
      <c r="E7" t="s" s="4">
        <v>296</v>
      </c>
    </row>
    <row r="8" spans="1:7">
      <c r="A8" t="s" s="4">
        <v>297</v>
      </c>
      <c r="E8" t="n" s="5">
        <v>74220</v>
      </c>
      <c r="F8" t="n" s="5">
        <v>59975</v>
      </c>
    </row>
    <row r="9" spans="1:7">
      <c r="A9" t="s" s="4">
        <v>298</v>
      </c>
      <c r="E9" t="n" s="5">
        <v>215500</v>
      </c>
      <c r="F9" t="n" s="5">
        <v>59975</v>
      </c>
    </row>
    <row r="10" spans="1:7">
      <c r="A10" t="s" s="4">
        <v>299</v>
      </c>
      <c r="E10" t="n" s="7">
        <v>548758</v>
      </c>
      <c r="F10" t="n" s="7">
        <v>534667</v>
      </c>
    </row>
    <row r="11" spans="1:7">
      <c r="A11" t="s" s="4">
        <v>300</v>
      </c>
      <c r="E11" t="s" s="4">
        <v>301</v>
      </c>
      <c r="F11" t="s" s="4">
        <v>30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3</v>
      </c>
      <c r="B1" t="s" s="2">
        <v>75</v>
      </c>
      <c r="D1" t="s" s="2">
        <v>1</v>
      </c>
    </row>
    <row r="2" spans="1:5">
      <c r="B2" t="s" s="2">
        <v>2</v>
      </c>
      <c r="C2" t="s" s="2">
        <v>76</v>
      </c>
      <c r="D2" t="s" s="2">
        <v>2</v>
      </c>
      <c r="E2" t="s" s="2">
        <v>76</v>
      </c>
    </row>
    <row r="3" spans="1:5">
      <c r="A3" t="s" s="4">
        <v>304</v>
      </c>
    </row>
    <row r="4" spans="1:5">
      <c r="A4" t="s" s="3">
        <v>305</v>
      </c>
    </row>
    <row r="5" spans="1:5">
      <c r="A5" t="s" s="4">
        <v>306</v>
      </c>
      <c r="B5" t="n" s="7">
        <v>96</v>
      </c>
      <c r="C5" t="n" s="7">
        <v>199</v>
      </c>
      <c r="D5" t="n" s="7">
        <v>161</v>
      </c>
      <c r="E5" t="n" s="7">
        <v>100</v>
      </c>
    </row>
    <row r="6" spans="1:5">
      <c r="A6" t="s" s="4">
        <v>307</v>
      </c>
      <c r="B6" t="n" s="5">
        <v>-163</v>
      </c>
      <c r="C6" t="n" s="5">
        <v>-308</v>
      </c>
      <c r="D6" t="n" s="5">
        <v>-272</v>
      </c>
      <c r="E6" t="n" s="5">
        <v>-154</v>
      </c>
    </row>
    <row r="7" spans="1:5">
      <c r="A7" t="s" s="4">
        <v>308</v>
      </c>
      <c r="B7" t="n" s="5">
        <v>27</v>
      </c>
      <c r="D7" t="n" s="5">
        <v>45</v>
      </c>
    </row>
    <row r="8" spans="1:5">
      <c r="A8" t="s" s="4">
        <v>309</v>
      </c>
      <c r="B8" t="n" s="5">
        <v>-40</v>
      </c>
      <c r="C8" t="n" s="5">
        <v>-109</v>
      </c>
      <c r="D8" t="n" s="5">
        <v>-66</v>
      </c>
      <c r="E8" t="n" s="5">
        <v>-54</v>
      </c>
    </row>
    <row r="9" spans="1:5">
      <c r="A9" t="s" s="4">
        <v>310</v>
      </c>
    </row>
    <row r="10" spans="1:5">
      <c r="A10" t="s" s="3">
        <v>305</v>
      </c>
    </row>
    <row r="11" spans="1:5">
      <c r="A11" t="s" s="4">
        <v>306</v>
      </c>
      <c r="B11" t="n" s="5">
        <v>4</v>
      </c>
      <c r="C11" t="n" s="5">
        <v>10</v>
      </c>
      <c r="D11" t="n" s="5">
        <v>6</v>
      </c>
      <c r="E11" t="n" s="5">
        <v>5</v>
      </c>
    </row>
    <row r="12" spans="1:5">
      <c r="A12" t="s" s="4">
        <v>309</v>
      </c>
      <c r="B12" t="n" s="7">
        <v>4</v>
      </c>
      <c r="C12" t="n" s="7">
        <v>10</v>
      </c>
      <c r="D12" t="n" s="7">
        <v>6</v>
      </c>
      <c r="E12" t="n" s="7">
        <v>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11</v>
      </c>
      <c r="B1" t="s" s="2">
        <v>285</v>
      </c>
      <c r="C1" t="s" s="2">
        <v>286</v>
      </c>
      <c r="D1" t="s" s="2">
        <v>23</v>
      </c>
      <c r="E1" t="s" s="2">
        <v>2</v>
      </c>
      <c r="F1" t="s" s="2">
        <v>76</v>
      </c>
      <c r="G1" t="s" s="2">
        <v>23</v>
      </c>
      <c r="H1" t="s" s="2">
        <v>312</v>
      </c>
    </row>
    <row r="2" spans="1:8">
      <c r="A2" t="s" s="3">
        <v>313</v>
      </c>
    </row>
    <row r="3" spans="1:8">
      <c r="A3" t="s" s="4">
        <v>314</v>
      </c>
      <c r="E3" t="n" s="5">
        <v>289720</v>
      </c>
      <c r="F3" t="n" s="5">
        <v>344128</v>
      </c>
      <c r="G3" t="n" s="5">
        <v>344128</v>
      </c>
    </row>
    <row r="4" spans="1:8">
      <c r="A4" t="s" s="4">
        <v>315</v>
      </c>
      <c r="B4" t="n" s="5">
        <v>110000</v>
      </c>
      <c r="C4" t="n" s="5">
        <v>130000</v>
      </c>
      <c r="D4" t="n" s="5">
        <v>6000</v>
      </c>
      <c r="F4" t="n" s="5">
        <v>110000</v>
      </c>
    </row>
    <row r="5" spans="1:8">
      <c r="A5" t="s" s="4">
        <v>166</v>
      </c>
      <c r="F5" t="n" s="5">
        <v>-116584</v>
      </c>
    </row>
    <row r="6" spans="1:8">
      <c r="A6" t="s" s="4">
        <v>316</v>
      </c>
      <c r="F6" t="n" s="5">
        <v>-13569</v>
      </c>
    </row>
    <row r="7" spans="1:8">
      <c r="A7" t="s" s="4">
        <v>317</v>
      </c>
      <c r="F7" t="n" s="5">
        <v>-6000</v>
      </c>
    </row>
    <row r="8" spans="1:8">
      <c r="A8" t="s" s="4">
        <v>318</v>
      </c>
      <c r="D8" t="n" s="5">
        <v>289720</v>
      </c>
      <c r="E8" t="n" s="5">
        <v>289720</v>
      </c>
      <c r="F8" t="n" s="5">
        <v>317975</v>
      </c>
      <c r="G8" t="n" s="5">
        <v>289720</v>
      </c>
      <c r="H8" t="n" s="5">
        <v>344128</v>
      </c>
    </row>
    <row r="9" spans="1:8">
      <c r="A9" t="s" s="4">
        <v>319</v>
      </c>
      <c r="E9" t="n" s="8">
        <v>8.93</v>
      </c>
      <c r="G9" t="n" s="8">
        <v>8.93</v>
      </c>
      <c r="H9" t="n" s="8">
        <v>8.93</v>
      </c>
    </row>
    <row r="10" spans="1:8">
      <c r="A10" t="s" s="4">
        <v>320</v>
      </c>
      <c r="E10" t="n" s="10">
        <v>15.65</v>
      </c>
      <c r="G10" t="n" s="10">
        <v>15.65</v>
      </c>
      <c r="H10" t="n" s="10">
        <v>18.41</v>
      </c>
    </row>
    <row r="11" spans="1:8">
      <c r="A11" t="s" s="4">
        <v>321</v>
      </c>
      <c r="F11" t="n" s="8">
        <v>8.93</v>
      </c>
    </row>
    <row r="12" spans="1:8">
      <c r="A12" t="s" s="4">
        <v>322</v>
      </c>
      <c r="F12" t="n" s="10">
        <v>11.84</v>
      </c>
    </row>
    <row r="13" spans="1:8">
      <c r="A13" t="s" s="4">
        <v>323</v>
      </c>
      <c r="F13" t="n" s="10">
        <v>8.93</v>
      </c>
    </row>
    <row r="14" spans="1:8">
      <c r="A14" t="s" s="4">
        <v>324</v>
      </c>
      <c r="F14" t="n" s="10">
        <v>29.25</v>
      </c>
    </row>
    <row r="15" spans="1:8">
      <c r="A15" t="s" s="4">
        <v>319</v>
      </c>
      <c r="E15" t="n" s="10">
        <v>8.93</v>
      </c>
      <c r="G15" t="n" s="10">
        <v>8.93</v>
      </c>
      <c r="H15" t="n" s="10">
        <v>8.93</v>
      </c>
    </row>
    <row r="16" spans="1:8">
      <c r="A16" t="s" s="4">
        <v>320</v>
      </c>
      <c r="E16" t="n" s="10">
        <v>15.65</v>
      </c>
      <c r="G16" t="n" s="10">
        <v>15.65</v>
      </c>
      <c r="H16" t="n" s="10">
        <v>18.41</v>
      </c>
    </row>
    <row r="17" spans="1:8">
      <c r="A17" t="s" s="4">
        <v>325</v>
      </c>
      <c r="E17" t="n" s="10">
        <v>11.18</v>
      </c>
      <c r="F17" t="n" s="10">
        <v>11.09</v>
      </c>
      <c r="G17" t="n" s="10">
        <v>11.09</v>
      </c>
    </row>
    <row r="18" spans="1:8">
      <c r="A18" t="s" s="4">
        <v>326</v>
      </c>
      <c r="F18" t="n" s="10">
        <v>13.32</v>
      </c>
    </row>
    <row r="19" spans="1:8">
      <c r="A19" t="s" s="4">
        <v>327</v>
      </c>
      <c r="F19" t="n" s="10">
        <v>11.56</v>
      </c>
    </row>
    <row r="20" spans="1:8">
      <c r="A20" t="s" s="4">
        <v>328</v>
      </c>
      <c r="F20" t="n" s="10">
        <v>19.9</v>
      </c>
    </row>
    <row r="21" spans="1:8">
      <c r="A21" t="s" s="4">
        <v>329</v>
      </c>
      <c r="F21" t="n" s="10">
        <v>29.25</v>
      </c>
    </row>
    <row r="22" spans="1:8">
      <c r="A22" t="s" s="4">
        <v>330</v>
      </c>
      <c r="D22" t="n" s="8">
        <v>11.18</v>
      </c>
      <c r="E22" t="n" s="8">
        <v>11.18</v>
      </c>
      <c r="F22" t="n" s="10">
        <v>11.15</v>
      </c>
      <c r="G22" t="n" s="8">
        <v>11.18</v>
      </c>
      <c r="H22" t="n" s="8">
        <v>11.09</v>
      </c>
    </row>
    <row r="23" spans="1:8">
      <c r="A23" t="s" s="4">
        <v>331</v>
      </c>
    </row>
    <row r="24" spans="1:8">
      <c r="A24" t="s" s="3">
        <v>313</v>
      </c>
    </row>
    <row r="25" spans="1:8">
      <c r="A25" t="s" s="4">
        <v>319</v>
      </c>
      <c r="F25" t="n" s="10">
        <v>8.93</v>
      </c>
    </row>
    <row r="26" spans="1:8">
      <c r="A26" t="s" s="4">
        <v>319</v>
      </c>
      <c r="F26" t="n" s="10">
        <v>8.93</v>
      </c>
    </row>
    <row r="27" spans="1:8">
      <c r="A27" t="s" s="4">
        <v>332</v>
      </c>
    </row>
    <row r="28" spans="1:8">
      <c r="A28" t="s" s="3">
        <v>313</v>
      </c>
    </row>
    <row r="29" spans="1:8">
      <c r="A29" t="s" s="4">
        <v>320</v>
      </c>
      <c r="F29" t="n" s="10">
        <v>15.65</v>
      </c>
    </row>
    <row r="30" spans="1:8">
      <c r="A30" t="s" s="4">
        <v>320</v>
      </c>
      <c r="F30" t="n" s="8">
        <v>15.6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333</v>
      </c>
      <c r="B1" t="s" s="2">
        <v>75</v>
      </c>
      <c r="D1" t="s" s="2">
        <v>1</v>
      </c>
    </row>
    <row r="2" spans="1:5">
      <c r="B2" t="s" s="2">
        <v>2</v>
      </c>
      <c r="C2" t="s" s="2">
        <v>76</v>
      </c>
      <c r="D2" t="s" s="2">
        <v>2</v>
      </c>
      <c r="E2" t="s" s="2">
        <v>76</v>
      </c>
    </row>
    <row r="3" spans="1:5">
      <c r="A3" t="s" s="3">
        <v>229</v>
      </c>
    </row>
    <row r="4" spans="1:5">
      <c r="A4" t="s" s="4">
        <v>334</v>
      </c>
      <c r="B4" t="n" s="5">
        <v>48024</v>
      </c>
      <c r="C4" t="n" s="5">
        <v>31044</v>
      </c>
      <c r="D4" t="n" s="5">
        <v>127000</v>
      </c>
      <c r="E4" t="n" s="5">
        <v>1552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5</v>
      </c>
      <c r="B1" t="s" s="2">
        <v>75</v>
      </c>
      <c r="D1" t="s" s="2">
        <v>1</v>
      </c>
    </row>
    <row r="2" spans="1:5">
      <c r="B2" t="s" s="2">
        <v>2</v>
      </c>
      <c r="C2" t="s" s="2">
        <v>76</v>
      </c>
      <c r="D2" t="s" s="2">
        <v>2</v>
      </c>
      <c r="E2" t="s" s="2">
        <v>76</v>
      </c>
    </row>
    <row r="3" spans="1:5">
      <c r="A3" t="s" s="3">
        <v>229</v>
      </c>
    </row>
    <row r="4" spans="1:5">
      <c r="A4" t="s" s="4">
        <v>336</v>
      </c>
      <c r="B4" t="n" s="7">
        <v>1680</v>
      </c>
      <c r="C4" t="n" s="7">
        <v>2426</v>
      </c>
      <c r="D4" t="n" s="7">
        <v>3324</v>
      </c>
      <c r="E4" t="n" s="7">
        <v>4468</v>
      </c>
    </row>
    <row r="5" spans="1:5">
      <c r="A5" t="s" s="4">
        <v>337</v>
      </c>
      <c r="B5" t="n" s="5">
        <v>1680</v>
      </c>
      <c r="C5" t="n" s="5">
        <v>2426</v>
      </c>
      <c r="D5" t="n" s="5">
        <v>3324</v>
      </c>
      <c r="E5" t="n" s="5">
        <v>4468</v>
      </c>
    </row>
    <row r="6" spans="1:5">
      <c r="A6" t="s" s="4">
        <v>338</v>
      </c>
      <c r="B6" t="n" s="7">
        <v>1680</v>
      </c>
      <c r="C6" t="n" s="7">
        <v>2426</v>
      </c>
      <c r="D6" t="n" s="7">
        <v>3324</v>
      </c>
      <c r="E6" t="n" s="7">
        <v>4468</v>
      </c>
    </row>
    <row r="7" spans="1:5">
      <c r="A7" t="s" s="4">
        <v>339</v>
      </c>
      <c r="B7" t="n" s="5">
        <v>8421</v>
      </c>
      <c r="C7" t="n" s="5">
        <v>8353</v>
      </c>
      <c r="D7" t="n" s="5">
        <v>8410</v>
      </c>
      <c r="E7" t="n" s="5">
        <v>8346</v>
      </c>
    </row>
    <row r="8" spans="1:5">
      <c r="A8" t="s" s="4">
        <v>340</v>
      </c>
      <c r="B8" t="n" s="5">
        <v>26</v>
      </c>
      <c r="C8" t="n" s="5">
        <v>48</v>
      </c>
      <c r="D8" t="n" s="5">
        <v>24</v>
      </c>
      <c r="E8" t="n" s="5">
        <v>50</v>
      </c>
    </row>
    <row r="9" spans="1:5">
      <c r="A9" t="s" s="4">
        <v>341</v>
      </c>
      <c r="B9" t="n" s="5">
        <v>8447</v>
      </c>
      <c r="C9" t="n" s="5">
        <v>8401</v>
      </c>
      <c r="D9" t="n" s="5">
        <v>8434</v>
      </c>
      <c r="E9" t="n" s="5">
        <v>8396</v>
      </c>
    </row>
    <row r="10" spans="1:5">
      <c r="A10" t="s" s="4">
        <v>342</v>
      </c>
      <c r="B10" t="n" s="8">
        <v>0.2</v>
      </c>
      <c r="C10" t="n" s="8">
        <v>0.29</v>
      </c>
      <c r="D10" t="n" s="8">
        <v>0.4</v>
      </c>
      <c r="E10" t="n" s="8">
        <v>0.54</v>
      </c>
    </row>
    <row r="11" spans="1:5">
      <c r="A11" t="s" s="4">
        <v>343</v>
      </c>
      <c r="B11" t="n" s="8">
        <v>0.2</v>
      </c>
      <c r="C11" t="n" s="8">
        <v>0.29</v>
      </c>
      <c r="D11" t="n" s="8">
        <v>0.39</v>
      </c>
      <c r="E11" t="n" s="8">
        <v>0.5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4</v>
      </c>
      <c r="B1" t="s" s="2">
        <v>2</v>
      </c>
      <c r="C1" t="s" s="2">
        <v>23</v>
      </c>
    </row>
    <row r="2" spans="1:3">
      <c r="A2" t="s" s="3">
        <v>232</v>
      </c>
    </row>
    <row r="3" spans="1:3">
      <c r="A3" t="s" s="4">
        <v>345</v>
      </c>
      <c r="B3" t="n" s="7">
        <v>3452</v>
      </c>
      <c r="C3" t="n" s="7">
        <v>3485</v>
      </c>
    </row>
    <row r="4" spans="1:3">
      <c r="A4" t="s" s="4">
        <v>346</v>
      </c>
      <c r="B4" t="n" s="5">
        <v>5524</v>
      </c>
      <c r="C4" t="n" s="5">
        <v>6213</v>
      </c>
    </row>
    <row r="5" spans="1:3">
      <c r="A5" t="s" s="4">
        <v>347</v>
      </c>
      <c r="B5" t="n" s="5">
        <v>8976</v>
      </c>
      <c r="C5" t="n" s="5">
        <v>9698</v>
      </c>
    </row>
    <row r="6" spans="1:3">
      <c r="A6" t="s" s="4">
        <v>348</v>
      </c>
      <c r="B6" t="n" s="5">
        <v>28</v>
      </c>
      <c r="C6" t="n" s="5">
        <v>32</v>
      </c>
    </row>
    <row r="7" spans="1:3">
      <c r="A7" t="s" s="4">
        <v>349</v>
      </c>
      <c r="B7" t="n" s="5">
        <v>86</v>
      </c>
      <c r="C7" t="n" s="5">
        <v>140</v>
      </c>
    </row>
    <row r="8" spans="1:3">
      <c r="A8" t="s" s="4">
        <v>350</v>
      </c>
      <c r="B8" t="n" s="5">
        <v>114</v>
      </c>
      <c r="C8" t="n" s="5">
        <v>172</v>
      </c>
    </row>
    <row r="9" spans="1:3">
      <c r="A9" t="s" s="4">
        <v>351</v>
      </c>
      <c r="B9" t="n" s="5">
        <v>63</v>
      </c>
      <c r="C9" t="n" s="5">
        <v>60</v>
      </c>
    </row>
    <row r="10" spans="1:3">
      <c r="A10" t="s" s="4">
        <v>352</v>
      </c>
      <c r="B10" t="n" s="5">
        <v>64</v>
      </c>
      <c r="C10" t="n" s="5">
        <v>42</v>
      </c>
    </row>
    <row r="11" spans="1:3">
      <c r="A11" t="s" s="4">
        <v>353</v>
      </c>
      <c r="B11" t="n" s="5">
        <v>127</v>
      </c>
      <c r="C11" t="n" s="5">
        <v>102</v>
      </c>
    </row>
    <row r="12" spans="1:3">
      <c r="A12" t="s" s="4">
        <v>354</v>
      </c>
      <c r="B12" t="n" s="5">
        <v>3417</v>
      </c>
      <c r="C12" t="n" s="5">
        <v>3457</v>
      </c>
    </row>
    <row r="13" spans="1:3">
      <c r="A13" t="s" s="4">
        <v>355</v>
      </c>
      <c r="B13" t="n" s="5">
        <v>5546</v>
      </c>
      <c r="C13" t="n" s="5">
        <v>6311</v>
      </c>
    </row>
    <row r="14" spans="1:3">
      <c r="A14" t="s" s="4">
        <v>356</v>
      </c>
      <c r="B14" t="n" s="7">
        <v>8963</v>
      </c>
      <c r="C14" t="n" s="7">
        <v>97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7</v>
      </c>
      <c r="B1" t="s" s="2">
        <v>2</v>
      </c>
      <c r="C1" t="s" s="2">
        <v>23</v>
      </c>
    </row>
    <row r="2" spans="1:3">
      <c r="A2" t="s" s="3">
        <v>358</v>
      </c>
    </row>
    <row r="3" spans="1:3">
      <c r="A3" t="s" s="4">
        <v>359</v>
      </c>
      <c r="C3" t="n" s="7">
        <v>1435</v>
      </c>
    </row>
    <row r="4" spans="1:3">
      <c r="A4" t="s" s="4">
        <v>360</v>
      </c>
      <c r="B4" t="n" s="7">
        <v>3917</v>
      </c>
      <c r="C4" t="n" s="5">
        <v>2750</v>
      </c>
    </row>
    <row r="5" spans="1:3">
      <c r="A5" t="s" s="4">
        <v>361</v>
      </c>
      <c r="B5" t="n" s="5">
        <v>3917</v>
      </c>
      <c r="C5" t="n" s="5">
        <v>4185</v>
      </c>
    </row>
    <row r="6" spans="1:3">
      <c r="A6" t="s" s="4">
        <v>362</v>
      </c>
      <c r="C6" t="n" s="5">
        <v>5</v>
      </c>
    </row>
    <row r="7" spans="1:3">
      <c r="A7" t="s" s="4">
        <v>363</v>
      </c>
      <c r="B7" t="n" s="5">
        <v>127</v>
      </c>
      <c r="C7" t="n" s="5">
        <v>97</v>
      </c>
    </row>
    <row r="8" spans="1:3">
      <c r="A8" t="s" s="4">
        <v>364</v>
      </c>
      <c r="B8" t="n" s="5">
        <v>127</v>
      </c>
      <c r="C8" t="n" s="5">
        <v>102</v>
      </c>
    </row>
    <row r="9" spans="1:3">
      <c r="A9" t="s" s="4">
        <v>365</v>
      </c>
    </row>
    <row r="10" spans="1:3">
      <c r="A10" t="s" s="3">
        <v>358</v>
      </c>
    </row>
    <row r="11" spans="1:3">
      <c r="A11" t="s" s="4">
        <v>359</v>
      </c>
      <c r="C11" t="n" s="5">
        <v>1435</v>
      </c>
    </row>
    <row r="12" spans="1:3">
      <c r="A12" t="s" s="4">
        <v>360</v>
      </c>
      <c r="B12" t="n" s="5">
        <v>3917</v>
      </c>
      <c r="C12" t="n" s="5">
        <v>2750</v>
      </c>
    </row>
    <row r="13" spans="1:3">
      <c r="A13" t="s" s="4">
        <v>361</v>
      </c>
      <c r="B13" t="n" s="5">
        <v>3917</v>
      </c>
      <c r="C13" t="n" s="5">
        <v>4185</v>
      </c>
    </row>
    <row r="14" spans="1:3">
      <c r="A14" t="s" s="4">
        <v>362</v>
      </c>
      <c r="C14" t="n" s="5">
        <v>5</v>
      </c>
    </row>
    <row r="15" spans="1:3">
      <c r="A15" t="s" s="4">
        <v>363</v>
      </c>
      <c r="B15" t="n" s="5">
        <v>127</v>
      </c>
      <c r="C15" t="n" s="5">
        <v>97</v>
      </c>
    </row>
    <row r="16" spans="1:3">
      <c r="A16" t="s" s="4">
        <v>364</v>
      </c>
      <c r="B16" t="n" s="7">
        <v>127</v>
      </c>
      <c r="C16" t="n" s="7">
        <v>1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66</v>
      </c>
      <c r="B1" t="s" s="2">
        <v>2</v>
      </c>
      <c r="C1" t="s" s="2">
        <v>23</v>
      </c>
      <c r="D1" t="s" s="2">
        <v>76</v>
      </c>
    </row>
    <row r="2" spans="1:4">
      <c r="A2" t="s" s="3">
        <v>367</v>
      </c>
    </row>
    <row r="3" spans="1:4">
      <c r="A3" t="s" s="4">
        <v>368</v>
      </c>
      <c r="B3" t="n" s="7">
        <v>1409346</v>
      </c>
      <c r="C3" t="n" s="7">
        <v>1226676</v>
      </c>
      <c r="D3" t="n" s="7">
        <v>1113719</v>
      </c>
    </row>
    <row r="4" spans="1:4">
      <c r="A4" t="s" s="4">
        <v>369</v>
      </c>
    </row>
    <row r="5" spans="1:4">
      <c r="A5" t="s" s="3">
        <v>367</v>
      </c>
    </row>
    <row r="6" spans="1:4">
      <c r="A6" t="s" s="4">
        <v>368</v>
      </c>
      <c r="B6" t="n" s="5">
        <v>0</v>
      </c>
    </row>
    <row r="7" spans="1:4">
      <c r="A7" t="s" s="4">
        <v>370</v>
      </c>
    </row>
    <row r="8" spans="1:4">
      <c r="A8" t="s" s="3">
        <v>367</v>
      </c>
    </row>
    <row r="9" spans="1:4">
      <c r="A9" t="s" s="4">
        <v>368</v>
      </c>
      <c r="B9" t="n" s="5">
        <v>34523</v>
      </c>
      <c r="C9" t="n" s="5">
        <v>28669</v>
      </c>
    </row>
    <row r="10" spans="1:4">
      <c r="A10" t="s" s="4">
        <v>371</v>
      </c>
    </row>
    <row r="11" spans="1:4">
      <c r="A11" t="s" s="3">
        <v>367</v>
      </c>
    </row>
    <row r="12" spans="1:4">
      <c r="A12" t="s" s="4">
        <v>368</v>
      </c>
      <c r="B12" t="n" s="7">
        <v>18633</v>
      </c>
      <c r="C12" t="n" s="7">
        <v>204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8</v>
      </c>
      <c r="B1" t="s" s="2">
        <v>1</v>
      </c>
      <c r="C1" t="s" s="2">
        <v>59</v>
      </c>
    </row>
    <row r="2" spans="1:3">
      <c r="B2" t="s" s="2">
        <v>2</v>
      </c>
      <c r="C2" t="s" s="2">
        <v>23</v>
      </c>
    </row>
    <row r="3" spans="1:3">
      <c r="A3" t="s" s="3">
        <v>60</v>
      </c>
    </row>
    <row r="4" spans="1:3">
      <c r="A4" t="s" s="4">
        <v>61</v>
      </c>
      <c r="B4" t="n" s="7">
        <v>17712</v>
      </c>
      <c r="C4" t="n" s="7">
        <v>16151</v>
      </c>
    </row>
    <row r="5" spans="1:3">
      <c r="A5" t="s" s="4">
        <v>62</v>
      </c>
      <c r="B5" t="n" s="8">
        <v>0.01</v>
      </c>
      <c r="C5" t="n" s="8">
        <v>0.01</v>
      </c>
    </row>
    <row r="6" spans="1:3">
      <c r="A6" t="s" s="4">
        <v>63</v>
      </c>
      <c r="B6" t="n" s="5">
        <v>10000000</v>
      </c>
      <c r="C6" t="n" s="5">
        <v>10000000</v>
      </c>
    </row>
    <row r="7" spans="1:3">
      <c r="A7" t="s" s="4">
        <v>64</v>
      </c>
      <c r="B7" t="n" s="5">
        <v>1343</v>
      </c>
      <c r="C7" t="n" s="5">
        <v>1343</v>
      </c>
    </row>
    <row r="8" spans="1:3">
      <c r="A8" t="s" s="4">
        <v>65</v>
      </c>
      <c r="B8" t="n" s="5">
        <v>1343</v>
      </c>
      <c r="C8" t="n" s="5">
        <v>1343</v>
      </c>
    </row>
    <row r="9" spans="1:3">
      <c r="A9" t="s" s="4">
        <v>66</v>
      </c>
      <c r="B9" t="s" s="4">
        <v>67</v>
      </c>
      <c r="C9" t="s" s="4">
        <v>67</v>
      </c>
    </row>
    <row r="10" spans="1:3">
      <c r="A10" t="s" s="4">
        <v>68</v>
      </c>
      <c r="B10" t="n" s="7">
        <v>10000</v>
      </c>
      <c r="C10" t="n" s="7">
        <v>10000</v>
      </c>
    </row>
    <row r="11" spans="1:3">
      <c r="A11" t="s" s="4">
        <v>69</v>
      </c>
      <c r="B11" t="n" s="9">
        <v>0.064</v>
      </c>
      <c r="C11" t="n" s="9">
        <v>0.064</v>
      </c>
    </row>
    <row r="12" spans="1:3">
      <c r="A12" t="s" s="4">
        <v>70</v>
      </c>
      <c r="B12" t="n" s="5">
        <v>20000000</v>
      </c>
      <c r="C12" t="n" s="5">
        <v>20000000</v>
      </c>
    </row>
    <row r="13" spans="1:3">
      <c r="A13" t="s" s="4">
        <v>71</v>
      </c>
      <c r="B13" t="n" s="5">
        <v>10960399</v>
      </c>
      <c r="C13" t="n" s="5">
        <v>10924054</v>
      </c>
    </row>
    <row r="14" spans="1:3">
      <c r="A14" t="s" s="4">
        <v>72</v>
      </c>
      <c r="B14" t="n" s="5">
        <v>8431136</v>
      </c>
      <c r="C14" t="n" s="5">
        <v>8393791</v>
      </c>
    </row>
    <row r="15" spans="1:3">
      <c r="A15" t="s" s="4">
        <v>73</v>
      </c>
      <c r="B15" t="n" s="5">
        <v>2529263</v>
      </c>
      <c r="C15" t="n" s="5">
        <v>253026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 customWidth="1" max="5" min="5" width="14"/>
  </cols>
  <sheetData>
    <row r="1" spans="1:5">
      <c r="A1" t="s" s="1">
        <v>372</v>
      </c>
      <c r="C1" t="s" s="2">
        <v>2</v>
      </c>
      <c r="D1" t="s" s="2">
        <v>23</v>
      </c>
      <c r="E1" t="s" s="2">
        <v>76</v>
      </c>
    </row>
    <row r="2" spans="1:5">
      <c r="A2" t="s" s="3">
        <v>367</v>
      </c>
    </row>
    <row r="3" spans="1:5">
      <c r="A3" t="s" s="4">
        <v>368</v>
      </c>
      <c r="C3" t="n" s="7">
        <v>1409346</v>
      </c>
      <c r="D3" t="n" s="7">
        <v>1226676</v>
      </c>
      <c r="E3" t="n" s="7">
        <v>1113719</v>
      </c>
    </row>
    <row r="4" spans="1:5">
      <c r="A4" t="s" s="4">
        <v>373</v>
      </c>
      <c r="C4" t="n" s="5">
        <v>-2853</v>
      </c>
      <c r="D4" t="n" s="5">
        <v>-2675</v>
      </c>
    </row>
    <row r="5" spans="1:5">
      <c r="A5" t="s" s="4">
        <v>374</v>
      </c>
      <c r="C5" t="n" s="5">
        <v>-17712</v>
      </c>
      <c r="D5" t="n" s="5">
        <v>-16151</v>
      </c>
    </row>
    <row r="6" spans="1:5">
      <c r="A6" t="s" s="4">
        <v>375</v>
      </c>
      <c r="C6" t="n" s="5">
        <v>-20565</v>
      </c>
      <c r="D6" t="n" s="5">
        <v>-18826</v>
      </c>
    </row>
    <row r="7" spans="1:5">
      <c r="A7" t="s" s="4">
        <v>376</v>
      </c>
      <c r="C7" t="n" s="5">
        <v>1388781</v>
      </c>
      <c r="D7" t="n" s="5">
        <v>1207850</v>
      </c>
    </row>
    <row r="8" spans="1:5">
      <c r="A8" t="s" s="4">
        <v>377</v>
      </c>
    </row>
    <row r="9" spans="1:5">
      <c r="A9" t="s" s="3">
        <v>367</v>
      </c>
    </row>
    <row r="10" spans="1:5">
      <c r="A10" t="s" s="4">
        <v>368</v>
      </c>
      <c r="C10" t="n" s="5">
        <v>211510</v>
      </c>
      <c r="D10" t="n" s="5">
        <v>207288</v>
      </c>
      <c r="E10" t="n" s="5">
        <v>197477</v>
      </c>
    </row>
    <row r="11" spans="1:5">
      <c r="A11" t="s" s="4">
        <v>378</v>
      </c>
    </row>
    <row r="12" spans="1:5">
      <c r="A12" t="s" s="3">
        <v>367</v>
      </c>
    </row>
    <row r="13" spans="1:5">
      <c r="A13" t="s" s="4">
        <v>368</v>
      </c>
      <c r="C13" t="n" s="5">
        <v>983686</v>
      </c>
      <c r="D13" t="n" s="5">
        <v>829112</v>
      </c>
      <c r="E13" t="n" s="5">
        <v>746229</v>
      </c>
    </row>
    <row r="14" spans="1:5">
      <c r="A14" t="s" s="4">
        <v>379</v>
      </c>
    </row>
    <row r="15" spans="1:5">
      <c r="A15" t="s" s="3">
        <v>367</v>
      </c>
    </row>
    <row r="16" spans="1:5">
      <c r="A16" t="s" s="4">
        <v>368</v>
      </c>
      <c r="C16" t="n" s="5">
        <v>86751</v>
      </c>
      <c r="D16" t="n" s="5">
        <v>73497</v>
      </c>
      <c r="E16" t="n" s="5">
        <v>42565</v>
      </c>
    </row>
    <row r="17" spans="1:5">
      <c r="A17" t="s" s="4">
        <v>380</v>
      </c>
    </row>
    <row r="18" spans="1:5">
      <c r="A18" t="s" s="3">
        <v>367</v>
      </c>
    </row>
    <row r="19" spans="1:5">
      <c r="A19" t="s" s="4">
        <v>368</v>
      </c>
      <c r="B19" t="s" s="4">
        <v>122</v>
      </c>
      <c r="C19" t="n" s="5">
        <v>72394</v>
      </c>
      <c r="D19" t="n" s="5">
        <v>60994</v>
      </c>
      <c r="E19" t="n" s="5">
        <v>71333</v>
      </c>
    </row>
    <row r="20" spans="1:5">
      <c r="A20" t="s" s="4">
        <v>381</v>
      </c>
    </row>
    <row r="21" spans="1:5">
      <c r="A21" t="s" s="3">
        <v>367</v>
      </c>
    </row>
    <row r="22" spans="1:5">
      <c r="A22" t="s" s="4">
        <v>368</v>
      </c>
      <c r="B22" t="s" s="4">
        <v>124</v>
      </c>
      <c r="C22" t="n" s="5">
        <v>52538</v>
      </c>
      <c r="D22" t="n" s="5">
        <v>52955</v>
      </c>
      <c r="E22" t="n" s="5">
        <v>54079</v>
      </c>
    </row>
    <row r="23" spans="1:5">
      <c r="A23" t="s" s="4">
        <v>382</v>
      </c>
    </row>
    <row r="24" spans="1:5">
      <c r="A24" t="s" s="3">
        <v>367</v>
      </c>
    </row>
    <row r="25" spans="1:5">
      <c r="A25" t="s" s="4">
        <v>368</v>
      </c>
      <c r="C25" t="n" s="5">
        <v>2467</v>
      </c>
      <c r="D25" t="n" s="5">
        <v>2830</v>
      </c>
      <c r="E25" t="n" s="5">
        <v>2036</v>
      </c>
    </row>
    <row r="26" spans="1:5">
      <c r="A26" t="s" s="4">
        <v>383</v>
      </c>
    </row>
    <row r="27" spans="1:5">
      <c r="A27" t="s" s="3">
        <v>367</v>
      </c>
    </row>
    <row r="28" spans="1:5">
      <c r="A28" t="s" s="4">
        <v>368</v>
      </c>
      <c r="C28" t="n" s="5">
        <v>1217055</v>
      </c>
      <c r="D28" t="n" s="5">
        <v>1017527</v>
      </c>
      <c r="E28" t="n" s="5">
        <v>869792</v>
      </c>
    </row>
    <row r="29" spans="1:5">
      <c r="A29" t="s" s="4">
        <v>384</v>
      </c>
    </row>
    <row r="30" spans="1:5">
      <c r="A30" t="s" s="3">
        <v>367</v>
      </c>
    </row>
    <row r="31" spans="1:5">
      <c r="A31" t="s" s="4">
        <v>368</v>
      </c>
      <c r="C31" t="n" s="5">
        <v>134794</v>
      </c>
      <c r="D31" t="n" s="5">
        <v>124642</v>
      </c>
      <c r="E31" t="n" s="5">
        <v>102973</v>
      </c>
    </row>
    <row r="32" spans="1:5">
      <c r="A32" t="s" s="4">
        <v>385</v>
      </c>
    </row>
    <row r="33" spans="1:5">
      <c r="A33" t="s" s="3">
        <v>367</v>
      </c>
    </row>
    <row r="34" spans="1:5">
      <c r="A34" t="s" s="4">
        <v>368</v>
      </c>
      <c r="C34" t="n" s="5">
        <v>894239</v>
      </c>
      <c r="D34" t="n" s="5">
        <v>732791</v>
      </c>
      <c r="E34" t="n" s="5">
        <v>630961</v>
      </c>
    </row>
    <row r="35" spans="1:5">
      <c r="A35" t="s" s="4">
        <v>386</v>
      </c>
    </row>
    <row r="36" spans="1:5">
      <c r="A36" t="s" s="3">
        <v>367</v>
      </c>
    </row>
    <row r="37" spans="1:5">
      <c r="A37" t="s" s="4">
        <v>368</v>
      </c>
      <c r="C37" t="n" s="5">
        <v>86751</v>
      </c>
      <c r="D37" t="n" s="5">
        <v>73497</v>
      </c>
      <c r="E37" t="n" s="5">
        <v>42564</v>
      </c>
    </row>
    <row r="38" spans="1:5">
      <c r="A38" t="s" s="4">
        <v>387</v>
      </c>
    </row>
    <row r="39" spans="1:5">
      <c r="A39" t="s" s="3">
        <v>367</v>
      </c>
    </row>
    <row r="40" spans="1:5">
      <c r="A40" t="s" s="4">
        <v>368</v>
      </c>
      <c r="B40" t="s" s="4">
        <v>122</v>
      </c>
      <c r="C40" t="n" s="5">
        <v>67661</v>
      </c>
      <c r="D40" t="n" s="5">
        <v>54244</v>
      </c>
      <c r="E40" t="n" s="5">
        <v>62859</v>
      </c>
    </row>
    <row r="41" spans="1:5">
      <c r="A41" t="s" s="4">
        <v>388</v>
      </c>
    </row>
    <row r="42" spans="1:5">
      <c r="A42" t="s" s="3">
        <v>367</v>
      </c>
    </row>
    <row r="43" spans="1:5">
      <c r="A43" t="s" s="4">
        <v>368</v>
      </c>
      <c r="B43" t="s" s="4">
        <v>124</v>
      </c>
      <c r="C43" t="n" s="5">
        <v>31748</v>
      </c>
      <c r="D43" t="n" s="5">
        <v>30175</v>
      </c>
      <c r="E43" t="n" s="5">
        <v>29128</v>
      </c>
    </row>
    <row r="44" spans="1:5">
      <c r="A44" t="s" s="4">
        <v>389</v>
      </c>
    </row>
    <row r="45" spans="1:5">
      <c r="A45" t="s" s="3">
        <v>367</v>
      </c>
    </row>
    <row r="46" spans="1:5">
      <c r="A46" t="s" s="4">
        <v>368</v>
      </c>
      <c r="C46" t="n" s="5">
        <v>1862</v>
      </c>
      <c r="D46" t="n" s="5">
        <v>2178</v>
      </c>
      <c r="E46" t="n" s="5">
        <v>1307</v>
      </c>
    </row>
    <row r="47" spans="1:5">
      <c r="A47" t="s" s="4">
        <v>390</v>
      </c>
    </row>
    <row r="48" spans="1:5">
      <c r="A48" t="s" s="3">
        <v>367</v>
      </c>
    </row>
    <row r="49" spans="1:5">
      <c r="A49" t="s" s="4">
        <v>368</v>
      </c>
      <c r="C49" t="n" s="5">
        <v>189349</v>
      </c>
      <c r="D49" t="n" s="5">
        <v>205973</v>
      </c>
      <c r="E49" t="n" s="5">
        <v>240009</v>
      </c>
    </row>
    <row r="50" spans="1:5">
      <c r="A50" t="s" s="4">
        <v>391</v>
      </c>
    </row>
    <row r="51" spans="1:5">
      <c r="A51" t="s" s="3">
        <v>367</v>
      </c>
    </row>
    <row r="52" spans="1:5">
      <c r="A52" t="s" s="4">
        <v>368</v>
      </c>
      <c r="C52" t="n" s="5">
        <v>75137</v>
      </c>
      <c r="D52" t="n" s="5">
        <v>81051</v>
      </c>
      <c r="E52" t="n" s="5">
        <v>92910</v>
      </c>
    </row>
    <row r="53" spans="1:5">
      <c r="A53" t="s" s="4">
        <v>392</v>
      </c>
    </row>
    <row r="54" spans="1:5">
      <c r="A54" t="s" s="3">
        <v>367</v>
      </c>
    </row>
    <row r="55" spans="1:5">
      <c r="A55" t="s" s="4">
        <v>368</v>
      </c>
      <c r="C55" t="n" s="5">
        <v>88328</v>
      </c>
      <c r="D55" t="n" s="5">
        <v>95191</v>
      </c>
      <c r="E55" t="n" s="5">
        <v>113400</v>
      </c>
    </row>
    <row r="56" spans="1:5">
      <c r="A56" t="s" s="4">
        <v>393</v>
      </c>
    </row>
    <row r="57" spans="1:5">
      <c r="A57" t="s" s="3">
        <v>367</v>
      </c>
    </row>
    <row r="58" spans="1:5">
      <c r="A58" t="s" s="4">
        <v>368</v>
      </c>
      <c r="E58" t="n" s="5">
        <v>1</v>
      </c>
    </row>
    <row r="59" spans="1:5">
      <c r="A59" t="s" s="4">
        <v>394</v>
      </c>
    </row>
    <row r="60" spans="1:5">
      <c r="A60" t="s" s="3">
        <v>367</v>
      </c>
    </row>
    <row r="61" spans="1:5">
      <c r="A61" t="s" s="4">
        <v>368</v>
      </c>
      <c r="B61" t="s" s="4">
        <v>122</v>
      </c>
      <c r="C61" t="n" s="5">
        <v>4566</v>
      </c>
      <c r="D61" t="n" s="5">
        <v>6381</v>
      </c>
      <c r="E61" t="n" s="5">
        <v>8103</v>
      </c>
    </row>
    <row r="62" spans="1:5">
      <c r="A62" t="s" s="4">
        <v>395</v>
      </c>
    </row>
    <row r="63" spans="1:5">
      <c r="A63" t="s" s="3">
        <v>367</v>
      </c>
    </row>
    <row r="64" spans="1:5">
      <c r="A64" t="s" s="4">
        <v>368</v>
      </c>
      <c r="B64" t="s" s="4">
        <v>124</v>
      </c>
      <c r="C64" t="n" s="5">
        <v>20713</v>
      </c>
      <c r="D64" t="n" s="5">
        <v>22698</v>
      </c>
      <c r="E64" t="n" s="5">
        <v>24866</v>
      </c>
    </row>
    <row r="65" spans="1:5">
      <c r="A65" t="s" s="4">
        <v>396</v>
      </c>
    </row>
    <row r="66" spans="1:5">
      <c r="A66" t="s" s="3">
        <v>367</v>
      </c>
    </row>
    <row r="67" spans="1:5">
      <c r="A67" t="s" s="4">
        <v>368</v>
      </c>
      <c r="C67" t="n" s="5">
        <v>605</v>
      </c>
      <c r="D67" t="n" s="5">
        <v>652</v>
      </c>
      <c r="E67" t="n" s="5">
        <v>729</v>
      </c>
    </row>
    <row r="68" spans="1:5">
      <c r="A68" t="s" s="4">
        <v>397</v>
      </c>
    </row>
    <row r="69" spans="1:5">
      <c r="A69" t="s" s="3">
        <v>367</v>
      </c>
    </row>
    <row r="70" spans="1:5">
      <c r="A70" t="s" s="4">
        <v>368</v>
      </c>
      <c r="C70" t="n" s="5">
        <v>2942</v>
      </c>
      <c r="D70" t="n" s="5">
        <v>3176</v>
      </c>
      <c r="E70" t="n" s="5">
        <v>3918</v>
      </c>
    </row>
    <row r="71" spans="1:5">
      <c r="A71" t="s" s="4">
        <v>398</v>
      </c>
    </row>
    <row r="72" spans="1:5">
      <c r="A72" t="s" s="3">
        <v>367</v>
      </c>
    </row>
    <row r="73" spans="1:5">
      <c r="A73" t="s" s="4">
        <v>368</v>
      </c>
      <c r="C73" t="n" s="5">
        <v>1579</v>
      </c>
      <c r="D73" t="n" s="5">
        <v>1595</v>
      </c>
      <c r="E73" t="n" s="5">
        <v>1594</v>
      </c>
    </row>
    <row r="74" spans="1:5">
      <c r="A74" t="s" s="4">
        <v>399</v>
      </c>
    </row>
    <row r="75" spans="1:5">
      <c r="A75" t="s" s="3">
        <v>367</v>
      </c>
    </row>
    <row r="76" spans="1:5">
      <c r="A76" t="s" s="4">
        <v>368</v>
      </c>
      <c r="C76" t="n" s="5">
        <v>1119</v>
      </c>
      <c r="D76" t="n" s="5">
        <v>1130</v>
      </c>
      <c r="E76" t="n" s="5">
        <v>1868</v>
      </c>
    </row>
    <row r="77" spans="1:5">
      <c r="A77" t="s" s="4">
        <v>400</v>
      </c>
    </row>
    <row r="78" spans="1:5">
      <c r="A78" t="s" s="3">
        <v>367</v>
      </c>
    </row>
    <row r="79" spans="1:5">
      <c r="A79" t="s" s="4">
        <v>368</v>
      </c>
      <c r="B79" t="s" s="4">
        <v>122</v>
      </c>
      <c r="C79" t="n" s="5">
        <v>167</v>
      </c>
      <c r="D79" t="n" s="5">
        <v>369</v>
      </c>
      <c r="E79" t="n" s="5">
        <v>371</v>
      </c>
    </row>
    <row r="80" spans="1:5">
      <c r="A80" t="s" s="4">
        <v>401</v>
      </c>
    </row>
    <row r="81" spans="1:5">
      <c r="A81" t="s" s="3">
        <v>367</v>
      </c>
    </row>
    <row r="82" spans="1:5">
      <c r="A82" t="s" s="4">
        <v>368</v>
      </c>
      <c r="B82" t="s" s="4">
        <v>124</v>
      </c>
      <c r="C82" t="n" s="7">
        <v>77</v>
      </c>
      <c r="D82" t="n" s="7">
        <v>82</v>
      </c>
      <c r="E82" t="n" s="7">
        <v>85</v>
      </c>
    </row>
    <row r="83" spans="1:5">
      <c r="A83" t="n"/>
    </row>
    <row r="84" spans="1:5">
      <c r="A84" t="s" s="4">
        <v>122</v>
      </c>
      <c r="B84" t="s" s="4">
        <v>402</v>
      </c>
    </row>
    <row r="85" spans="1:5">
      <c r="A85" t="s" s="4">
        <v>124</v>
      </c>
      <c r="B85" t="s" s="4">
        <v>403</v>
      </c>
    </row>
  </sheetData>
  <mergeCells count="4">
    <mergeCell ref="A1:B1"/>
    <mergeCell ref="A83:D83"/>
    <mergeCell ref="B84:D84"/>
    <mergeCell ref="B85:D8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46"/>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5"/>
    <col customWidth="1" max="6" min="6" width="14"/>
    <col customWidth="1" max="7" min="7" width="16"/>
  </cols>
  <sheetData>
    <row r="1" spans="1:7">
      <c r="A1" t="s" s="1">
        <v>404</v>
      </c>
      <c r="C1" t="s" s="2">
        <v>75</v>
      </c>
      <c r="E1" t="s" s="2">
        <v>1</v>
      </c>
      <c r="G1" t="s" s="2">
        <v>59</v>
      </c>
    </row>
    <row r="2" spans="1:7">
      <c r="C2" t="s" s="2">
        <v>2</v>
      </c>
      <c r="D2" t="s" s="2">
        <v>76</v>
      </c>
      <c r="E2" t="s" s="2">
        <v>2</v>
      </c>
      <c r="F2" t="s" s="2">
        <v>76</v>
      </c>
      <c r="G2" t="s" s="2">
        <v>23</v>
      </c>
    </row>
    <row r="3" spans="1:7">
      <c r="A3" t="s" s="3">
        <v>367</v>
      </c>
    </row>
    <row r="4" spans="1:7">
      <c r="A4" t="s" s="4">
        <v>405</v>
      </c>
      <c r="C4" t="n" s="7">
        <v>16728</v>
      </c>
      <c r="D4" t="n" s="7">
        <v>14646</v>
      </c>
      <c r="E4" t="n" s="7">
        <v>16151</v>
      </c>
      <c r="F4" t="n" s="7">
        <v>14342</v>
      </c>
      <c r="G4" t="n" s="7">
        <v>14342</v>
      </c>
    </row>
    <row r="5" spans="1:7">
      <c r="A5" t="s" s="4">
        <v>406</v>
      </c>
      <c r="C5" t="n" s="5">
        <v>153</v>
      </c>
      <c r="D5" t="n" s="5">
        <v>288</v>
      </c>
      <c r="E5" t="n" s="5">
        <v>361</v>
      </c>
      <c r="F5" t="n" s="5">
        <v>984</v>
      </c>
      <c r="G5" t="n" s="5">
        <v>1437</v>
      </c>
    </row>
    <row r="6" spans="1:7">
      <c r="A6" t="s" s="4">
        <v>407</v>
      </c>
      <c r="C6" t="n" s="5">
        <v>7</v>
      </c>
      <c r="D6" t="n" s="5">
        <v>144</v>
      </c>
      <c r="E6" t="n" s="5">
        <v>72</v>
      </c>
      <c r="F6" t="n" s="5">
        <v>144</v>
      </c>
      <c r="G6" t="n" s="5">
        <v>446</v>
      </c>
    </row>
    <row r="7" spans="1:7">
      <c r="A7" t="s" s="4">
        <v>408</v>
      </c>
      <c r="C7" t="n" s="5">
        <v>1130</v>
      </c>
      <c r="D7" t="n" s="5">
        <v>450</v>
      </c>
      <c r="E7" t="n" s="5">
        <v>1850</v>
      </c>
      <c r="F7" t="n" s="5">
        <v>1450</v>
      </c>
      <c r="G7" t="n" s="5">
        <v>2800</v>
      </c>
    </row>
    <row r="8" spans="1:7">
      <c r="A8" t="s" s="4">
        <v>409</v>
      </c>
      <c r="C8" t="n" s="5">
        <v>17712</v>
      </c>
      <c r="D8" t="n" s="5">
        <v>14952</v>
      </c>
      <c r="E8" t="n" s="5">
        <v>17712</v>
      </c>
      <c r="F8" t="n" s="5">
        <v>14952</v>
      </c>
      <c r="G8" t="n" s="5">
        <v>16151</v>
      </c>
    </row>
    <row r="9" spans="1:7">
      <c r="A9" t="s" s="4">
        <v>410</v>
      </c>
      <c r="C9" t="n" s="5">
        <v>1409346</v>
      </c>
      <c r="D9" t="n" s="5">
        <v>1113719</v>
      </c>
      <c r="E9" t="n" s="5">
        <v>1409346</v>
      </c>
      <c r="F9" t="n" s="5">
        <v>1113719</v>
      </c>
      <c r="G9" t="n" s="5">
        <v>1226676</v>
      </c>
    </row>
    <row r="10" spans="1:7">
      <c r="A10" t="s" s="4">
        <v>411</v>
      </c>
      <c r="C10" t="n" s="5">
        <v>50581</v>
      </c>
      <c r="D10" t="n" s="5">
        <v>54105</v>
      </c>
      <c r="E10" t="n" s="5">
        <v>50581</v>
      </c>
      <c r="F10" t="n" s="5">
        <v>54105</v>
      </c>
      <c r="G10" t="n" s="5">
        <v>49685</v>
      </c>
    </row>
    <row r="11" spans="1:7">
      <c r="A11" t="s" s="4">
        <v>412</v>
      </c>
      <c r="C11" t="n" s="5">
        <v>1358766</v>
      </c>
      <c r="D11" t="n" s="5">
        <v>1059614</v>
      </c>
      <c r="E11" t="n" s="5">
        <v>1358766</v>
      </c>
      <c r="F11" t="n" s="5">
        <v>1059614</v>
      </c>
      <c r="G11" t="n" s="5">
        <v>1176991</v>
      </c>
    </row>
    <row r="12" spans="1:7">
      <c r="A12" t="s" s="4">
        <v>377</v>
      </c>
    </row>
    <row r="13" spans="1:7">
      <c r="A13" t="s" s="3">
        <v>367</v>
      </c>
    </row>
    <row r="14" spans="1:7">
      <c r="A14" t="s" s="4">
        <v>405</v>
      </c>
      <c r="C14" t="n" s="5">
        <v>2706</v>
      </c>
      <c r="D14" t="n" s="5">
        <v>2403</v>
      </c>
      <c r="E14" t="n" s="5">
        <v>2845</v>
      </c>
      <c r="F14" t="n" s="5">
        <v>2561</v>
      </c>
      <c r="G14" t="n" s="5">
        <v>2561</v>
      </c>
    </row>
    <row r="15" spans="1:7">
      <c r="A15" t="s" s="4">
        <v>406</v>
      </c>
      <c r="C15" t="n" s="5">
        <v>58</v>
      </c>
      <c r="E15" t="n" s="5">
        <v>62</v>
      </c>
      <c r="G15" t="n" s="5">
        <v>28</v>
      </c>
    </row>
    <row r="16" spans="1:7">
      <c r="A16" t="s" s="4">
        <v>408</v>
      </c>
      <c r="C16" t="n" s="5">
        <v>-246</v>
      </c>
      <c r="D16" t="n" s="5">
        <v>620</v>
      </c>
      <c r="E16" t="n" s="5">
        <v>-381</v>
      </c>
      <c r="F16" t="n" s="5">
        <v>462</v>
      </c>
      <c r="G16" t="n" s="5">
        <v>312</v>
      </c>
    </row>
    <row r="17" spans="1:7">
      <c r="A17" t="s" s="4">
        <v>409</v>
      </c>
      <c r="C17" t="n" s="5">
        <v>2402</v>
      </c>
      <c r="D17" t="n" s="5">
        <v>3023</v>
      </c>
      <c r="E17" t="n" s="5">
        <v>2402</v>
      </c>
      <c r="F17" t="n" s="5">
        <v>3023</v>
      </c>
      <c r="G17" t="n" s="5">
        <v>2845</v>
      </c>
    </row>
    <row r="18" spans="1:7">
      <c r="A18" t="s" s="4">
        <v>410</v>
      </c>
      <c r="C18" t="n" s="5">
        <v>211510</v>
      </c>
      <c r="D18" t="n" s="5">
        <v>197477</v>
      </c>
      <c r="E18" t="n" s="5">
        <v>211510</v>
      </c>
      <c r="F18" t="n" s="5">
        <v>197477</v>
      </c>
      <c r="G18" t="n" s="5">
        <v>207288</v>
      </c>
    </row>
    <row r="19" spans="1:7">
      <c r="A19" t="s" s="4">
        <v>411</v>
      </c>
      <c r="C19" t="n" s="5">
        <v>22168</v>
      </c>
      <c r="D19" t="n" s="5">
        <v>23592</v>
      </c>
      <c r="E19" t="n" s="5">
        <v>22168</v>
      </c>
      <c r="F19" t="n" s="5">
        <v>23592</v>
      </c>
      <c r="G19" t="n" s="5">
        <v>23422</v>
      </c>
    </row>
    <row r="20" spans="1:7">
      <c r="A20" t="s" s="4">
        <v>412</v>
      </c>
      <c r="C20" t="n" s="5">
        <v>189342</v>
      </c>
      <c r="D20" t="n" s="5">
        <v>173885</v>
      </c>
      <c r="E20" t="n" s="5">
        <v>189342</v>
      </c>
      <c r="F20" t="n" s="5">
        <v>173885</v>
      </c>
      <c r="G20" t="n" s="5">
        <v>183866</v>
      </c>
    </row>
    <row r="21" spans="1:7">
      <c r="A21" t="s" s="4">
        <v>378</v>
      </c>
    </row>
    <row r="22" spans="1:7">
      <c r="A22" t="s" s="3">
        <v>367</v>
      </c>
    </row>
    <row r="23" spans="1:7">
      <c r="A23" t="s" s="4">
        <v>405</v>
      </c>
      <c r="C23" t="n" s="5">
        <v>10551</v>
      </c>
      <c r="D23" t="n" s="5">
        <v>9381</v>
      </c>
      <c r="E23" t="n" s="5">
        <v>10153</v>
      </c>
      <c r="F23" t="n" s="5">
        <v>9163</v>
      </c>
      <c r="G23" t="n" s="5">
        <v>9163</v>
      </c>
    </row>
    <row r="24" spans="1:7">
      <c r="A24" t="s" s="4">
        <v>406</v>
      </c>
      <c r="D24" t="n" s="5">
        <v>288</v>
      </c>
      <c r="E24" t="n" s="5">
        <v>10</v>
      </c>
      <c r="F24" t="n" s="5">
        <v>829</v>
      </c>
      <c r="G24" t="n" s="5">
        <v>1143</v>
      </c>
    </row>
    <row r="25" spans="1:7">
      <c r="A25" t="s" s="4">
        <v>407</v>
      </c>
      <c r="C25" t="n" s="5">
        <v>6</v>
      </c>
      <c r="D25" t="n" s="5">
        <v>73</v>
      </c>
      <c r="E25" t="n" s="5">
        <v>70</v>
      </c>
      <c r="F25" t="n" s="5">
        <v>73</v>
      </c>
      <c r="G25" t="n" s="5">
        <v>198</v>
      </c>
    </row>
    <row r="26" spans="1:7">
      <c r="A26" t="s" s="4">
        <v>408</v>
      </c>
      <c r="C26" t="n" s="5">
        <v>984</v>
      </c>
      <c r="D26" t="n" s="5">
        <v>-9</v>
      </c>
      <c r="E26" t="n" s="5">
        <v>1328</v>
      </c>
      <c r="F26" t="n" s="5">
        <v>750</v>
      </c>
      <c r="G26" t="n" s="5">
        <v>1935</v>
      </c>
    </row>
    <row r="27" spans="1:7">
      <c r="A27" t="s" s="4">
        <v>409</v>
      </c>
      <c r="C27" t="n" s="5">
        <v>11541</v>
      </c>
      <c r="D27" t="n" s="5">
        <v>9157</v>
      </c>
      <c r="E27" t="n" s="5">
        <v>11541</v>
      </c>
      <c r="F27" t="n" s="5">
        <v>9157</v>
      </c>
      <c r="G27" t="n" s="5">
        <v>10153</v>
      </c>
    </row>
    <row r="28" spans="1:7">
      <c r="A28" t="s" s="4">
        <v>410</v>
      </c>
      <c r="C28" t="n" s="5">
        <v>983686</v>
      </c>
      <c r="D28" t="n" s="5">
        <v>746229</v>
      </c>
      <c r="E28" t="n" s="5">
        <v>983686</v>
      </c>
      <c r="F28" t="n" s="5">
        <v>746229</v>
      </c>
      <c r="G28" t="n" s="5">
        <v>829112</v>
      </c>
    </row>
    <row r="29" spans="1:7">
      <c r="A29" t="s" s="4">
        <v>411</v>
      </c>
      <c r="C29" t="n" s="5">
        <v>19503</v>
      </c>
      <c r="D29" t="n" s="5">
        <v>27078</v>
      </c>
      <c r="E29" t="n" s="5">
        <v>19503</v>
      </c>
      <c r="F29" t="n" s="5">
        <v>27078</v>
      </c>
      <c r="G29" t="n" s="5">
        <v>16776</v>
      </c>
    </row>
    <row r="30" spans="1:7">
      <c r="A30" t="s" s="4">
        <v>412</v>
      </c>
      <c r="C30" t="n" s="5">
        <v>964183</v>
      </c>
      <c r="D30" t="n" s="5">
        <v>719151</v>
      </c>
      <c r="E30" t="n" s="5">
        <v>964183</v>
      </c>
      <c r="F30" t="n" s="5">
        <v>719151</v>
      </c>
      <c r="G30" t="n" s="5">
        <v>812336</v>
      </c>
    </row>
    <row r="31" spans="1:7">
      <c r="A31" t="s" s="4">
        <v>379</v>
      </c>
    </row>
    <row r="32" spans="1:7">
      <c r="A32" t="s" s="3">
        <v>367</v>
      </c>
    </row>
    <row r="33" spans="1:7">
      <c r="A33" t="s" s="4">
        <v>405</v>
      </c>
      <c r="C33" t="n" s="5">
        <v>1056</v>
      </c>
      <c r="D33" t="n" s="5">
        <v>655</v>
      </c>
      <c r="E33" t="n" s="5">
        <v>1080</v>
      </c>
      <c r="F33" t="n" s="5">
        <v>701</v>
      </c>
      <c r="G33" t="n" s="5">
        <v>701</v>
      </c>
    </row>
    <row r="34" spans="1:7">
      <c r="A34" t="s" s="4">
        <v>407</v>
      </c>
      <c r="D34" t="n" s="5">
        <v>65</v>
      </c>
      <c r="F34" t="n" s="5">
        <v>65</v>
      </c>
      <c r="G34" t="n" s="5">
        <v>65</v>
      </c>
    </row>
    <row r="35" spans="1:7">
      <c r="A35" t="s" s="4">
        <v>408</v>
      </c>
      <c r="C35" t="n" s="5">
        <v>80</v>
      </c>
      <c r="D35" t="n" s="5">
        <v>-52</v>
      </c>
      <c r="E35" t="n" s="5">
        <v>56</v>
      </c>
      <c r="F35" t="n" s="5">
        <v>-98</v>
      </c>
      <c r="G35" t="n" s="5">
        <v>314</v>
      </c>
    </row>
    <row r="36" spans="1:7">
      <c r="A36" t="s" s="4">
        <v>409</v>
      </c>
      <c r="C36" t="n" s="5">
        <v>1136</v>
      </c>
      <c r="D36" t="n" s="5">
        <v>668</v>
      </c>
      <c r="E36" t="n" s="5">
        <v>1136</v>
      </c>
      <c r="F36" t="n" s="5">
        <v>668</v>
      </c>
      <c r="G36" t="n" s="5">
        <v>1080</v>
      </c>
    </row>
    <row r="37" spans="1:7">
      <c r="A37" t="s" s="4">
        <v>410</v>
      </c>
      <c r="C37" t="n" s="5">
        <v>86751</v>
      </c>
      <c r="D37" t="n" s="5">
        <v>42565</v>
      </c>
      <c r="E37" t="n" s="5">
        <v>86751</v>
      </c>
      <c r="F37" t="n" s="5">
        <v>42565</v>
      </c>
      <c r="G37" t="n" s="5">
        <v>73497</v>
      </c>
    </row>
    <row r="38" spans="1:7">
      <c r="A38" t="s" s="4">
        <v>412</v>
      </c>
      <c r="C38" t="n" s="5">
        <v>86751</v>
      </c>
      <c r="D38" t="n" s="5">
        <v>42565</v>
      </c>
      <c r="E38" t="n" s="5">
        <v>86751</v>
      </c>
      <c r="F38" t="n" s="5">
        <v>42565</v>
      </c>
      <c r="G38" t="n" s="5">
        <v>73497</v>
      </c>
    </row>
    <row r="39" spans="1:7">
      <c r="A39" t="s" s="4">
        <v>380</v>
      </c>
    </row>
    <row r="40" spans="1:7">
      <c r="A40" t="s" s="3">
        <v>367</v>
      </c>
    </row>
    <row r="41" spans="1:7">
      <c r="A41" t="s" s="4">
        <v>405</v>
      </c>
      <c r="B41" t="s" s="4">
        <v>122</v>
      </c>
      <c r="C41" t="n" s="5">
        <v>1253</v>
      </c>
      <c r="D41" t="n" s="5">
        <v>1406</v>
      </c>
      <c r="E41" t="n" s="5">
        <v>1109</v>
      </c>
      <c r="F41" t="n" s="5">
        <v>1339</v>
      </c>
      <c r="G41" t="n" s="5">
        <v>1339</v>
      </c>
    </row>
    <row r="42" spans="1:7">
      <c r="A42" t="s" s="4">
        <v>406</v>
      </c>
      <c r="B42" t="s" s="4">
        <v>122</v>
      </c>
      <c r="C42" t="n" s="5">
        <v>27</v>
      </c>
      <c r="E42" t="n" s="5">
        <v>221</v>
      </c>
      <c r="F42" t="n" s="5">
        <v>126</v>
      </c>
      <c r="G42" t="n" s="5">
        <v>208</v>
      </c>
    </row>
    <row r="43" spans="1:7">
      <c r="A43" t="s" s="4">
        <v>407</v>
      </c>
      <c r="B43" t="s" s="4">
        <v>122</v>
      </c>
      <c r="G43" t="n" s="5">
        <v>174</v>
      </c>
    </row>
    <row r="44" spans="1:7">
      <c r="A44" t="s" s="4">
        <v>408</v>
      </c>
      <c r="B44" t="s" s="4">
        <v>122</v>
      </c>
      <c r="C44" t="n" s="5">
        <v>170</v>
      </c>
      <c r="D44" t="n" s="5">
        <v>-369</v>
      </c>
      <c r="E44" t="n" s="5">
        <v>508</v>
      </c>
      <c r="F44" t="n" s="5">
        <v>-176</v>
      </c>
      <c r="G44" t="n" s="5">
        <v>-196</v>
      </c>
    </row>
    <row r="45" spans="1:7">
      <c r="A45" t="s" s="4">
        <v>409</v>
      </c>
      <c r="B45" t="s" s="4">
        <v>122</v>
      </c>
      <c r="C45" t="n" s="5">
        <v>1396</v>
      </c>
      <c r="D45" t="n" s="5">
        <v>1037</v>
      </c>
      <c r="E45" t="n" s="5">
        <v>1396</v>
      </c>
      <c r="F45" t="n" s="5">
        <v>1037</v>
      </c>
      <c r="G45" t="n" s="5">
        <v>1109</v>
      </c>
    </row>
    <row r="46" spans="1:7">
      <c r="A46" t="s" s="4">
        <v>410</v>
      </c>
      <c r="B46" t="s" s="4">
        <v>122</v>
      </c>
      <c r="C46" t="n" s="5">
        <v>72394</v>
      </c>
      <c r="D46" t="n" s="5">
        <v>71333</v>
      </c>
      <c r="E46" t="n" s="5">
        <v>72394</v>
      </c>
      <c r="F46" t="n" s="5">
        <v>71333</v>
      </c>
      <c r="G46" t="n" s="5">
        <v>60994</v>
      </c>
    </row>
    <row r="47" spans="1:7">
      <c r="A47" t="s" s="4">
        <v>411</v>
      </c>
      <c r="B47" t="s" s="4">
        <v>122</v>
      </c>
      <c r="C47" t="n" s="5">
        <v>5014</v>
      </c>
      <c r="D47" t="n" s="5">
        <v>371</v>
      </c>
      <c r="E47" t="n" s="5">
        <v>5014</v>
      </c>
      <c r="F47" t="n" s="5">
        <v>371</v>
      </c>
      <c r="G47" t="n" s="5">
        <v>5304</v>
      </c>
    </row>
    <row r="48" spans="1:7">
      <c r="A48" t="s" s="4">
        <v>412</v>
      </c>
      <c r="B48" t="s" s="4">
        <v>122</v>
      </c>
      <c r="C48" t="n" s="5">
        <v>67380</v>
      </c>
      <c r="D48" t="n" s="5">
        <v>70962</v>
      </c>
      <c r="E48" t="n" s="5">
        <v>67380</v>
      </c>
      <c r="F48" t="n" s="5">
        <v>70962</v>
      </c>
      <c r="G48" t="n" s="5">
        <v>55690</v>
      </c>
    </row>
    <row r="49" spans="1:7">
      <c r="A49" t="s" s="4">
        <v>381</v>
      </c>
    </row>
    <row r="50" spans="1:7">
      <c r="A50" t="s" s="3">
        <v>367</v>
      </c>
    </row>
    <row r="51" spans="1:7">
      <c r="A51" t="s" s="4">
        <v>405</v>
      </c>
      <c r="B51" t="s" s="4">
        <v>124</v>
      </c>
      <c r="C51" t="n" s="5">
        <v>365</v>
      </c>
      <c r="D51" t="n" s="5">
        <v>501</v>
      </c>
      <c r="E51" t="n" s="5">
        <v>394</v>
      </c>
      <c r="F51" t="n" s="5">
        <v>492</v>
      </c>
      <c r="G51" t="n" s="5">
        <v>492</v>
      </c>
    </row>
    <row r="52" spans="1:7">
      <c r="A52" t="s" s="4">
        <v>406</v>
      </c>
      <c r="B52" t="s" s="4">
        <v>124</v>
      </c>
      <c r="C52" t="n" s="5">
        <v>68</v>
      </c>
      <c r="E52" t="n" s="5">
        <v>68</v>
      </c>
      <c r="F52" t="n" s="5">
        <v>27</v>
      </c>
      <c r="G52" t="n" s="5">
        <v>56</v>
      </c>
    </row>
    <row r="53" spans="1:7">
      <c r="A53" t="s" s="4">
        <v>407</v>
      </c>
      <c r="B53" t="s" s="4">
        <v>124</v>
      </c>
      <c r="C53" t="n" s="5">
        <v>1</v>
      </c>
      <c r="D53" t="n" s="5">
        <v>6</v>
      </c>
      <c r="E53" t="n" s="5">
        <v>2</v>
      </c>
      <c r="F53" t="n" s="5">
        <v>6</v>
      </c>
      <c r="G53" t="n" s="5">
        <v>6</v>
      </c>
    </row>
    <row r="54" spans="1:7">
      <c r="A54" t="s" s="4">
        <v>408</v>
      </c>
      <c r="B54" t="s" s="4">
        <v>124</v>
      </c>
      <c r="C54" t="n" s="5">
        <v>54</v>
      </c>
      <c r="D54" t="n" s="5">
        <v>79</v>
      </c>
      <c r="E54" t="n" s="5">
        <v>24</v>
      </c>
      <c r="F54" t="n" s="5">
        <v>115</v>
      </c>
      <c r="G54" t="n" s="5">
        <v>-48</v>
      </c>
    </row>
    <row r="55" spans="1:7">
      <c r="A55" t="s" s="4">
        <v>409</v>
      </c>
      <c r="B55" t="s" s="4">
        <v>124</v>
      </c>
      <c r="C55" t="n" s="5">
        <v>352</v>
      </c>
      <c r="D55" t="n" s="5">
        <v>586</v>
      </c>
      <c r="E55" t="n" s="5">
        <v>352</v>
      </c>
      <c r="F55" t="n" s="5">
        <v>586</v>
      </c>
      <c r="G55" t="n" s="5">
        <v>394</v>
      </c>
    </row>
    <row r="56" spans="1:7">
      <c r="A56" t="s" s="4">
        <v>410</v>
      </c>
      <c r="B56" t="s" s="4">
        <v>124</v>
      </c>
      <c r="C56" t="n" s="5">
        <v>52538</v>
      </c>
      <c r="D56" t="n" s="5">
        <v>54079</v>
      </c>
      <c r="E56" t="n" s="5">
        <v>52538</v>
      </c>
      <c r="F56" t="n" s="5">
        <v>54079</v>
      </c>
      <c r="G56" t="n" s="5">
        <v>52955</v>
      </c>
    </row>
    <row r="57" spans="1:7">
      <c r="A57" t="s" s="4">
        <v>411</v>
      </c>
      <c r="B57" t="s" s="4">
        <v>124</v>
      </c>
      <c r="C57" t="n" s="5">
        <v>2433</v>
      </c>
      <c r="D57" t="n" s="5">
        <v>2017</v>
      </c>
      <c r="E57" t="n" s="5">
        <v>2433</v>
      </c>
      <c r="F57" t="n" s="5">
        <v>2017</v>
      </c>
      <c r="G57" t="n" s="5">
        <v>2332</v>
      </c>
    </row>
    <row r="58" spans="1:7">
      <c r="A58" t="s" s="4">
        <v>412</v>
      </c>
      <c r="B58" t="s" s="4">
        <v>124</v>
      </c>
      <c r="C58" t="n" s="5">
        <v>50105</v>
      </c>
      <c r="D58" t="n" s="5">
        <v>52062</v>
      </c>
      <c r="E58" t="n" s="5">
        <v>50105</v>
      </c>
      <c r="F58" t="n" s="5">
        <v>52062</v>
      </c>
      <c r="G58" t="n" s="5">
        <v>50623</v>
      </c>
    </row>
    <row r="59" spans="1:7">
      <c r="A59" t="s" s="4">
        <v>382</v>
      </c>
    </row>
    <row r="60" spans="1:7">
      <c r="A60" t="s" s="3">
        <v>367</v>
      </c>
    </row>
    <row r="61" spans="1:7">
      <c r="A61" t="s" s="4">
        <v>405</v>
      </c>
      <c r="C61" t="n" s="5">
        <v>629</v>
      </c>
      <c r="D61" t="n" s="5">
        <v>153</v>
      </c>
      <c r="E61" t="n" s="5">
        <v>449</v>
      </c>
      <c r="F61" t="n" s="5">
        <v>3</v>
      </c>
      <c r="G61" t="n" s="5">
        <v>3</v>
      </c>
    </row>
    <row r="62" spans="1:7">
      <c r="A62" t="s" s="4">
        <v>406</v>
      </c>
      <c r="F62" t="n" s="5">
        <v>2</v>
      </c>
      <c r="G62" t="n" s="5">
        <v>2</v>
      </c>
    </row>
    <row r="63" spans="1:7">
      <c r="A63" t="s" s="4">
        <v>407</v>
      </c>
      <c r="G63" t="n" s="5">
        <v>3</v>
      </c>
    </row>
    <row r="64" spans="1:7">
      <c r="A64" t="s" s="4">
        <v>408</v>
      </c>
      <c r="C64" t="n" s="5">
        <v>93</v>
      </c>
      <c r="D64" t="n" s="5">
        <v>-15</v>
      </c>
      <c r="E64" t="n" s="5">
        <v>273</v>
      </c>
      <c r="F64" t="n" s="5">
        <v>137</v>
      </c>
      <c r="G64" t="n" s="5">
        <v>445</v>
      </c>
    </row>
    <row r="65" spans="1:7">
      <c r="A65" t="s" s="4">
        <v>409</v>
      </c>
      <c r="C65" t="n" s="5">
        <v>722</v>
      </c>
      <c r="D65" t="n" s="5">
        <v>138</v>
      </c>
      <c r="E65" t="n" s="5">
        <v>722</v>
      </c>
      <c r="F65" t="n" s="5">
        <v>138</v>
      </c>
      <c r="G65" t="n" s="5">
        <v>449</v>
      </c>
    </row>
    <row r="66" spans="1:7">
      <c r="A66" t="s" s="4">
        <v>410</v>
      </c>
      <c r="C66" t="n" s="5">
        <v>2467</v>
      </c>
      <c r="D66" t="n" s="5">
        <v>2036</v>
      </c>
      <c r="E66" t="n" s="5">
        <v>2467</v>
      </c>
      <c r="F66" t="n" s="5">
        <v>2036</v>
      </c>
      <c r="G66" t="n" s="5">
        <v>2830</v>
      </c>
    </row>
    <row r="67" spans="1:7">
      <c r="A67" t="s" s="4">
        <v>411</v>
      </c>
      <c r="C67" t="n" s="5">
        <v>1463</v>
      </c>
      <c r="D67" t="n" s="5">
        <v>1047</v>
      </c>
      <c r="E67" t="n" s="5">
        <v>1463</v>
      </c>
      <c r="F67" t="n" s="5">
        <v>1047</v>
      </c>
      <c r="G67" t="n" s="5">
        <v>1851</v>
      </c>
    </row>
    <row r="68" spans="1:7">
      <c r="A68" t="s" s="4">
        <v>412</v>
      </c>
      <c r="C68" t="n" s="5">
        <v>1005</v>
      </c>
      <c r="D68" t="n" s="5">
        <v>989</v>
      </c>
      <c r="E68" t="n" s="5">
        <v>1005</v>
      </c>
      <c r="F68" t="n" s="5">
        <v>989</v>
      </c>
      <c r="G68" t="n" s="5">
        <v>979</v>
      </c>
    </row>
    <row r="69" spans="1:7">
      <c r="A69" t="s" s="4">
        <v>413</v>
      </c>
    </row>
    <row r="70" spans="1:7">
      <c r="A70" t="s" s="3">
        <v>367</v>
      </c>
    </row>
    <row r="71" spans="1:7">
      <c r="A71" t="s" s="4">
        <v>405</v>
      </c>
      <c r="C71" t="n" s="5">
        <v>168</v>
      </c>
      <c r="D71" t="n" s="5">
        <v>147</v>
      </c>
      <c r="E71" t="n" s="5">
        <v>121</v>
      </c>
      <c r="F71" t="n" s="5">
        <v>83</v>
      </c>
      <c r="G71" t="n" s="5">
        <v>83</v>
      </c>
    </row>
    <row r="72" spans="1:7">
      <c r="A72" t="s" s="4">
        <v>408</v>
      </c>
      <c r="C72" t="n" s="5">
        <v>-5</v>
      </c>
      <c r="D72" t="n" s="5">
        <v>196</v>
      </c>
      <c r="E72" t="n" s="5">
        <v>42</v>
      </c>
      <c r="F72" t="n" s="5">
        <v>260</v>
      </c>
      <c r="G72" t="n" s="5">
        <v>38</v>
      </c>
    </row>
    <row r="73" spans="1:7">
      <c r="A73" t="s" s="4">
        <v>409</v>
      </c>
      <c r="C73" t="n" s="5">
        <v>163</v>
      </c>
      <c r="D73" t="n" s="5">
        <v>343</v>
      </c>
      <c r="E73" t="n" s="5">
        <v>163</v>
      </c>
      <c r="F73" t="n" s="5">
        <v>343</v>
      </c>
      <c r="G73" t="n" s="5">
        <v>121</v>
      </c>
    </row>
    <row r="74" spans="1:7">
      <c r="A74" t="s" s="4">
        <v>383</v>
      </c>
    </row>
    <row r="75" spans="1:7">
      <c r="A75" t="s" s="3">
        <v>367</v>
      </c>
    </row>
    <row r="76" spans="1:7">
      <c r="A76" t="s" s="4">
        <v>405</v>
      </c>
      <c r="C76" t="n" s="5">
        <v>16108</v>
      </c>
      <c r="D76" t="n" s="5">
        <v>12710</v>
      </c>
      <c r="E76" t="n" s="5">
        <v>15251</v>
      </c>
      <c r="F76" t="n" s="5">
        <v>11592</v>
      </c>
      <c r="G76" t="n" s="5">
        <v>11592</v>
      </c>
    </row>
    <row r="77" spans="1:7">
      <c r="A77" t="s" s="4">
        <v>406</v>
      </c>
      <c r="D77" t="n" s="5">
        <v>256</v>
      </c>
      <c r="E77" t="n" s="5">
        <v>32</v>
      </c>
      <c r="F77" t="n" s="5">
        <v>461</v>
      </c>
      <c r="G77" t="n" s="5">
        <v>623</v>
      </c>
    </row>
    <row r="78" spans="1:7">
      <c r="A78" t="s" s="4">
        <v>407</v>
      </c>
      <c r="C78" t="n" s="5">
        <v>6</v>
      </c>
      <c r="E78" t="n" s="5">
        <v>70</v>
      </c>
      <c r="G78" t="n" s="5">
        <v>299</v>
      </c>
    </row>
    <row r="79" spans="1:7">
      <c r="A79" t="s" s="4">
        <v>408</v>
      </c>
      <c r="C79" t="n" s="5">
        <v>1231</v>
      </c>
      <c r="D79" t="n" s="5">
        <v>836</v>
      </c>
      <c r="E79" t="n" s="5">
        <v>2056</v>
      </c>
      <c r="F79" t="n" s="5">
        <v>2159</v>
      </c>
      <c r="G79" t="n" s="5">
        <v>3983</v>
      </c>
    </row>
    <row r="80" spans="1:7">
      <c r="A80" t="s" s="4">
        <v>409</v>
      </c>
      <c r="C80" t="n" s="5">
        <v>17345</v>
      </c>
      <c r="D80" t="n" s="5">
        <v>13290</v>
      </c>
      <c r="E80" t="n" s="5">
        <v>17345</v>
      </c>
      <c r="F80" t="n" s="5">
        <v>13290</v>
      </c>
      <c r="G80" t="n" s="5">
        <v>15251</v>
      </c>
    </row>
    <row r="81" spans="1:7">
      <c r="A81" t="s" s="4">
        <v>410</v>
      </c>
      <c r="C81" t="n" s="5">
        <v>1217055</v>
      </c>
      <c r="D81" t="n" s="5">
        <v>869792</v>
      </c>
      <c r="E81" t="n" s="5">
        <v>1217055</v>
      </c>
      <c r="F81" t="n" s="5">
        <v>869792</v>
      </c>
      <c r="G81" t="n" s="5">
        <v>1017527</v>
      </c>
    </row>
    <row r="82" spans="1:7">
      <c r="A82" t="s" s="4">
        <v>411</v>
      </c>
      <c r="C82" t="n" s="5">
        <v>29594</v>
      </c>
      <c r="D82" t="n" s="5">
        <v>24106</v>
      </c>
      <c r="E82" t="n" s="5">
        <v>29594</v>
      </c>
      <c r="F82" t="n" s="5">
        <v>24106</v>
      </c>
      <c r="G82" t="n" s="5">
        <v>29438</v>
      </c>
    </row>
    <row r="83" spans="1:7">
      <c r="A83" t="s" s="4">
        <v>412</v>
      </c>
      <c r="C83" t="n" s="5">
        <v>1187462</v>
      </c>
      <c r="D83" t="n" s="5">
        <v>845686</v>
      </c>
      <c r="E83" t="n" s="5">
        <v>1187462</v>
      </c>
      <c r="F83" t="n" s="5">
        <v>845686</v>
      </c>
      <c r="G83" t="n" s="5">
        <v>988089</v>
      </c>
    </row>
    <row r="84" spans="1:7">
      <c r="A84" t="s" s="4">
        <v>384</v>
      </c>
    </row>
    <row r="85" spans="1:7">
      <c r="A85" t="s" s="3">
        <v>367</v>
      </c>
    </row>
    <row r="86" spans="1:7">
      <c r="A86" t="s" s="4">
        <v>405</v>
      </c>
      <c r="C86" t="n" s="5">
        <v>2310</v>
      </c>
      <c r="D86" t="n" s="5">
        <v>1627</v>
      </c>
      <c r="E86" t="n" s="5">
        <v>2364</v>
      </c>
      <c r="F86" t="n" s="5">
        <v>1729</v>
      </c>
      <c r="G86" t="n" s="5">
        <v>1729</v>
      </c>
    </row>
    <row r="87" spans="1:7">
      <c r="A87" t="s" s="4">
        <v>408</v>
      </c>
      <c r="C87" t="n" s="5">
        <v>-142</v>
      </c>
      <c r="D87" t="n" s="5">
        <v>707</v>
      </c>
      <c r="E87" t="n" s="5">
        <v>-196</v>
      </c>
      <c r="F87" t="n" s="5">
        <v>605</v>
      </c>
      <c r="G87" t="n" s="5">
        <v>635</v>
      </c>
    </row>
    <row r="88" spans="1:7">
      <c r="A88" t="s" s="4">
        <v>409</v>
      </c>
      <c r="C88" t="n" s="5">
        <v>2168</v>
      </c>
      <c r="D88" t="n" s="5">
        <v>2334</v>
      </c>
      <c r="E88" t="n" s="5">
        <v>2168</v>
      </c>
      <c r="F88" t="n" s="5">
        <v>2334</v>
      </c>
      <c r="G88" t="n" s="5">
        <v>2364</v>
      </c>
    </row>
    <row r="89" spans="1:7">
      <c r="A89" t="s" s="4">
        <v>410</v>
      </c>
      <c r="C89" t="n" s="5">
        <v>134794</v>
      </c>
      <c r="D89" t="n" s="5">
        <v>102973</v>
      </c>
      <c r="E89" t="n" s="5">
        <v>134794</v>
      </c>
      <c r="F89" t="n" s="5">
        <v>102973</v>
      </c>
      <c r="G89" t="n" s="5">
        <v>124642</v>
      </c>
    </row>
    <row r="90" spans="1:7">
      <c r="A90" t="s" s="4">
        <v>411</v>
      </c>
      <c r="C90" t="n" s="5">
        <v>10245</v>
      </c>
      <c r="D90" t="n" s="5">
        <v>8710</v>
      </c>
      <c r="E90" t="n" s="5">
        <v>10245</v>
      </c>
      <c r="F90" t="n" s="5">
        <v>8710</v>
      </c>
      <c r="G90" t="n" s="5">
        <v>12044</v>
      </c>
    </row>
    <row r="91" spans="1:7">
      <c r="A91" t="s" s="4">
        <v>412</v>
      </c>
      <c r="C91" t="n" s="5">
        <v>124549</v>
      </c>
      <c r="D91" t="n" s="5">
        <v>94263</v>
      </c>
      <c r="E91" t="n" s="5">
        <v>124549</v>
      </c>
      <c r="F91" t="n" s="5">
        <v>94263</v>
      </c>
      <c r="G91" t="n" s="5">
        <v>112598</v>
      </c>
    </row>
    <row r="92" spans="1:7">
      <c r="A92" t="s" s="4">
        <v>385</v>
      </c>
    </row>
    <row r="93" spans="1:7">
      <c r="A93" t="s" s="3">
        <v>367</v>
      </c>
    </row>
    <row r="94" spans="1:7">
      <c r="A94" t="s" s="4">
        <v>405</v>
      </c>
      <c r="C94" t="n" s="5">
        <v>10387</v>
      </c>
      <c r="D94" t="n" s="5">
        <v>8521</v>
      </c>
      <c r="E94" t="n" s="5">
        <v>10028</v>
      </c>
      <c r="F94" t="n" s="5">
        <v>7419</v>
      </c>
      <c r="G94" t="n" s="5">
        <v>7419</v>
      </c>
    </row>
    <row r="95" spans="1:7">
      <c r="A95" t="s" s="4">
        <v>406</v>
      </c>
      <c r="D95" t="n" s="5">
        <v>256</v>
      </c>
      <c r="E95" t="n" s="5">
        <v>10</v>
      </c>
      <c r="F95" t="n" s="5">
        <v>308</v>
      </c>
      <c r="G95" t="n" s="5">
        <v>388</v>
      </c>
    </row>
    <row r="96" spans="1:7">
      <c r="A96" t="s" s="4">
        <v>407</v>
      </c>
      <c r="C96" t="n" s="5">
        <v>6</v>
      </c>
      <c r="E96" t="n" s="5">
        <v>70</v>
      </c>
      <c r="G96" t="n" s="5">
        <v>125</v>
      </c>
    </row>
    <row r="97" spans="1:7">
      <c r="A97" t="s" s="4">
        <v>408</v>
      </c>
      <c r="C97" t="n" s="5">
        <v>1053</v>
      </c>
      <c r="D97" t="n" s="5">
        <v>115</v>
      </c>
      <c r="E97" t="n" s="5">
        <v>1358</v>
      </c>
      <c r="F97" t="n" s="5">
        <v>1269</v>
      </c>
      <c r="G97" t="n" s="5">
        <v>2872</v>
      </c>
    </row>
    <row r="98" spans="1:7">
      <c r="A98" t="s" s="4">
        <v>409</v>
      </c>
      <c r="C98" t="n" s="5">
        <v>11446</v>
      </c>
      <c r="D98" t="n" s="5">
        <v>8380</v>
      </c>
      <c r="E98" t="n" s="5">
        <v>11446</v>
      </c>
      <c r="F98" t="n" s="5">
        <v>8380</v>
      </c>
      <c r="G98" t="n" s="5">
        <v>10028</v>
      </c>
    </row>
    <row r="99" spans="1:7">
      <c r="A99" t="s" s="4">
        <v>410</v>
      </c>
      <c r="C99" t="n" s="5">
        <v>894239</v>
      </c>
      <c r="D99" t="n" s="5">
        <v>630961</v>
      </c>
      <c r="E99" t="n" s="5">
        <v>894239</v>
      </c>
      <c r="F99" t="n" s="5">
        <v>630961</v>
      </c>
      <c r="G99" t="n" s="5">
        <v>732791</v>
      </c>
    </row>
    <row r="100" spans="1:7">
      <c r="A100" t="s" s="4">
        <v>411</v>
      </c>
      <c r="C100" t="n" s="5">
        <v>11643</v>
      </c>
      <c r="D100" t="n" s="5">
        <v>13038</v>
      </c>
      <c r="E100" t="n" s="5">
        <v>11643</v>
      </c>
      <c r="F100" t="n" s="5">
        <v>13038</v>
      </c>
      <c r="G100" t="n" s="5">
        <v>9522</v>
      </c>
    </row>
    <row r="101" spans="1:7">
      <c r="A101" t="s" s="4">
        <v>412</v>
      </c>
      <c r="C101" t="n" s="5">
        <v>882596</v>
      </c>
      <c r="D101" t="n" s="5">
        <v>617923</v>
      </c>
      <c r="E101" t="n" s="5">
        <v>882596</v>
      </c>
      <c r="F101" t="n" s="5">
        <v>617923</v>
      </c>
      <c r="G101" t="n" s="5">
        <v>723269</v>
      </c>
    </row>
    <row r="102" spans="1:7">
      <c r="A102" t="s" s="4">
        <v>386</v>
      </c>
    </row>
    <row r="103" spans="1:7">
      <c r="A103" t="s" s="3">
        <v>367</v>
      </c>
    </row>
    <row r="104" spans="1:7">
      <c r="A104" t="s" s="4">
        <v>405</v>
      </c>
      <c r="C104" t="n" s="5">
        <v>1056</v>
      </c>
      <c r="D104" t="n" s="5">
        <v>655</v>
      </c>
      <c r="E104" t="n" s="5">
        <v>1080</v>
      </c>
      <c r="F104" t="n" s="5">
        <v>700</v>
      </c>
      <c r="G104" t="n" s="5">
        <v>700</v>
      </c>
    </row>
    <row r="105" spans="1:7">
      <c r="A105" t="s" s="4">
        <v>408</v>
      </c>
      <c r="C105" t="n" s="5">
        <v>80</v>
      </c>
      <c r="D105" t="n" s="5">
        <v>13</v>
      </c>
      <c r="E105" t="n" s="5">
        <v>56</v>
      </c>
      <c r="F105" t="n" s="5">
        <v>-32</v>
      </c>
      <c r="G105" t="n" s="5">
        <v>380</v>
      </c>
    </row>
    <row r="106" spans="1:7">
      <c r="A106" t="s" s="4">
        <v>409</v>
      </c>
      <c r="C106" t="n" s="5">
        <v>1136</v>
      </c>
      <c r="D106" t="n" s="5">
        <v>668</v>
      </c>
      <c r="E106" t="n" s="5">
        <v>1136</v>
      </c>
      <c r="F106" t="n" s="5">
        <v>668</v>
      </c>
      <c r="G106" t="n" s="5">
        <v>1080</v>
      </c>
    </row>
    <row r="107" spans="1:7">
      <c r="A107" t="s" s="4">
        <v>410</v>
      </c>
      <c r="C107" t="n" s="5">
        <v>86751</v>
      </c>
      <c r="D107" t="n" s="5">
        <v>42564</v>
      </c>
      <c r="E107" t="n" s="5">
        <v>86751</v>
      </c>
      <c r="F107" t="n" s="5">
        <v>42564</v>
      </c>
      <c r="G107" t="n" s="5">
        <v>73497</v>
      </c>
    </row>
    <row r="108" spans="1:7">
      <c r="A108" t="s" s="4">
        <v>412</v>
      </c>
      <c r="C108" t="n" s="5">
        <v>86751</v>
      </c>
      <c r="D108" t="n" s="5">
        <v>42564</v>
      </c>
      <c r="E108" t="n" s="5">
        <v>86751</v>
      </c>
      <c r="F108" t="n" s="5">
        <v>42564</v>
      </c>
      <c r="G108" t="n" s="5">
        <v>73497</v>
      </c>
    </row>
    <row r="109" spans="1:7">
      <c r="A109" t="s" s="4">
        <v>387</v>
      </c>
    </row>
    <row r="110" spans="1:7">
      <c r="A110" t="s" s="3">
        <v>367</v>
      </c>
    </row>
    <row r="111" spans="1:7">
      <c r="A111" t="s" s="4">
        <v>405</v>
      </c>
      <c r="B111" t="s" s="4">
        <v>122</v>
      </c>
      <c r="C111" t="n" s="5">
        <v>1242</v>
      </c>
      <c r="D111" t="n" s="5">
        <v>1252</v>
      </c>
      <c r="E111" t="n" s="5">
        <v>876</v>
      </c>
      <c r="F111" t="n" s="5">
        <v>1295</v>
      </c>
      <c r="G111" t="n" s="5">
        <v>1295</v>
      </c>
    </row>
    <row r="112" spans="1:7">
      <c r="A112" t="s" s="4">
        <v>406</v>
      </c>
      <c r="B112" t="s" s="4">
        <v>122</v>
      </c>
      <c r="E112" t="n" s="5">
        <v>22</v>
      </c>
      <c r="F112" t="n" s="5">
        <v>126</v>
      </c>
      <c r="G112" t="n" s="5">
        <v>208</v>
      </c>
    </row>
    <row r="113" spans="1:7">
      <c r="A113" t="s" s="4">
        <v>407</v>
      </c>
      <c r="B113" t="s" s="4">
        <v>122</v>
      </c>
      <c r="G113" t="n" s="5">
        <v>174</v>
      </c>
    </row>
    <row r="114" spans="1:7">
      <c r="A114" t="s" s="4">
        <v>408</v>
      </c>
      <c r="B114" t="s" s="4">
        <v>122</v>
      </c>
      <c r="C114" t="n" s="5">
        <v>150</v>
      </c>
      <c r="D114" t="n" s="5">
        <v>-341</v>
      </c>
      <c r="E114" t="n" s="5">
        <v>538</v>
      </c>
      <c r="F114" t="n" s="5">
        <v>-258</v>
      </c>
      <c r="G114" t="n" s="5">
        <v>-385</v>
      </c>
    </row>
    <row r="115" spans="1:7">
      <c r="A115" t="s" s="4">
        <v>409</v>
      </c>
      <c r="B115" t="s" s="4">
        <v>122</v>
      </c>
      <c r="C115" t="n" s="5">
        <v>1392</v>
      </c>
      <c r="D115" t="n" s="5">
        <v>911</v>
      </c>
      <c r="E115" t="n" s="5">
        <v>1392</v>
      </c>
      <c r="F115" t="n" s="5">
        <v>911</v>
      </c>
      <c r="G115" t="n" s="5">
        <v>876</v>
      </c>
    </row>
    <row r="116" spans="1:7">
      <c r="A116" t="s" s="4">
        <v>410</v>
      </c>
      <c r="B116" t="s" s="4">
        <v>122</v>
      </c>
      <c r="C116" t="n" s="5">
        <v>67661</v>
      </c>
      <c r="D116" t="n" s="5">
        <v>62859</v>
      </c>
      <c r="E116" t="n" s="5">
        <v>67661</v>
      </c>
      <c r="F116" t="n" s="5">
        <v>62859</v>
      </c>
      <c r="G116" t="n" s="5">
        <v>54244</v>
      </c>
    </row>
    <row r="117" spans="1:7">
      <c r="A117" t="s" s="4">
        <v>411</v>
      </c>
      <c r="B117" t="s" s="4">
        <v>122</v>
      </c>
      <c r="C117" t="n" s="5">
        <v>4847</v>
      </c>
      <c r="E117" t="n" s="5">
        <v>4847</v>
      </c>
      <c r="G117" t="n" s="5">
        <v>4935</v>
      </c>
    </row>
    <row r="118" spans="1:7">
      <c r="A118" t="s" s="4">
        <v>412</v>
      </c>
      <c r="B118" t="s" s="4">
        <v>122</v>
      </c>
      <c r="C118" t="n" s="5">
        <v>62814</v>
      </c>
      <c r="D118" t="n" s="5">
        <v>62859</v>
      </c>
      <c r="E118" t="n" s="5">
        <v>62814</v>
      </c>
      <c r="F118" t="n" s="5">
        <v>62859</v>
      </c>
      <c r="G118" t="n" s="5">
        <v>49309</v>
      </c>
    </row>
    <row r="119" spans="1:7">
      <c r="A119" t="s" s="4">
        <v>388</v>
      </c>
    </row>
    <row r="120" spans="1:7">
      <c r="A120" t="s" s="3">
        <v>367</v>
      </c>
    </row>
    <row r="121" spans="1:7">
      <c r="A121" t="s" s="4">
        <v>405</v>
      </c>
      <c r="B121" t="s" s="4">
        <v>124</v>
      </c>
      <c r="C121" t="n" s="5">
        <v>316</v>
      </c>
      <c r="D121" t="n" s="5">
        <v>370</v>
      </c>
      <c r="E121" t="n" s="5">
        <v>333</v>
      </c>
      <c r="F121" t="n" s="5">
        <v>363</v>
      </c>
      <c r="G121" t="n" s="5">
        <v>363</v>
      </c>
    </row>
    <row r="122" spans="1:7">
      <c r="A122" t="s" s="4">
        <v>406</v>
      </c>
      <c r="B122" t="s" s="4">
        <v>124</v>
      </c>
      <c r="F122" t="n" s="5">
        <v>27</v>
      </c>
      <c r="G122" t="n" s="5">
        <v>27</v>
      </c>
    </row>
    <row r="123" spans="1:7">
      <c r="A123" t="s" s="4">
        <v>408</v>
      </c>
      <c r="B123" t="s" s="4">
        <v>124</v>
      </c>
      <c r="C123" t="n" s="5">
        <v>2</v>
      </c>
      <c r="D123" t="n" s="5">
        <v>152</v>
      </c>
      <c r="E123" t="n" s="5">
        <v>-15</v>
      </c>
      <c r="F123" t="n" s="5">
        <v>186</v>
      </c>
      <c r="G123" t="n" s="5">
        <v>-3</v>
      </c>
    </row>
    <row r="124" spans="1:7">
      <c r="A124" t="s" s="4">
        <v>409</v>
      </c>
      <c r="B124" t="s" s="4">
        <v>124</v>
      </c>
      <c r="C124" t="n" s="5">
        <v>318</v>
      </c>
      <c r="D124" t="n" s="5">
        <v>522</v>
      </c>
      <c r="E124" t="n" s="5">
        <v>318</v>
      </c>
      <c r="F124" t="n" s="5">
        <v>522</v>
      </c>
      <c r="G124" t="n" s="5">
        <v>333</v>
      </c>
    </row>
    <row r="125" spans="1:7">
      <c r="A125" t="s" s="4">
        <v>410</v>
      </c>
      <c r="B125" t="s" s="4">
        <v>124</v>
      </c>
      <c r="C125" t="n" s="5">
        <v>31748</v>
      </c>
      <c r="D125" t="n" s="5">
        <v>29128</v>
      </c>
      <c r="E125" t="n" s="5">
        <v>31748</v>
      </c>
      <c r="F125" t="n" s="5">
        <v>29128</v>
      </c>
      <c r="G125" t="n" s="5">
        <v>30175</v>
      </c>
    </row>
    <row r="126" spans="1:7">
      <c r="A126" t="s" s="4">
        <v>411</v>
      </c>
      <c r="B126" t="s" s="4">
        <v>124</v>
      </c>
      <c r="C126" t="n" s="5">
        <v>1396</v>
      </c>
      <c r="D126" t="n" s="5">
        <v>1312</v>
      </c>
      <c r="E126" t="n" s="5">
        <v>1396</v>
      </c>
      <c r="F126" t="n" s="5">
        <v>1312</v>
      </c>
      <c r="G126" t="n" s="5">
        <v>1086</v>
      </c>
    </row>
    <row r="127" spans="1:7">
      <c r="A127" t="s" s="4">
        <v>412</v>
      </c>
      <c r="B127" t="s" s="4">
        <v>124</v>
      </c>
      <c r="C127" t="n" s="5">
        <v>30352</v>
      </c>
      <c r="D127" t="n" s="5">
        <v>27816</v>
      </c>
      <c r="E127" t="n" s="5">
        <v>30352</v>
      </c>
      <c r="F127" t="n" s="5">
        <v>27816</v>
      </c>
      <c r="G127" t="n" s="5">
        <v>29089</v>
      </c>
    </row>
    <row r="128" spans="1:7">
      <c r="A128" t="s" s="4">
        <v>389</v>
      </c>
    </row>
    <row r="129" spans="1:7">
      <c r="A129" t="s" s="3">
        <v>367</v>
      </c>
    </row>
    <row r="130" spans="1:7">
      <c r="A130" t="s" s="4">
        <v>405</v>
      </c>
      <c r="C130" t="n" s="5">
        <v>629</v>
      </c>
      <c r="D130" t="n" s="5">
        <v>138</v>
      </c>
      <c r="E130" t="n" s="5">
        <v>449</v>
      </c>
      <c r="F130" t="n" s="5">
        <v>3</v>
      </c>
      <c r="G130" t="n" s="5">
        <v>3</v>
      </c>
    </row>
    <row r="131" spans="1:7">
      <c r="A131" t="s" s="4">
        <v>408</v>
      </c>
      <c r="C131" t="n" s="5">
        <v>93</v>
      </c>
      <c r="D131" t="n" s="5">
        <v>-6</v>
      </c>
      <c r="E131" t="n" s="5">
        <v>273</v>
      </c>
      <c r="F131" t="n" s="5">
        <v>129</v>
      </c>
      <c r="G131" t="n" s="5">
        <v>446</v>
      </c>
    </row>
    <row r="132" spans="1:7">
      <c r="A132" t="s" s="4">
        <v>409</v>
      </c>
      <c r="C132" t="n" s="5">
        <v>722</v>
      </c>
      <c r="D132" t="n" s="5">
        <v>132</v>
      </c>
      <c r="E132" t="n" s="5">
        <v>722</v>
      </c>
      <c r="F132" t="n" s="5">
        <v>132</v>
      </c>
      <c r="G132" t="n" s="5">
        <v>449</v>
      </c>
    </row>
    <row r="133" spans="1:7">
      <c r="A133" t="s" s="4">
        <v>410</v>
      </c>
      <c r="C133" t="n" s="5">
        <v>1862</v>
      </c>
      <c r="D133" t="n" s="5">
        <v>1307</v>
      </c>
      <c r="E133" t="n" s="5">
        <v>1862</v>
      </c>
      <c r="F133" t="n" s="5">
        <v>1307</v>
      </c>
      <c r="G133" t="n" s="5">
        <v>2178</v>
      </c>
    </row>
    <row r="134" spans="1:7">
      <c r="A134" t="s" s="4">
        <v>411</v>
      </c>
      <c r="C134" t="n" s="5">
        <v>1463</v>
      </c>
      <c r="D134" t="n" s="5">
        <v>1046</v>
      </c>
      <c r="E134" t="n" s="5">
        <v>1463</v>
      </c>
      <c r="F134" t="n" s="5">
        <v>1046</v>
      </c>
      <c r="G134" t="n" s="5">
        <v>1851</v>
      </c>
    </row>
    <row r="135" spans="1:7">
      <c r="A135" t="s" s="4">
        <v>412</v>
      </c>
      <c r="C135" t="n" s="5">
        <v>400</v>
      </c>
      <c r="D135" t="n" s="5">
        <v>261</v>
      </c>
      <c r="E135" t="n" s="5">
        <v>400</v>
      </c>
      <c r="F135" t="n" s="5">
        <v>261</v>
      </c>
      <c r="G135" t="n" s="5">
        <v>327</v>
      </c>
    </row>
    <row r="136" spans="1:7">
      <c r="A136" t="s" s="4">
        <v>414</v>
      </c>
    </row>
    <row r="137" spans="1:7">
      <c r="A137" t="s" s="3">
        <v>367</v>
      </c>
    </row>
    <row r="138" spans="1:7">
      <c r="A138" t="s" s="4">
        <v>405</v>
      </c>
      <c r="C138" t="n" s="5">
        <v>168</v>
      </c>
      <c r="D138" t="n" s="5">
        <v>147</v>
      </c>
      <c r="E138" t="n" s="5">
        <v>121</v>
      </c>
      <c r="F138" t="n" s="5">
        <v>83</v>
      </c>
      <c r="G138" t="n" s="5">
        <v>83</v>
      </c>
    </row>
    <row r="139" spans="1:7">
      <c r="A139" t="s" s="4">
        <v>408</v>
      </c>
      <c r="C139" t="n" s="5">
        <v>-5</v>
      </c>
      <c r="D139" t="n" s="5">
        <v>196</v>
      </c>
      <c r="E139" t="n" s="5">
        <v>42</v>
      </c>
      <c r="F139" t="n" s="5">
        <v>260</v>
      </c>
      <c r="G139" t="n" s="5">
        <v>38</v>
      </c>
    </row>
    <row r="140" spans="1:7">
      <c r="A140" t="s" s="4">
        <v>409</v>
      </c>
      <c r="C140" t="n" s="5">
        <v>163</v>
      </c>
      <c r="D140" t="n" s="5">
        <v>343</v>
      </c>
      <c r="E140" t="n" s="5">
        <v>163</v>
      </c>
      <c r="F140" t="n" s="5">
        <v>343</v>
      </c>
      <c r="G140" t="n" s="5">
        <v>121</v>
      </c>
    </row>
    <row r="141" spans="1:7">
      <c r="A141" t="s" s="4">
        <v>390</v>
      </c>
    </row>
    <row r="142" spans="1:7">
      <c r="A142" t="s" s="3">
        <v>367</v>
      </c>
    </row>
    <row r="143" spans="1:7">
      <c r="A143" t="s" s="4">
        <v>405</v>
      </c>
      <c r="C143" t="n" s="5">
        <v>523</v>
      </c>
      <c r="D143" t="n" s="5">
        <v>1629</v>
      </c>
      <c r="E143" t="n" s="5">
        <v>577</v>
      </c>
      <c r="F143" t="n" s="5">
        <v>2750</v>
      </c>
      <c r="G143" t="n" s="5">
        <v>2750</v>
      </c>
    </row>
    <row r="144" spans="1:7">
      <c r="A144" t="s" s="4">
        <v>406</v>
      </c>
      <c r="C144" t="n" s="5">
        <v>126</v>
      </c>
      <c r="D144" t="n" s="5">
        <v>32</v>
      </c>
      <c r="E144" t="n" s="5">
        <v>130</v>
      </c>
      <c r="F144" t="n" s="5">
        <v>523</v>
      </c>
      <c r="G144" t="n" s="5">
        <v>814</v>
      </c>
    </row>
    <row r="145" spans="1:7">
      <c r="A145" t="s" s="4">
        <v>407</v>
      </c>
      <c r="C145" t="n" s="5">
        <v>1</v>
      </c>
      <c r="D145" t="n" s="5">
        <v>144</v>
      </c>
      <c r="E145" t="n" s="5">
        <v>2</v>
      </c>
      <c r="F145" t="n" s="5">
        <v>144</v>
      </c>
      <c r="G145" t="n" s="5">
        <v>147</v>
      </c>
    </row>
    <row r="146" spans="1:7">
      <c r="A146" t="s" s="4">
        <v>408</v>
      </c>
      <c r="C146" t="n" s="5">
        <v>-112</v>
      </c>
      <c r="D146" t="n" s="5">
        <v>-352</v>
      </c>
      <c r="E146" t="n" s="5">
        <v>-163</v>
      </c>
      <c r="F146" t="n" s="5">
        <v>-982</v>
      </c>
      <c r="G146" t="n" s="5">
        <v>-1506</v>
      </c>
    </row>
    <row r="147" spans="1:7">
      <c r="A147" t="s" s="4">
        <v>409</v>
      </c>
      <c r="C147" t="n" s="5">
        <v>286</v>
      </c>
      <c r="D147" t="n" s="5">
        <v>1389</v>
      </c>
      <c r="E147" t="n" s="5">
        <v>286</v>
      </c>
      <c r="F147" t="n" s="5">
        <v>1389</v>
      </c>
      <c r="G147" t="n" s="5">
        <v>577</v>
      </c>
    </row>
    <row r="148" spans="1:7">
      <c r="A148" t="s" s="4">
        <v>410</v>
      </c>
      <c r="C148" t="n" s="5">
        <v>189349</v>
      </c>
      <c r="D148" t="n" s="5">
        <v>240009</v>
      </c>
      <c r="E148" t="n" s="5">
        <v>189349</v>
      </c>
      <c r="F148" t="n" s="5">
        <v>240009</v>
      </c>
      <c r="G148" t="n" s="5">
        <v>205973</v>
      </c>
    </row>
    <row r="149" spans="1:7">
      <c r="A149" t="s" s="4">
        <v>411</v>
      </c>
      <c r="C149" t="n" s="5">
        <v>18293</v>
      </c>
      <c r="D149" t="n" s="5">
        <v>26340</v>
      </c>
      <c r="E149" t="n" s="5">
        <v>18293</v>
      </c>
      <c r="F149" t="n" s="5">
        <v>26340</v>
      </c>
      <c r="G149" t="n" s="5">
        <v>17324</v>
      </c>
    </row>
    <row r="150" spans="1:7">
      <c r="A150" t="s" s="4">
        <v>412</v>
      </c>
      <c r="C150" t="n" s="5">
        <v>171056</v>
      </c>
      <c r="D150" t="n" s="5">
        <v>213669</v>
      </c>
      <c r="E150" t="n" s="5">
        <v>171056</v>
      </c>
      <c r="F150" t="n" s="5">
        <v>213669</v>
      </c>
      <c r="G150" t="n" s="5">
        <v>188649</v>
      </c>
    </row>
    <row r="151" spans="1:7">
      <c r="A151" t="s" s="4">
        <v>391</v>
      </c>
    </row>
    <row r="152" spans="1:7">
      <c r="A152" t="s" s="3">
        <v>367</v>
      </c>
    </row>
    <row r="153" spans="1:7">
      <c r="A153" t="s" s="4">
        <v>405</v>
      </c>
      <c r="C153" t="n" s="5">
        <v>336</v>
      </c>
      <c r="D153" t="n" s="5">
        <v>707</v>
      </c>
      <c r="E153" t="n" s="5">
        <v>417</v>
      </c>
      <c r="F153" t="n" s="5">
        <v>832</v>
      </c>
      <c r="G153" t="n" s="5">
        <v>832</v>
      </c>
    </row>
    <row r="154" spans="1:7">
      <c r="A154" t="s" s="4">
        <v>406</v>
      </c>
      <c r="C154" t="n" s="5">
        <v>58</v>
      </c>
      <c r="E154" t="n" s="5">
        <v>62</v>
      </c>
      <c r="G154" t="n" s="5">
        <v>28</v>
      </c>
    </row>
    <row r="155" spans="1:7">
      <c r="A155" t="s" s="4">
        <v>408</v>
      </c>
      <c r="C155" t="n" s="5">
        <v>-98</v>
      </c>
      <c r="D155" t="n" s="5">
        <v>-81</v>
      </c>
      <c r="E155" t="n" s="5">
        <v>-175</v>
      </c>
      <c r="F155" t="n" s="5">
        <v>-206</v>
      </c>
      <c r="G155" t="n" s="5">
        <v>-387</v>
      </c>
    </row>
    <row r="156" spans="1:7">
      <c r="A156" t="s" s="4">
        <v>409</v>
      </c>
      <c r="C156" t="n" s="5">
        <v>180</v>
      </c>
      <c r="D156" t="n" s="5">
        <v>626</v>
      </c>
      <c r="E156" t="n" s="5">
        <v>180</v>
      </c>
      <c r="F156" t="n" s="5">
        <v>626</v>
      </c>
      <c r="G156" t="n" s="5">
        <v>417</v>
      </c>
    </row>
    <row r="157" spans="1:7">
      <c r="A157" t="s" s="4">
        <v>410</v>
      </c>
      <c r="C157" t="n" s="5">
        <v>75137</v>
      </c>
      <c r="D157" t="n" s="5">
        <v>92910</v>
      </c>
      <c r="E157" t="n" s="5">
        <v>75137</v>
      </c>
      <c r="F157" t="n" s="5">
        <v>92910</v>
      </c>
      <c r="G157" t="n" s="5">
        <v>81051</v>
      </c>
    </row>
    <row r="158" spans="1:7">
      <c r="A158" t="s" s="4">
        <v>411</v>
      </c>
      <c r="C158" t="n" s="5">
        <v>10344</v>
      </c>
      <c r="D158" t="n" s="5">
        <v>13288</v>
      </c>
      <c r="E158" t="n" s="5">
        <v>10344</v>
      </c>
      <c r="F158" t="n" s="5">
        <v>13288</v>
      </c>
      <c r="G158" t="n" s="5">
        <v>9783</v>
      </c>
    </row>
    <row r="159" spans="1:7">
      <c r="A159" t="s" s="4">
        <v>412</v>
      </c>
      <c r="C159" t="n" s="5">
        <v>64793</v>
      </c>
      <c r="D159" t="n" s="5">
        <v>79622</v>
      </c>
      <c r="E159" t="n" s="5">
        <v>64793</v>
      </c>
      <c r="F159" t="n" s="5">
        <v>79622</v>
      </c>
      <c r="G159" t="n" s="5">
        <v>71268</v>
      </c>
    </row>
    <row r="160" spans="1:7">
      <c r="A160" t="s" s="4">
        <v>392</v>
      </c>
    </row>
    <row r="161" spans="1:7">
      <c r="A161" t="s" s="3">
        <v>367</v>
      </c>
    </row>
    <row r="162" spans="1:7">
      <c r="A162" t="s" s="4">
        <v>405</v>
      </c>
      <c r="C162" t="n" s="5">
        <v>141</v>
      </c>
      <c r="D162" t="n" s="5">
        <v>779</v>
      </c>
      <c r="E162" t="n" s="5">
        <v>102</v>
      </c>
      <c r="F162" t="n" s="5">
        <v>1744</v>
      </c>
      <c r="G162" t="n" s="5">
        <v>1744</v>
      </c>
    </row>
    <row r="163" spans="1:7">
      <c r="A163" t="s" s="4">
        <v>406</v>
      </c>
      <c r="D163" t="n" s="5">
        <v>32</v>
      </c>
      <c r="F163" t="n" s="5">
        <v>521</v>
      </c>
      <c r="G163" t="n" s="5">
        <v>755</v>
      </c>
    </row>
    <row r="164" spans="1:7">
      <c r="A164" t="s" s="4">
        <v>407</v>
      </c>
      <c r="D164" t="n" s="5">
        <v>73</v>
      </c>
      <c r="F164" t="n" s="5">
        <v>73</v>
      </c>
      <c r="G164" t="n" s="5">
        <v>73</v>
      </c>
    </row>
    <row r="165" spans="1:7">
      <c r="A165" t="s" s="4">
        <v>408</v>
      </c>
      <c r="C165" t="n" s="5">
        <v>-66</v>
      </c>
      <c r="D165" t="n" s="5">
        <v>-124</v>
      </c>
      <c r="E165" t="n" s="5">
        <v>-27</v>
      </c>
      <c r="F165" t="n" s="5">
        <v>-600</v>
      </c>
      <c r="G165" t="n" s="5">
        <v>-960</v>
      </c>
    </row>
    <row r="166" spans="1:7">
      <c r="A166" t="s" s="4">
        <v>409</v>
      </c>
      <c r="C166" t="n" s="5">
        <v>75</v>
      </c>
      <c r="D166" t="n" s="5">
        <v>696</v>
      </c>
      <c r="E166" t="n" s="5">
        <v>75</v>
      </c>
      <c r="F166" t="n" s="5">
        <v>696</v>
      </c>
      <c r="G166" t="n" s="5">
        <v>102</v>
      </c>
    </row>
    <row r="167" spans="1:7">
      <c r="A167" t="s" s="4">
        <v>410</v>
      </c>
      <c r="C167" t="n" s="5">
        <v>88328</v>
      </c>
      <c r="D167" t="n" s="5">
        <v>113400</v>
      </c>
      <c r="E167" t="n" s="5">
        <v>88328</v>
      </c>
      <c r="F167" t="n" s="5">
        <v>113400</v>
      </c>
      <c r="G167" t="n" s="5">
        <v>95191</v>
      </c>
    </row>
    <row r="168" spans="1:7">
      <c r="A168" t="s" s="4">
        <v>411</v>
      </c>
      <c r="C168" t="n" s="5">
        <v>6989</v>
      </c>
      <c r="D168" t="n" s="5">
        <v>12431</v>
      </c>
      <c r="E168" t="n" s="5">
        <v>6989</v>
      </c>
      <c r="F168" t="n" s="5">
        <v>12431</v>
      </c>
      <c r="G168" t="n" s="5">
        <v>6377</v>
      </c>
    </row>
    <row r="169" spans="1:7">
      <c r="A169" t="s" s="4">
        <v>412</v>
      </c>
      <c r="C169" t="n" s="5">
        <v>81339</v>
      </c>
      <c r="D169" t="n" s="5">
        <v>100969</v>
      </c>
      <c r="E169" t="n" s="5">
        <v>81339</v>
      </c>
      <c r="F169" t="n" s="5">
        <v>100969</v>
      </c>
      <c r="G169" t="n" s="5">
        <v>88814</v>
      </c>
    </row>
    <row r="170" spans="1:7">
      <c r="A170" t="s" s="4">
        <v>393</v>
      </c>
    </row>
    <row r="171" spans="1:7">
      <c r="A171" t="s" s="3">
        <v>367</v>
      </c>
    </row>
    <row r="172" spans="1:7">
      <c r="A172" t="s" s="4">
        <v>405</v>
      </c>
      <c r="F172" t="n" s="5">
        <v>1</v>
      </c>
      <c r="G172" t="n" s="5">
        <v>1</v>
      </c>
    </row>
    <row r="173" spans="1:7">
      <c r="A173" t="s" s="4">
        <v>407</v>
      </c>
      <c r="D173" t="n" s="5">
        <v>65</v>
      </c>
      <c r="F173" t="n" s="5">
        <v>65</v>
      </c>
      <c r="G173" t="n" s="5">
        <v>65</v>
      </c>
    </row>
    <row r="174" spans="1:7">
      <c r="A174" t="s" s="4">
        <v>408</v>
      </c>
      <c r="D174" t="n" s="5">
        <v>-65</v>
      </c>
      <c r="F174" t="n" s="5">
        <v>-66</v>
      </c>
      <c r="G174" t="n" s="5">
        <v>-66</v>
      </c>
    </row>
    <row r="175" spans="1:7">
      <c r="A175" t="s" s="4">
        <v>410</v>
      </c>
      <c r="D175" t="n" s="5">
        <v>1</v>
      </c>
      <c r="F175" t="n" s="5">
        <v>1</v>
      </c>
    </row>
    <row r="176" spans="1:7">
      <c r="A176" t="s" s="4">
        <v>412</v>
      </c>
      <c r="D176" t="n" s="5">
        <v>1</v>
      </c>
      <c r="F176" t="n" s="5">
        <v>1</v>
      </c>
    </row>
    <row r="177" spans="1:7">
      <c r="A177" t="s" s="4">
        <v>394</v>
      </c>
    </row>
    <row r="178" spans="1:7">
      <c r="A178" t="s" s="3">
        <v>367</v>
      </c>
    </row>
    <row r="179" spans="1:7">
      <c r="A179" t="s" s="4">
        <v>405</v>
      </c>
      <c r="B179" t="s" s="4">
        <v>122</v>
      </c>
      <c r="F179" t="n" s="5">
        <v>44</v>
      </c>
      <c r="G179" t="n" s="5">
        <v>44</v>
      </c>
    </row>
    <row r="180" spans="1:7">
      <c r="A180" t="s" s="4">
        <v>408</v>
      </c>
      <c r="B180" t="s" s="4">
        <v>122</v>
      </c>
      <c r="F180" t="n" s="5">
        <v>-44</v>
      </c>
      <c r="G180" t="n" s="5">
        <v>-44</v>
      </c>
    </row>
    <row r="181" spans="1:7">
      <c r="A181" t="s" s="4">
        <v>410</v>
      </c>
      <c r="B181" t="s" s="4">
        <v>122</v>
      </c>
      <c r="C181" t="n" s="5">
        <v>4566</v>
      </c>
      <c r="D181" t="n" s="5">
        <v>8103</v>
      </c>
      <c r="E181" t="n" s="5">
        <v>4566</v>
      </c>
      <c r="F181" t="n" s="5">
        <v>8103</v>
      </c>
      <c r="G181" t="n" s="5">
        <v>6381</v>
      </c>
    </row>
    <row r="182" spans="1:7">
      <c r="A182" t="s" s="4">
        <v>412</v>
      </c>
      <c r="B182" t="s" s="4">
        <v>122</v>
      </c>
      <c r="C182" t="n" s="5">
        <v>4566</v>
      </c>
      <c r="D182" t="n" s="5">
        <v>8103</v>
      </c>
      <c r="E182" t="n" s="5">
        <v>4566</v>
      </c>
      <c r="F182" t="n" s="5">
        <v>8103</v>
      </c>
      <c r="G182" t="n" s="5">
        <v>6381</v>
      </c>
    </row>
    <row r="183" spans="1:7">
      <c r="A183" t="s" s="4">
        <v>395</v>
      </c>
    </row>
    <row r="184" spans="1:7">
      <c r="A184" t="s" s="3">
        <v>367</v>
      </c>
    </row>
    <row r="185" spans="1:7">
      <c r="A185" t="s" s="4">
        <v>405</v>
      </c>
      <c r="B185" t="s" s="4">
        <v>124</v>
      </c>
      <c r="C185" t="n" s="5">
        <v>46</v>
      </c>
      <c r="D185" t="n" s="5">
        <v>128</v>
      </c>
      <c r="E185" t="n" s="5">
        <v>58</v>
      </c>
      <c r="F185" t="n" s="5">
        <v>129</v>
      </c>
      <c r="G185" t="n" s="5">
        <v>129</v>
      </c>
    </row>
    <row r="186" spans="1:7">
      <c r="A186" t="s" s="4">
        <v>406</v>
      </c>
      <c r="B186" t="s" s="4">
        <v>124</v>
      </c>
      <c r="C186" t="n" s="5">
        <v>68</v>
      </c>
      <c r="E186" t="n" s="5">
        <v>68</v>
      </c>
      <c r="G186" t="n" s="5">
        <v>29</v>
      </c>
    </row>
    <row r="187" spans="1:7">
      <c r="A187" t="s" s="4">
        <v>407</v>
      </c>
      <c r="B187" t="s" s="4">
        <v>124</v>
      </c>
      <c r="C187" t="n" s="5">
        <v>1</v>
      </c>
      <c r="D187" t="n" s="5">
        <v>6</v>
      </c>
      <c r="E187" t="n" s="5">
        <v>2</v>
      </c>
      <c r="F187" t="n" s="5">
        <v>6</v>
      </c>
      <c r="G187" t="n" s="5">
        <v>6</v>
      </c>
    </row>
    <row r="188" spans="1:7">
      <c r="A188" t="s" s="4">
        <v>408</v>
      </c>
      <c r="B188" t="s" s="4">
        <v>124</v>
      </c>
      <c r="C188" t="n" s="5">
        <v>52</v>
      </c>
      <c r="D188" t="n" s="5">
        <v>-73</v>
      </c>
      <c r="E188" t="n" s="5">
        <v>39</v>
      </c>
      <c r="F188" t="n" s="5">
        <v>-74</v>
      </c>
      <c r="G188" t="n" s="5">
        <v>-48</v>
      </c>
    </row>
    <row r="189" spans="1:7">
      <c r="A189" t="s" s="4">
        <v>409</v>
      </c>
      <c r="B189" t="s" s="4">
        <v>124</v>
      </c>
      <c r="C189" t="n" s="5">
        <v>31</v>
      </c>
      <c r="D189" t="n" s="5">
        <v>61</v>
      </c>
      <c r="E189" t="n" s="5">
        <v>31</v>
      </c>
      <c r="F189" t="n" s="5">
        <v>61</v>
      </c>
      <c r="G189" t="n" s="5">
        <v>58</v>
      </c>
    </row>
    <row r="190" spans="1:7">
      <c r="A190" t="s" s="4">
        <v>410</v>
      </c>
      <c r="B190" t="s" s="4">
        <v>124</v>
      </c>
      <c r="C190" t="n" s="5">
        <v>20713</v>
      </c>
      <c r="D190" t="n" s="5">
        <v>24866</v>
      </c>
      <c r="E190" t="n" s="5">
        <v>20713</v>
      </c>
      <c r="F190" t="n" s="5">
        <v>24866</v>
      </c>
      <c r="G190" t="n" s="5">
        <v>22698</v>
      </c>
    </row>
    <row r="191" spans="1:7">
      <c r="A191" t="s" s="4">
        <v>411</v>
      </c>
      <c r="B191" t="s" s="4">
        <v>124</v>
      </c>
      <c r="C191" t="n" s="5">
        <v>960</v>
      </c>
      <c r="D191" t="n" s="5">
        <v>620</v>
      </c>
      <c r="E191" t="n" s="5">
        <v>960</v>
      </c>
      <c r="F191" t="n" s="5">
        <v>620</v>
      </c>
      <c r="G191" t="n" s="5">
        <v>1164</v>
      </c>
    </row>
    <row r="192" spans="1:7">
      <c r="A192" t="s" s="4">
        <v>412</v>
      </c>
      <c r="B192" t="s" s="4">
        <v>124</v>
      </c>
      <c r="C192" t="n" s="5">
        <v>19753</v>
      </c>
      <c r="D192" t="n" s="5">
        <v>24246</v>
      </c>
      <c r="E192" t="n" s="5">
        <v>19753</v>
      </c>
      <c r="F192" t="n" s="5">
        <v>24246</v>
      </c>
      <c r="G192" t="n" s="5">
        <v>21534</v>
      </c>
    </row>
    <row r="193" spans="1:7">
      <c r="A193" t="s" s="4">
        <v>396</v>
      </c>
    </row>
    <row r="194" spans="1:7">
      <c r="A194" t="s" s="3">
        <v>367</v>
      </c>
    </row>
    <row r="195" spans="1:7">
      <c r="A195" t="s" s="4">
        <v>405</v>
      </c>
      <c r="D195" t="n" s="5">
        <v>15</v>
      </c>
    </row>
    <row r="196" spans="1:7">
      <c r="A196" t="s" s="4">
        <v>406</v>
      </c>
      <c r="F196" t="n" s="5">
        <v>2</v>
      </c>
      <c r="G196" t="n" s="5">
        <v>2</v>
      </c>
    </row>
    <row r="197" spans="1:7">
      <c r="A197" t="s" s="4">
        <v>407</v>
      </c>
      <c r="G197" t="n" s="5">
        <v>3</v>
      </c>
    </row>
    <row r="198" spans="1:7">
      <c r="A198" t="s" s="4">
        <v>408</v>
      </c>
      <c r="D198" t="n" s="5">
        <v>-9</v>
      </c>
      <c r="F198" t="n" s="5">
        <v>8</v>
      </c>
      <c r="G198" t="n" s="5">
        <v>-1</v>
      </c>
    </row>
    <row r="199" spans="1:7">
      <c r="A199" t="s" s="4">
        <v>409</v>
      </c>
      <c r="D199" t="n" s="5">
        <v>6</v>
      </c>
      <c r="F199" t="n" s="5">
        <v>6</v>
      </c>
    </row>
    <row r="200" spans="1:7">
      <c r="A200" t="s" s="4">
        <v>410</v>
      </c>
      <c r="C200" t="n" s="5">
        <v>605</v>
      </c>
      <c r="D200" t="n" s="5">
        <v>729</v>
      </c>
      <c r="E200" t="n" s="5">
        <v>605</v>
      </c>
      <c r="F200" t="n" s="5">
        <v>729</v>
      </c>
      <c r="G200" t="n" s="5">
        <v>652</v>
      </c>
    </row>
    <row r="201" spans="1:7">
      <c r="A201" t="s" s="4">
        <v>411</v>
      </c>
      <c r="D201" t="n" s="5">
        <v>1</v>
      </c>
      <c r="F201" t="n" s="5">
        <v>1</v>
      </c>
    </row>
    <row r="202" spans="1:7">
      <c r="A202" t="s" s="4">
        <v>412</v>
      </c>
      <c r="C202" t="n" s="5">
        <v>605</v>
      </c>
      <c r="D202" t="n" s="5">
        <v>728</v>
      </c>
      <c r="E202" t="n" s="5">
        <v>605</v>
      </c>
      <c r="F202" t="n" s="5">
        <v>728</v>
      </c>
      <c r="G202" t="n" s="5">
        <v>652</v>
      </c>
    </row>
    <row r="203" spans="1:7">
      <c r="A203" t="s" s="4">
        <v>397</v>
      </c>
    </row>
    <row r="204" spans="1:7">
      <c r="A204" t="s" s="3">
        <v>367</v>
      </c>
    </row>
    <row r="205" spans="1:7">
      <c r="A205" t="s" s="4">
        <v>405</v>
      </c>
      <c r="C205" t="n" s="5">
        <v>97</v>
      </c>
      <c r="D205" t="n" s="5">
        <v>307</v>
      </c>
      <c r="E205" t="n" s="5">
        <v>323</v>
      </c>
    </row>
    <row r="206" spans="1:7">
      <c r="A206" t="s" s="4">
        <v>406</v>
      </c>
      <c r="C206" t="n" s="5">
        <v>27</v>
      </c>
      <c r="E206" t="n" s="5">
        <v>199</v>
      </c>
    </row>
    <row r="207" spans="1:7">
      <c r="A207" t="s" s="4">
        <v>408</v>
      </c>
      <c r="C207" t="n" s="5">
        <v>11</v>
      </c>
      <c r="D207" t="n" s="5">
        <v>-34</v>
      </c>
      <c r="E207" t="n" s="5">
        <v>-43</v>
      </c>
      <c r="F207" t="n" s="5">
        <v>273</v>
      </c>
      <c r="G207" t="n" s="5">
        <v>323</v>
      </c>
    </row>
    <row r="208" spans="1:7">
      <c r="A208" t="s" s="4">
        <v>409</v>
      </c>
      <c r="C208" t="n" s="5">
        <v>81</v>
      </c>
      <c r="D208" t="n" s="5">
        <v>273</v>
      </c>
      <c r="E208" t="n" s="5">
        <v>81</v>
      </c>
      <c r="F208" t="n" s="5">
        <v>273</v>
      </c>
      <c r="G208" t="n" s="5">
        <v>323</v>
      </c>
    </row>
    <row r="209" spans="1:7">
      <c r="A209" t="s" s="4">
        <v>410</v>
      </c>
      <c r="C209" t="n" s="5">
        <v>2942</v>
      </c>
      <c r="D209" t="n" s="5">
        <v>3918</v>
      </c>
      <c r="E209" t="n" s="5">
        <v>2942</v>
      </c>
      <c r="F209" t="n" s="5">
        <v>3918</v>
      </c>
      <c r="G209" t="n" s="5">
        <v>3176</v>
      </c>
    </row>
    <row r="210" spans="1:7">
      <c r="A210" t="s" s="4">
        <v>411</v>
      </c>
      <c r="C210" t="n" s="5">
        <v>2694</v>
      </c>
      <c r="D210" t="n" s="5">
        <v>3659</v>
      </c>
      <c r="E210" t="n" s="5">
        <v>2694</v>
      </c>
      <c r="F210" t="n" s="5">
        <v>3659</v>
      </c>
      <c r="G210" t="n" s="5">
        <v>2923</v>
      </c>
    </row>
    <row r="211" spans="1:7">
      <c r="A211" t="s" s="4">
        <v>412</v>
      </c>
      <c r="C211" t="n" s="5">
        <v>248</v>
      </c>
      <c r="D211" t="n" s="5">
        <v>259</v>
      </c>
      <c r="E211" t="n" s="5">
        <v>248</v>
      </c>
      <c r="F211" t="n" s="5">
        <v>259</v>
      </c>
    </row>
    <row r="212" spans="1:7">
      <c r="A212" t="s" s="4">
        <v>415</v>
      </c>
      <c r="G212" t="n" s="5">
        <v>253</v>
      </c>
    </row>
    <row r="213" spans="1:7">
      <c r="A213" t="s" s="4">
        <v>398</v>
      </c>
    </row>
    <row r="214" spans="1:7">
      <c r="A214" t="s" s="3">
        <v>367</v>
      </c>
    </row>
    <row r="215" spans="1:7">
      <c r="A215" t="s" s="4">
        <v>405</v>
      </c>
      <c r="C215" t="n" s="5">
        <v>60</v>
      </c>
      <c r="D215" t="n" s="5">
        <v>69</v>
      </c>
      <c r="E215" t="n" s="5">
        <v>64</v>
      </c>
    </row>
    <row r="216" spans="1:7">
      <c r="A216" t="s" s="4">
        <v>408</v>
      </c>
      <c r="C216" t="n" s="5">
        <v>-6</v>
      </c>
      <c r="D216" t="n" s="5">
        <v>-6</v>
      </c>
      <c r="E216" t="n" s="5">
        <v>-10</v>
      </c>
      <c r="F216" t="n" s="5">
        <v>63</v>
      </c>
      <c r="G216" t="n" s="5">
        <v>64</v>
      </c>
    </row>
    <row r="217" spans="1:7">
      <c r="A217" t="s" s="4">
        <v>409</v>
      </c>
      <c r="C217" t="n" s="5">
        <v>54</v>
      </c>
      <c r="D217" t="n" s="5">
        <v>63</v>
      </c>
      <c r="E217" t="n" s="5">
        <v>54</v>
      </c>
      <c r="F217" t="n" s="5">
        <v>63</v>
      </c>
      <c r="G217" t="n" s="5">
        <v>64</v>
      </c>
    </row>
    <row r="218" spans="1:7">
      <c r="A218" t="s" s="4">
        <v>410</v>
      </c>
      <c r="C218" t="n" s="5">
        <v>1579</v>
      </c>
      <c r="D218" t="n" s="5">
        <v>1594</v>
      </c>
      <c r="E218" t="n" s="5">
        <v>1579</v>
      </c>
      <c r="F218" t="n" s="5">
        <v>1594</v>
      </c>
      <c r="G218" t="n" s="5">
        <v>1595</v>
      </c>
    </row>
    <row r="219" spans="1:7">
      <c r="A219" t="s" s="4">
        <v>411</v>
      </c>
      <c r="C219" t="n" s="5">
        <v>1579</v>
      </c>
      <c r="D219" t="n" s="5">
        <v>1594</v>
      </c>
      <c r="E219" t="n" s="5">
        <v>1579</v>
      </c>
      <c r="F219" t="n" s="5">
        <v>1594</v>
      </c>
      <c r="G219" t="n" s="5">
        <v>1595</v>
      </c>
    </row>
    <row r="220" spans="1:7">
      <c r="A220" t="s" s="4">
        <v>399</v>
      </c>
    </row>
    <row r="221" spans="1:7">
      <c r="A221" t="s" s="3">
        <v>367</v>
      </c>
    </row>
    <row r="222" spans="1:7">
      <c r="A222" t="s" s="4">
        <v>405</v>
      </c>
      <c r="C222" t="n" s="5">
        <v>23</v>
      </c>
      <c r="D222" t="n" s="5">
        <v>81</v>
      </c>
      <c r="E222" t="n" s="5">
        <v>23</v>
      </c>
    </row>
    <row r="223" spans="1:7">
      <c r="A223" t="s" s="4">
        <v>408</v>
      </c>
      <c r="C223" t="n" s="5">
        <v>-3</v>
      </c>
      <c r="E223" t="n" s="5">
        <v>-3</v>
      </c>
      <c r="F223" t="n" s="5">
        <v>81</v>
      </c>
      <c r="G223" t="n" s="5">
        <v>23</v>
      </c>
    </row>
    <row r="224" spans="1:7">
      <c r="A224" t="s" s="4">
        <v>409</v>
      </c>
      <c r="C224" t="n" s="5">
        <v>20</v>
      </c>
      <c r="D224" t="n" s="5">
        <v>81</v>
      </c>
      <c r="E224" t="n" s="5">
        <v>20</v>
      </c>
      <c r="F224" t="n" s="5">
        <v>81</v>
      </c>
      <c r="G224" t="n" s="5">
        <v>23</v>
      </c>
    </row>
    <row r="225" spans="1:7">
      <c r="A225" t="s" s="4">
        <v>410</v>
      </c>
      <c r="C225" t="n" s="5">
        <v>1119</v>
      </c>
      <c r="D225" t="n" s="5">
        <v>1868</v>
      </c>
      <c r="E225" t="n" s="5">
        <v>1119</v>
      </c>
      <c r="F225" t="n" s="5">
        <v>1868</v>
      </c>
      <c r="G225" t="n" s="5">
        <v>1130</v>
      </c>
    </row>
    <row r="226" spans="1:7">
      <c r="A226" t="s" s="4">
        <v>411</v>
      </c>
      <c r="C226" t="n" s="5">
        <v>871</v>
      </c>
      <c r="D226" t="n" s="5">
        <v>1609</v>
      </c>
      <c r="E226" t="n" s="5">
        <v>871</v>
      </c>
      <c r="F226" t="n" s="5">
        <v>1609</v>
      </c>
      <c r="G226" t="n" s="5">
        <v>877</v>
      </c>
    </row>
    <row r="227" spans="1:7">
      <c r="A227" t="s" s="4">
        <v>412</v>
      </c>
      <c r="C227" t="n" s="5">
        <v>248</v>
      </c>
      <c r="D227" t="n" s="5">
        <v>259</v>
      </c>
      <c r="E227" t="n" s="5">
        <v>248</v>
      </c>
      <c r="F227" t="n" s="5">
        <v>259</v>
      </c>
    </row>
    <row r="228" spans="1:7">
      <c r="A228" t="s" s="4">
        <v>415</v>
      </c>
      <c r="G228" t="n" s="5">
        <v>253</v>
      </c>
    </row>
    <row r="229" spans="1:7">
      <c r="A229" t="s" s="4">
        <v>400</v>
      </c>
    </row>
    <row r="230" spans="1:7">
      <c r="A230" t="s" s="3">
        <v>367</v>
      </c>
    </row>
    <row r="231" spans="1:7">
      <c r="A231" t="s" s="4">
        <v>405</v>
      </c>
      <c r="B231" t="s" s="4">
        <v>122</v>
      </c>
      <c r="C231" t="n" s="5">
        <v>11</v>
      </c>
      <c r="D231" t="n" s="5">
        <v>154</v>
      </c>
      <c r="E231" t="n" s="5">
        <v>233</v>
      </c>
    </row>
    <row r="232" spans="1:7">
      <c r="A232" t="s" s="4">
        <v>406</v>
      </c>
      <c r="B232" t="s" s="4">
        <v>122</v>
      </c>
      <c r="C232" t="n" s="5">
        <v>27</v>
      </c>
      <c r="E232" t="n" s="5">
        <v>199</v>
      </c>
    </row>
    <row r="233" spans="1:7">
      <c r="A233" t="s" s="4">
        <v>408</v>
      </c>
      <c r="B233" t="s" s="4">
        <v>122</v>
      </c>
      <c r="C233" t="n" s="5">
        <v>20</v>
      </c>
      <c r="D233" t="n" s="5">
        <v>-28</v>
      </c>
      <c r="E233" t="n" s="5">
        <v>-30</v>
      </c>
      <c r="F233" t="n" s="5">
        <v>126</v>
      </c>
      <c r="G233" t="n" s="5">
        <v>233</v>
      </c>
    </row>
    <row r="234" spans="1:7">
      <c r="A234" t="s" s="4">
        <v>409</v>
      </c>
      <c r="B234" t="s" s="4">
        <v>122</v>
      </c>
      <c r="C234" t="n" s="5">
        <v>4</v>
      </c>
      <c r="D234" t="n" s="5">
        <v>126</v>
      </c>
      <c r="E234" t="n" s="5">
        <v>4</v>
      </c>
      <c r="F234" t="n" s="5">
        <v>126</v>
      </c>
      <c r="G234" t="n" s="5">
        <v>233</v>
      </c>
    </row>
    <row r="235" spans="1:7">
      <c r="A235" t="s" s="4">
        <v>410</v>
      </c>
      <c r="B235" t="s" s="4">
        <v>122</v>
      </c>
      <c r="C235" t="n" s="5">
        <v>167</v>
      </c>
      <c r="D235" t="n" s="5">
        <v>371</v>
      </c>
      <c r="E235" t="n" s="5">
        <v>167</v>
      </c>
      <c r="F235" t="n" s="5">
        <v>371</v>
      </c>
      <c r="G235" t="n" s="5">
        <v>369</v>
      </c>
    </row>
    <row r="236" spans="1:7">
      <c r="A236" t="s" s="4">
        <v>411</v>
      </c>
      <c r="B236" t="s" s="4">
        <v>122</v>
      </c>
      <c r="C236" t="n" s="5">
        <v>167</v>
      </c>
      <c r="D236" t="n" s="5">
        <v>371</v>
      </c>
      <c r="E236" t="n" s="5">
        <v>167</v>
      </c>
      <c r="F236" t="n" s="5">
        <v>371</v>
      </c>
      <c r="G236" t="n" s="5">
        <v>369</v>
      </c>
    </row>
    <row r="237" spans="1:7">
      <c r="A237" t="s" s="4">
        <v>401</v>
      </c>
    </row>
    <row r="238" spans="1:7">
      <c r="A238" t="s" s="3">
        <v>367</v>
      </c>
    </row>
    <row r="239" spans="1:7">
      <c r="A239" t="s" s="4">
        <v>405</v>
      </c>
      <c r="B239" t="s" s="4">
        <v>124</v>
      </c>
      <c r="C239" t="n" s="5">
        <v>3</v>
      </c>
      <c r="D239" t="n" s="5">
        <v>3</v>
      </c>
      <c r="E239" t="n" s="5">
        <v>3</v>
      </c>
    </row>
    <row r="240" spans="1:7">
      <c r="A240" t="s" s="4">
        <v>408</v>
      </c>
      <c r="B240" t="s" s="4">
        <v>124</v>
      </c>
      <c r="F240" t="n" s="5">
        <v>3</v>
      </c>
      <c r="G240" t="n" s="5">
        <v>3</v>
      </c>
    </row>
    <row r="241" spans="1:7">
      <c r="A241" t="s" s="4">
        <v>409</v>
      </c>
      <c r="B241" t="s" s="4">
        <v>124</v>
      </c>
      <c r="C241" t="n" s="5">
        <v>3</v>
      </c>
      <c r="D241" t="n" s="5">
        <v>3</v>
      </c>
      <c r="E241" t="n" s="5">
        <v>3</v>
      </c>
      <c r="F241" t="n" s="5">
        <v>3</v>
      </c>
      <c r="G241" t="n" s="5">
        <v>3</v>
      </c>
    </row>
    <row r="242" spans="1:7">
      <c r="A242" t="s" s="4">
        <v>410</v>
      </c>
      <c r="B242" t="s" s="4">
        <v>124</v>
      </c>
      <c r="C242" t="n" s="5">
        <v>77</v>
      </c>
      <c r="D242" t="n" s="5">
        <v>85</v>
      </c>
      <c r="E242" t="n" s="5">
        <v>77</v>
      </c>
      <c r="F242" t="n" s="5">
        <v>85</v>
      </c>
      <c r="G242" t="n" s="5">
        <v>82</v>
      </c>
    </row>
    <row r="243" spans="1:7">
      <c r="A243" t="s" s="4">
        <v>411</v>
      </c>
      <c r="B243" t="s" s="4">
        <v>124</v>
      </c>
      <c r="C243" t="n" s="7">
        <v>77</v>
      </c>
      <c r="D243" t="n" s="7">
        <v>85</v>
      </c>
      <c r="E243" t="n" s="7">
        <v>77</v>
      </c>
      <c r="F243" t="n" s="7">
        <v>85</v>
      </c>
      <c r="G243" t="n" s="7">
        <v>82</v>
      </c>
    </row>
    <row r="244" spans="1:7">
      <c r="A244" t="n"/>
    </row>
    <row r="245" spans="1:7">
      <c r="A245" t="s" s="4">
        <v>122</v>
      </c>
      <c r="B245" t="s" s="4">
        <v>402</v>
      </c>
    </row>
    <row r="246" spans="1:7">
      <c r="A246" t="s" s="4">
        <v>124</v>
      </c>
      <c r="B246" t="s" s="4">
        <v>403</v>
      </c>
    </row>
  </sheetData>
  <mergeCells count="6">
    <mergeCell ref="A1:B2"/>
    <mergeCell ref="C1:D1"/>
    <mergeCell ref="E1:F1"/>
    <mergeCell ref="A244:F244"/>
    <mergeCell ref="B245:F245"/>
    <mergeCell ref="B246:F24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r="1" spans="1:4">
      <c r="A1" t="s" s="1">
        <v>416</v>
      </c>
      <c r="C1" t="s" s="2">
        <v>2</v>
      </c>
      <c r="D1" t="s" s="2">
        <v>23</v>
      </c>
    </row>
    <row r="2" spans="1:4">
      <c r="A2" t="s" s="3">
        <v>367</v>
      </c>
    </row>
    <row r="3" spans="1:4">
      <c r="A3" t="s" s="4">
        <v>417</v>
      </c>
      <c r="C3" t="n" s="7">
        <v>19415</v>
      </c>
      <c r="D3" t="n" s="7">
        <v>19604</v>
      </c>
    </row>
    <row r="4" spans="1:4">
      <c r="A4" t="s" s="4">
        <v>383</v>
      </c>
    </row>
    <row r="5" spans="1:4">
      <c r="A5" t="s" s="3">
        <v>367</v>
      </c>
    </row>
    <row r="6" spans="1:4">
      <c r="A6" t="s" s="4">
        <v>417</v>
      </c>
      <c r="C6" t="n" s="5">
        <v>10396</v>
      </c>
      <c r="D6" t="n" s="5">
        <v>11871</v>
      </c>
    </row>
    <row r="7" spans="1:4">
      <c r="A7" t="s" s="4">
        <v>384</v>
      </c>
    </row>
    <row r="8" spans="1:4">
      <c r="A8" t="s" s="3">
        <v>367</v>
      </c>
    </row>
    <row r="9" spans="1:4">
      <c r="A9" t="s" s="4">
        <v>417</v>
      </c>
      <c r="C9" t="n" s="5">
        <v>2395</v>
      </c>
      <c r="D9" t="n" s="5">
        <v>2893</v>
      </c>
    </row>
    <row r="10" spans="1:4">
      <c r="A10" t="s" s="4">
        <v>385</v>
      </c>
    </row>
    <row r="11" spans="1:4">
      <c r="A11" t="s" s="3">
        <v>367</v>
      </c>
    </row>
    <row r="12" spans="1:4">
      <c r="A12" t="s" s="4">
        <v>417</v>
      </c>
      <c r="C12" t="n" s="5">
        <v>6823</v>
      </c>
      <c r="D12" t="n" s="5">
        <v>8386</v>
      </c>
    </row>
    <row r="13" spans="1:4">
      <c r="A13" t="s" s="4">
        <v>387</v>
      </c>
    </row>
    <row r="14" spans="1:4">
      <c r="A14" t="s" s="3">
        <v>367</v>
      </c>
    </row>
    <row r="15" spans="1:4">
      <c r="A15" t="s" s="4">
        <v>417</v>
      </c>
      <c r="B15" t="s" s="4">
        <v>122</v>
      </c>
      <c r="C15" t="n" s="5">
        <v>735</v>
      </c>
      <c r="D15" t="n" s="5">
        <v>258</v>
      </c>
    </row>
    <row r="16" spans="1:4">
      <c r="A16" t="s" s="4">
        <v>388</v>
      </c>
    </row>
    <row r="17" spans="1:4">
      <c r="A17" t="s" s="3">
        <v>367</v>
      </c>
    </row>
    <row r="18" spans="1:4">
      <c r="A18" t="s" s="4">
        <v>417</v>
      </c>
      <c r="B18" t="s" s="4">
        <v>124</v>
      </c>
      <c r="C18" t="n" s="5">
        <v>443</v>
      </c>
      <c r="D18" t="n" s="5">
        <v>334</v>
      </c>
    </row>
    <row r="19" spans="1:4">
      <c r="A19" t="s" s="4">
        <v>390</v>
      </c>
    </row>
    <row r="20" spans="1:4">
      <c r="A20" t="s" s="3">
        <v>367</v>
      </c>
    </row>
    <row r="21" spans="1:4">
      <c r="A21" t="s" s="4">
        <v>417</v>
      </c>
      <c r="C21" t="n" s="5">
        <v>8775</v>
      </c>
      <c r="D21" t="n" s="5">
        <v>7282</v>
      </c>
    </row>
    <row r="22" spans="1:4">
      <c r="A22" t="s" s="4">
        <v>391</v>
      </c>
    </row>
    <row r="23" spans="1:4">
      <c r="A23" t="s" s="3">
        <v>367</v>
      </c>
    </row>
    <row r="24" spans="1:4">
      <c r="A24" t="s" s="4">
        <v>417</v>
      </c>
      <c r="C24" t="n" s="5">
        <v>5224</v>
      </c>
      <c r="D24" t="n" s="5">
        <v>4786</v>
      </c>
    </row>
    <row r="25" spans="1:4">
      <c r="A25" t="s" s="4">
        <v>392</v>
      </c>
    </row>
    <row r="26" spans="1:4">
      <c r="A26" t="s" s="3">
        <v>367</v>
      </c>
    </row>
    <row r="27" spans="1:4">
      <c r="A27" t="s" s="4">
        <v>417</v>
      </c>
      <c r="C27" t="n" s="5">
        <v>3150</v>
      </c>
      <c r="D27" t="n" s="5">
        <v>1969</v>
      </c>
    </row>
    <row r="28" spans="1:4">
      <c r="A28" t="s" s="4">
        <v>395</v>
      </c>
    </row>
    <row r="29" spans="1:4">
      <c r="A29" t="s" s="3">
        <v>367</v>
      </c>
    </row>
    <row r="30" spans="1:4">
      <c r="A30" t="s" s="4">
        <v>417</v>
      </c>
      <c r="B30" t="s" s="4">
        <v>124</v>
      </c>
      <c r="C30" t="n" s="5">
        <v>401</v>
      </c>
      <c r="D30" t="n" s="5">
        <v>527</v>
      </c>
    </row>
    <row r="31" spans="1:4">
      <c r="A31" t="s" s="4">
        <v>397</v>
      </c>
    </row>
    <row r="32" spans="1:4">
      <c r="A32" t="s" s="3">
        <v>367</v>
      </c>
    </row>
    <row r="33" spans="1:4">
      <c r="A33" t="s" s="4">
        <v>417</v>
      </c>
      <c r="C33" t="n" s="5">
        <v>244</v>
      </c>
      <c r="D33" t="n" s="5">
        <v>451</v>
      </c>
    </row>
    <row r="34" spans="1:4">
      <c r="A34" t="s" s="4">
        <v>400</v>
      </c>
    </row>
    <row r="35" spans="1:4">
      <c r="A35" t="s" s="3">
        <v>367</v>
      </c>
    </row>
    <row r="36" spans="1:4">
      <c r="A36" t="s" s="4">
        <v>417</v>
      </c>
      <c r="B36" t="s" s="4">
        <v>122</v>
      </c>
      <c r="C36" t="n" s="5">
        <v>167</v>
      </c>
      <c r="D36" t="n" s="5">
        <v>369</v>
      </c>
    </row>
    <row r="37" spans="1:4">
      <c r="A37" t="s" s="4">
        <v>401</v>
      </c>
    </row>
    <row r="38" spans="1:4">
      <c r="A38" t="s" s="3">
        <v>367</v>
      </c>
    </row>
    <row r="39" spans="1:4">
      <c r="A39" t="s" s="4">
        <v>417</v>
      </c>
      <c r="B39" t="s" s="4">
        <v>124</v>
      </c>
      <c r="C39" t="n" s="7">
        <v>77</v>
      </c>
      <c r="D39" t="n" s="7">
        <v>82</v>
      </c>
    </row>
    <row r="40" spans="1:4">
      <c r="A40" t="n"/>
    </row>
    <row r="41" spans="1:4">
      <c r="A41" t="s" s="4">
        <v>122</v>
      </c>
      <c r="B41" t="s" s="4">
        <v>402</v>
      </c>
    </row>
    <row r="42" spans="1:4">
      <c r="A42" t="s" s="4">
        <v>124</v>
      </c>
      <c r="B42" t="s" s="4">
        <v>403</v>
      </c>
    </row>
  </sheetData>
  <mergeCells count="4">
    <mergeCell ref="A1:B1"/>
    <mergeCell ref="A40:C40"/>
    <mergeCell ref="B41:C41"/>
    <mergeCell ref="B42:C4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71"/>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5"/>
    <col customWidth="1" max="6" min="6" width="14"/>
    <col customWidth="1" max="7" min="7" width="14"/>
  </cols>
  <sheetData>
    <row r="1" spans="1:7">
      <c r="A1" t="s" s="1">
        <v>418</v>
      </c>
      <c r="C1" t="s" s="2">
        <v>75</v>
      </c>
      <c r="E1" t="s" s="2">
        <v>1</v>
      </c>
    </row>
    <row r="2" spans="1:7">
      <c r="C2" t="s" s="2">
        <v>2</v>
      </c>
      <c r="D2" t="s" s="2">
        <v>76</v>
      </c>
      <c r="E2" t="s" s="2">
        <v>2</v>
      </c>
      <c r="F2" t="s" s="2">
        <v>76</v>
      </c>
      <c r="G2" t="s" s="2">
        <v>23</v>
      </c>
    </row>
    <row r="3" spans="1:7">
      <c r="A3" t="s" s="3">
        <v>367</v>
      </c>
    </row>
    <row r="4" spans="1:7">
      <c r="A4" t="s" s="4">
        <v>419</v>
      </c>
      <c r="C4" t="n" s="7">
        <v>29782</v>
      </c>
      <c r="E4" t="n" s="7">
        <v>29782</v>
      </c>
      <c r="G4" t="n" s="7">
        <v>26658</v>
      </c>
    </row>
    <row r="5" spans="1:7">
      <c r="A5" t="s" s="4">
        <v>420</v>
      </c>
      <c r="C5" t="n" s="5">
        <v>20799</v>
      </c>
      <c r="E5" t="n" s="5">
        <v>20799</v>
      </c>
      <c r="G5" t="n" s="5">
        <v>23027</v>
      </c>
    </row>
    <row r="6" spans="1:7">
      <c r="A6" t="s" s="4">
        <v>421</v>
      </c>
      <c r="C6" t="n" s="5">
        <v>50581</v>
      </c>
      <c r="E6" t="n" s="5">
        <v>50581</v>
      </c>
      <c r="G6" t="n" s="5">
        <v>49685</v>
      </c>
    </row>
    <row r="7" spans="1:7">
      <c r="A7" t="s" s="4">
        <v>422</v>
      </c>
      <c r="C7" t="n" s="5">
        <v>31365</v>
      </c>
      <c r="E7" t="n" s="5">
        <v>31365</v>
      </c>
      <c r="G7" t="n" s="5">
        <v>28463</v>
      </c>
    </row>
    <row r="8" spans="1:7">
      <c r="A8" t="s" s="4">
        <v>423</v>
      </c>
      <c r="C8" t="n" s="5">
        <v>20956</v>
      </c>
      <c r="E8" t="n" s="5">
        <v>20956</v>
      </c>
      <c r="G8" t="n" s="5">
        <v>23425</v>
      </c>
    </row>
    <row r="9" spans="1:7">
      <c r="A9" t="s" s="4">
        <v>424</v>
      </c>
      <c r="C9" t="n" s="5">
        <v>52321</v>
      </c>
      <c r="E9" t="n" s="5">
        <v>52321</v>
      </c>
      <c r="G9" t="n" s="5">
        <v>51888</v>
      </c>
    </row>
    <row r="10" spans="1:7">
      <c r="A10" t="s" s="4">
        <v>425</v>
      </c>
      <c r="C10" t="n" s="5">
        <v>3429</v>
      </c>
      <c r="E10" t="n" s="5">
        <v>3429</v>
      </c>
      <c r="G10" t="n" s="5">
        <v>2871</v>
      </c>
    </row>
    <row r="11" spans="1:7">
      <c r="A11" t="s" s="4">
        <v>426</v>
      </c>
      <c r="C11" t="n" s="5">
        <v>27477</v>
      </c>
      <c r="D11" t="n" s="7">
        <v>29670</v>
      </c>
      <c r="E11" t="n" s="5">
        <v>28224</v>
      </c>
      <c r="F11" t="n" s="7">
        <v>25934</v>
      </c>
    </row>
    <row r="12" spans="1:7">
      <c r="A12" t="s" s="4">
        <v>427</v>
      </c>
      <c r="C12" t="n" s="5">
        <v>22271</v>
      </c>
      <c r="D12" t="n" s="5">
        <v>20485</v>
      </c>
      <c r="E12" t="n" s="5">
        <v>21915</v>
      </c>
      <c r="F12" t="n" s="5">
        <v>23333</v>
      </c>
    </row>
    <row r="13" spans="1:7">
      <c r="A13" t="s" s="4">
        <v>428</v>
      </c>
      <c r="C13" t="n" s="5">
        <v>292</v>
      </c>
      <c r="D13" t="n" s="5">
        <v>179</v>
      </c>
      <c r="E13" t="n" s="5">
        <v>586</v>
      </c>
      <c r="F13" t="n" s="5">
        <v>356</v>
      </c>
    </row>
    <row r="14" spans="1:7">
      <c r="A14" t="s" s="4">
        <v>429</v>
      </c>
      <c r="C14" t="n" s="5">
        <v>163</v>
      </c>
      <c r="D14" t="n" s="5">
        <v>147</v>
      </c>
      <c r="E14" t="n" s="5">
        <v>322</v>
      </c>
      <c r="F14" t="n" s="5">
        <v>294</v>
      </c>
    </row>
    <row r="15" spans="1:7">
      <c r="A15" t="s" s="4">
        <v>381</v>
      </c>
    </row>
    <row r="16" spans="1:7">
      <c r="A16" t="s" s="3">
        <v>367</v>
      </c>
    </row>
    <row r="17" spans="1:7">
      <c r="A17" t="s" s="4">
        <v>426</v>
      </c>
      <c r="B17" t="s" s="4">
        <v>122</v>
      </c>
      <c r="C17" t="n" s="5">
        <v>736</v>
      </c>
      <c r="D17" t="n" s="5">
        <v>731</v>
      </c>
      <c r="E17" t="n" s="5">
        <v>622</v>
      </c>
      <c r="F17" t="n" s="5">
        <v>661</v>
      </c>
    </row>
    <row r="18" spans="1:7">
      <c r="A18" t="s" s="4">
        <v>428</v>
      </c>
      <c r="B18" t="s" s="4">
        <v>122</v>
      </c>
      <c r="C18" t="n" s="5">
        <v>5</v>
      </c>
      <c r="E18" t="n" s="5">
        <v>10</v>
      </c>
    </row>
    <row r="19" spans="1:7">
      <c r="A19" t="s" s="4">
        <v>382</v>
      </c>
    </row>
    <row r="20" spans="1:7">
      <c r="A20" t="s" s="3">
        <v>367</v>
      </c>
    </row>
    <row r="21" spans="1:7">
      <c r="A21" t="s" s="4">
        <v>426</v>
      </c>
      <c r="D21" t="n" s="5">
        <v>2</v>
      </c>
      <c r="F21" t="n" s="5">
        <v>3</v>
      </c>
    </row>
    <row r="22" spans="1:7">
      <c r="A22" t="s" s="4">
        <v>383</v>
      </c>
    </row>
    <row r="23" spans="1:7">
      <c r="A23" t="s" s="3">
        <v>367</v>
      </c>
    </row>
    <row r="24" spans="1:7">
      <c r="A24" t="s" s="4">
        <v>419</v>
      </c>
      <c r="C24" t="n" s="5">
        <v>14465</v>
      </c>
      <c r="E24" t="n" s="5">
        <v>14465</v>
      </c>
      <c r="G24" t="n" s="5">
        <v>13884</v>
      </c>
    </row>
    <row r="25" spans="1:7">
      <c r="A25" t="s" s="4">
        <v>420</v>
      </c>
      <c r="C25" t="n" s="5">
        <v>15129</v>
      </c>
      <c r="E25" t="n" s="5">
        <v>15129</v>
      </c>
      <c r="G25" t="n" s="5">
        <v>15554</v>
      </c>
    </row>
    <row r="26" spans="1:7">
      <c r="A26" t="s" s="4">
        <v>422</v>
      </c>
      <c r="C26" t="n" s="5">
        <v>14596</v>
      </c>
      <c r="E26" t="n" s="5">
        <v>14596</v>
      </c>
      <c r="G26" t="n" s="5">
        <v>14350</v>
      </c>
    </row>
    <row r="27" spans="1:7">
      <c r="A27" t="s" s="4">
        <v>423</v>
      </c>
      <c r="C27" t="n" s="5">
        <v>15188</v>
      </c>
      <c r="E27" t="n" s="5">
        <v>15188</v>
      </c>
      <c r="G27" t="n" s="5">
        <v>15734</v>
      </c>
    </row>
    <row r="28" spans="1:7">
      <c r="A28" t="s" s="4">
        <v>425</v>
      </c>
      <c r="C28" t="n" s="5">
        <v>3039</v>
      </c>
      <c r="E28" t="n" s="5">
        <v>3039</v>
      </c>
      <c r="G28" t="n" s="5">
        <v>2183</v>
      </c>
    </row>
    <row r="29" spans="1:7">
      <c r="A29" t="s" s="4">
        <v>426</v>
      </c>
      <c r="C29" t="n" s="5">
        <v>13437</v>
      </c>
      <c r="D29" t="n" s="5">
        <v>11264</v>
      </c>
      <c r="E29" t="n" s="5">
        <v>14176</v>
      </c>
      <c r="F29" t="n" s="5">
        <v>10353</v>
      </c>
    </row>
    <row r="30" spans="1:7">
      <c r="A30" t="s" s="4">
        <v>427</v>
      </c>
      <c r="C30" t="n" s="5">
        <v>15589</v>
      </c>
      <c r="D30" t="n" s="5">
        <v>9228</v>
      </c>
      <c r="E30" t="n" s="5">
        <v>15342</v>
      </c>
      <c r="F30" t="n" s="5">
        <v>9291</v>
      </c>
    </row>
    <row r="31" spans="1:7">
      <c r="A31" t="s" s="4">
        <v>428</v>
      </c>
      <c r="C31" t="n" s="5">
        <v>153</v>
      </c>
      <c r="D31" t="n" s="5">
        <v>70</v>
      </c>
      <c r="E31" t="n" s="5">
        <v>306</v>
      </c>
      <c r="F31" t="n" s="5">
        <v>139</v>
      </c>
    </row>
    <row r="32" spans="1:7">
      <c r="A32" t="s" s="4">
        <v>429</v>
      </c>
      <c r="C32" t="n" s="5">
        <v>101</v>
      </c>
      <c r="D32" t="n" s="5">
        <v>40</v>
      </c>
      <c r="E32" t="n" s="5">
        <v>200</v>
      </c>
      <c r="F32" t="n" s="5">
        <v>80</v>
      </c>
    </row>
    <row r="33" spans="1:7">
      <c r="A33" t="s" s="4">
        <v>384</v>
      </c>
    </row>
    <row r="34" spans="1:7">
      <c r="A34" t="s" s="3">
        <v>367</v>
      </c>
    </row>
    <row r="35" spans="1:7">
      <c r="A35" t="s" s="4">
        <v>419</v>
      </c>
      <c r="C35" t="n" s="5">
        <v>3164</v>
      </c>
      <c r="E35" t="n" s="5">
        <v>3164</v>
      </c>
      <c r="G35" t="n" s="5">
        <v>2809</v>
      </c>
    </row>
    <row r="36" spans="1:7">
      <c r="A36" t="s" s="4">
        <v>420</v>
      </c>
      <c r="C36" t="n" s="5">
        <v>7081</v>
      </c>
      <c r="E36" t="n" s="5">
        <v>7081</v>
      </c>
      <c r="G36" t="n" s="5">
        <v>9235</v>
      </c>
    </row>
    <row r="37" spans="1:7">
      <c r="A37" t="s" s="4">
        <v>422</v>
      </c>
      <c r="C37" t="n" s="5">
        <v>3188</v>
      </c>
      <c r="E37" t="n" s="5">
        <v>3188</v>
      </c>
      <c r="G37" t="n" s="5">
        <v>2825</v>
      </c>
    </row>
    <row r="38" spans="1:7">
      <c r="A38" t="s" s="4">
        <v>423</v>
      </c>
      <c r="C38" t="n" s="5">
        <v>7081</v>
      </c>
      <c r="E38" t="n" s="5">
        <v>7081</v>
      </c>
      <c r="G38" t="n" s="5">
        <v>9247</v>
      </c>
    </row>
    <row r="39" spans="1:7">
      <c r="A39" t="s" s="4">
        <v>425</v>
      </c>
      <c r="C39" t="n" s="5">
        <v>667</v>
      </c>
      <c r="E39" t="n" s="5">
        <v>667</v>
      </c>
      <c r="G39" t="n" s="5">
        <v>720</v>
      </c>
    </row>
    <row r="40" spans="1:7">
      <c r="A40" t="s" s="4">
        <v>426</v>
      </c>
      <c r="C40" t="n" s="5">
        <v>2582</v>
      </c>
      <c r="D40" t="n" s="5">
        <v>2750</v>
      </c>
      <c r="E40" t="n" s="5">
        <v>2987</v>
      </c>
      <c r="F40" t="n" s="5">
        <v>2422</v>
      </c>
    </row>
    <row r="41" spans="1:7">
      <c r="A41" t="s" s="4">
        <v>427</v>
      </c>
      <c r="C41" t="n" s="5">
        <v>7907</v>
      </c>
      <c r="D41" t="n" s="5">
        <v>3156</v>
      </c>
      <c r="E41" t="n" s="5">
        <v>8158</v>
      </c>
      <c r="F41" t="n" s="5">
        <v>2854</v>
      </c>
    </row>
    <row r="42" spans="1:7">
      <c r="A42" t="s" s="4">
        <v>428</v>
      </c>
      <c r="C42" t="n" s="5">
        <v>26</v>
      </c>
      <c r="D42" t="n" s="5">
        <v>47</v>
      </c>
      <c r="E42" t="n" s="5">
        <v>51</v>
      </c>
      <c r="F42" t="n" s="5">
        <v>94</v>
      </c>
    </row>
    <row r="43" spans="1:7">
      <c r="A43" t="s" s="4">
        <v>429</v>
      </c>
      <c r="C43" t="n" s="5">
        <v>77</v>
      </c>
      <c r="D43" t="n" s="5">
        <v>19</v>
      </c>
      <c r="E43" t="n" s="5">
        <v>153</v>
      </c>
      <c r="F43" t="n" s="5">
        <v>38</v>
      </c>
    </row>
    <row r="44" spans="1:7">
      <c r="A44" t="s" s="4">
        <v>385</v>
      </c>
    </row>
    <row r="45" spans="1:7">
      <c r="A45" t="s" s="3">
        <v>367</v>
      </c>
    </row>
    <row r="46" spans="1:7">
      <c r="A46" t="s" s="4">
        <v>419</v>
      </c>
      <c r="C46" t="n" s="5">
        <v>7521</v>
      </c>
      <c r="E46" t="n" s="5">
        <v>7521</v>
      </c>
      <c r="G46" t="n" s="5">
        <v>7202</v>
      </c>
    </row>
    <row r="47" spans="1:7">
      <c r="A47" t="s" s="4">
        <v>420</v>
      </c>
      <c r="C47" t="n" s="5">
        <v>4122</v>
      </c>
      <c r="E47" t="n" s="5">
        <v>4122</v>
      </c>
      <c r="G47" t="n" s="5">
        <v>2320</v>
      </c>
    </row>
    <row r="48" spans="1:7">
      <c r="A48" t="s" s="4">
        <v>422</v>
      </c>
      <c r="C48" t="n" s="5">
        <v>7609</v>
      </c>
      <c r="E48" t="n" s="5">
        <v>7609</v>
      </c>
      <c r="G48" t="n" s="5">
        <v>7639</v>
      </c>
    </row>
    <row r="49" spans="1:7">
      <c r="A49" t="s" s="4">
        <v>423</v>
      </c>
      <c r="C49" t="n" s="5">
        <v>4151</v>
      </c>
      <c r="E49" t="n" s="5">
        <v>4151</v>
      </c>
      <c r="G49" t="n" s="5">
        <v>2364</v>
      </c>
    </row>
    <row r="50" spans="1:7">
      <c r="A50" t="s" s="4">
        <v>425</v>
      </c>
      <c r="C50" t="n" s="5">
        <v>1057</v>
      </c>
      <c r="E50" t="n" s="5">
        <v>1057</v>
      </c>
      <c r="G50" t="n" s="5">
        <v>933</v>
      </c>
    </row>
    <row r="51" spans="1:7">
      <c r="A51" t="s" s="4">
        <v>426</v>
      </c>
      <c r="C51" t="n" s="5">
        <v>7338</v>
      </c>
      <c r="D51" t="n" s="5">
        <v>6721</v>
      </c>
      <c r="E51" t="n" s="5">
        <v>7362</v>
      </c>
      <c r="F51" t="n" s="5">
        <v>6266</v>
      </c>
    </row>
    <row r="52" spans="1:7">
      <c r="A52" t="s" s="4">
        <v>427</v>
      </c>
      <c r="C52" t="n" s="5">
        <v>3469</v>
      </c>
      <c r="D52" t="n" s="5">
        <v>3875</v>
      </c>
      <c r="E52" t="n" s="5">
        <v>3221</v>
      </c>
      <c r="F52" t="n" s="5">
        <v>4571</v>
      </c>
    </row>
    <row r="53" spans="1:7">
      <c r="A53" t="s" s="4">
        <v>428</v>
      </c>
      <c r="C53" t="n" s="5">
        <v>77</v>
      </c>
      <c r="D53" t="n" s="5">
        <v>20</v>
      </c>
      <c r="E53" t="n" s="5">
        <v>154</v>
      </c>
      <c r="F53" t="n" s="5">
        <v>40</v>
      </c>
    </row>
    <row r="54" spans="1:7">
      <c r="A54" t="s" s="4">
        <v>387</v>
      </c>
    </row>
    <row r="55" spans="1:7">
      <c r="A55" t="s" s="3">
        <v>367</v>
      </c>
    </row>
    <row r="56" spans="1:7">
      <c r="A56" t="s" s="4">
        <v>419</v>
      </c>
      <c r="B56" t="s" s="4">
        <v>124</v>
      </c>
      <c r="C56" t="n" s="5">
        <v>2586</v>
      </c>
      <c r="E56" t="n" s="5">
        <v>2586</v>
      </c>
      <c r="G56" t="n" s="5">
        <v>3336</v>
      </c>
    </row>
    <row r="57" spans="1:7">
      <c r="A57" t="s" s="4">
        <v>420</v>
      </c>
      <c r="B57" t="s" s="4">
        <v>124</v>
      </c>
      <c r="C57" t="n" s="5">
        <v>2261</v>
      </c>
      <c r="E57" t="n" s="5">
        <v>2261</v>
      </c>
      <c r="G57" t="n" s="5">
        <v>1599</v>
      </c>
    </row>
    <row r="58" spans="1:7">
      <c r="A58" t="s" s="4">
        <v>422</v>
      </c>
      <c r="B58" t="s" s="4">
        <v>124</v>
      </c>
      <c r="C58" t="n" s="5">
        <v>2586</v>
      </c>
      <c r="E58" t="n" s="5">
        <v>2586</v>
      </c>
      <c r="G58" t="n" s="5">
        <v>3336</v>
      </c>
    </row>
    <row r="59" spans="1:7">
      <c r="A59" t="s" s="4">
        <v>423</v>
      </c>
      <c r="B59" t="s" s="4">
        <v>124</v>
      </c>
      <c r="C59" t="n" s="5">
        <v>2289</v>
      </c>
      <c r="E59" t="n" s="5">
        <v>2289</v>
      </c>
      <c r="G59" t="n" s="5">
        <v>1722</v>
      </c>
    </row>
    <row r="60" spans="1:7">
      <c r="A60" t="s" s="4">
        <v>425</v>
      </c>
      <c r="B60" t="s" s="4">
        <v>124</v>
      </c>
      <c r="C60" t="n" s="5">
        <v>593</v>
      </c>
      <c r="E60" t="n" s="5">
        <v>593</v>
      </c>
      <c r="G60" t="n" s="5">
        <v>79</v>
      </c>
    </row>
    <row r="61" spans="1:7">
      <c r="A61" t="s" s="4">
        <v>426</v>
      </c>
      <c r="B61" t="s" s="4">
        <v>124</v>
      </c>
      <c r="C61" t="n" s="5">
        <v>2646</v>
      </c>
      <c r="D61" t="n" s="5">
        <v>1490</v>
      </c>
      <c r="E61" t="n" s="5">
        <v>2961</v>
      </c>
      <c r="F61" t="n" s="5">
        <v>1383</v>
      </c>
    </row>
    <row r="62" spans="1:7">
      <c r="A62" t="s" s="4">
        <v>427</v>
      </c>
      <c r="B62" t="s" s="4">
        <v>124</v>
      </c>
      <c r="C62" t="n" s="5">
        <v>2272</v>
      </c>
      <c r="D62" t="n" s="5">
        <v>709</v>
      </c>
      <c r="E62" t="n" s="5">
        <v>1930</v>
      </c>
      <c r="F62" t="n" s="5">
        <v>552</v>
      </c>
    </row>
    <row r="63" spans="1:7">
      <c r="A63" t="s" s="4">
        <v>428</v>
      </c>
      <c r="B63" t="s" s="4">
        <v>124</v>
      </c>
      <c r="C63" t="n" s="5">
        <v>37</v>
      </c>
      <c r="E63" t="n" s="5">
        <v>75</v>
      </c>
    </row>
    <row r="64" spans="1:7">
      <c r="A64" t="s" s="4">
        <v>429</v>
      </c>
      <c r="B64" t="s" s="4">
        <v>124</v>
      </c>
      <c r="C64" t="n" s="5">
        <v>23</v>
      </c>
      <c r="E64" t="n" s="5">
        <v>46</v>
      </c>
    </row>
    <row r="65" spans="1:7">
      <c r="A65" t="s" s="4">
        <v>388</v>
      </c>
    </row>
    <row r="66" spans="1:7">
      <c r="A66" t="s" s="3">
        <v>367</v>
      </c>
    </row>
    <row r="67" spans="1:7">
      <c r="A67" t="s" s="4">
        <v>419</v>
      </c>
      <c r="B67" t="s" s="4">
        <v>122</v>
      </c>
      <c r="C67" t="n" s="5">
        <v>1194</v>
      </c>
      <c r="E67" t="n" s="5">
        <v>1194</v>
      </c>
      <c r="G67" t="n" s="5">
        <v>537</v>
      </c>
    </row>
    <row r="68" spans="1:7">
      <c r="A68" t="s" s="4">
        <v>420</v>
      </c>
      <c r="B68" t="s" s="4">
        <v>122</v>
      </c>
      <c r="C68" t="n" s="5">
        <v>202</v>
      </c>
      <c r="E68" t="n" s="5">
        <v>202</v>
      </c>
      <c r="G68" t="n" s="5">
        <v>549</v>
      </c>
    </row>
    <row r="69" spans="1:7">
      <c r="A69" t="s" s="4">
        <v>422</v>
      </c>
      <c r="B69" t="s" s="4">
        <v>122</v>
      </c>
      <c r="C69" t="n" s="5">
        <v>1213</v>
      </c>
      <c r="E69" t="n" s="5">
        <v>1213</v>
      </c>
      <c r="G69" t="n" s="5">
        <v>550</v>
      </c>
    </row>
    <row r="70" spans="1:7">
      <c r="A70" t="s" s="4">
        <v>423</v>
      </c>
      <c r="B70" t="s" s="4">
        <v>122</v>
      </c>
      <c r="C70" t="n" s="5">
        <v>204</v>
      </c>
      <c r="E70" t="n" s="5">
        <v>204</v>
      </c>
      <c r="G70" t="n" s="5">
        <v>550</v>
      </c>
    </row>
    <row r="71" spans="1:7">
      <c r="A71" t="s" s="4">
        <v>425</v>
      </c>
      <c r="B71" t="s" s="4">
        <v>122</v>
      </c>
      <c r="C71" t="n" s="5">
        <v>2</v>
      </c>
      <c r="E71" t="n" s="5">
        <v>2</v>
      </c>
      <c r="G71" t="n" s="5">
        <v>5</v>
      </c>
    </row>
    <row r="72" spans="1:7">
      <c r="A72" t="s" s="4">
        <v>426</v>
      </c>
      <c r="B72" t="s" s="4">
        <v>122</v>
      </c>
      <c r="C72" t="n" s="5">
        <v>871</v>
      </c>
      <c r="D72" t="n" s="5">
        <v>303</v>
      </c>
      <c r="E72" t="n" s="5">
        <v>866</v>
      </c>
      <c r="F72" t="n" s="5">
        <v>282</v>
      </c>
    </row>
    <row r="73" spans="1:7">
      <c r="A73" t="s" s="4">
        <v>427</v>
      </c>
      <c r="B73" t="s" s="4">
        <v>122</v>
      </c>
      <c r="C73" t="n" s="5">
        <v>374</v>
      </c>
      <c r="D73" t="n" s="5">
        <v>902</v>
      </c>
      <c r="E73" t="n" s="5">
        <v>376</v>
      </c>
      <c r="F73" t="n" s="5">
        <v>791</v>
      </c>
    </row>
    <row r="74" spans="1:7">
      <c r="A74" t="s" s="4">
        <v>428</v>
      </c>
      <c r="B74" t="s" s="4">
        <v>122</v>
      </c>
      <c r="C74" t="n" s="5">
        <v>13</v>
      </c>
      <c r="D74" t="n" s="5">
        <v>3</v>
      </c>
      <c r="E74" t="n" s="5">
        <v>26</v>
      </c>
      <c r="F74" t="n" s="5">
        <v>5</v>
      </c>
    </row>
    <row r="75" spans="1:7">
      <c r="A75" t="s" s="4">
        <v>429</v>
      </c>
      <c r="B75" t="s" s="4">
        <v>122</v>
      </c>
      <c r="C75" t="n" s="5">
        <v>1</v>
      </c>
      <c r="D75" t="n" s="5">
        <v>21</v>
      </c>
      <c r="E75" t="n" s="5">
        <v>1</v>
      </c>
      <c r="F75" t="n" s="5">
        <v>42</v>
      </c>
    </row>
    <row r="76" spans="1:7">
      <c r="A76" t="s" s="4">
        <v>389</v>
      </c>
    </row>
    <row r="77" spans="1:7">
      <c r="A77" t="s" s="3">
        <v>367</v>
      </c>
    </row>
    <row r="78" spans="1:7">
      <c r="A78" t="s" s="4">
        <v>420</v>
      </c>
      <c r="C78" t="n" s="5">
        <v>1463</v>
      </c>
      <c r="E78" t="n" s="5">
        <v>1463</v>
      </c>
      <c r="G78" t="n" s="5">
        <v>1851</v>
      </c>
    </row>
    <row r="79" spans="1:7">
      <c r="A79" t="s" s="4">
        <v>423</v>
      </c>
      <c r="C79" t="n" s="5">
        <v>1463</v>
      </c>
      <c r="E79" t="n" s="5">
        <v>1463</v>
      </c>
      <c r="G79" t="n" s="5">
        <v>1851</v>
      </c>
    </row>
    <row r="80" spans="1:7">
      <c r="A80" t="s" s="4">
        <v>425</v>
      </c>
      <c r="C80" t="n" s="5">
        <v>720</v>
      </c>
      <c r="E80" t="n" s="5">
        <v>720</v>
      </c>
      <c r="G80" t="n" s="5">
        <v>446</v>
      </c>
    </row>
    <row r="81" spans="1:7">
      <c r="A81" t="s" s="4">
        <v>427</v>
      </c>
      <c r="C81" t="n" s="5">
        <v>1567</v>
      </c>
      <c r="D81" t="n" s="5">
        <v>586</v>
      </c>
      <c r="E81" t="n" s="5">
        <v>1657</v>
      </c>
      <c r="F81" t="n" s="5">
        <v>523</v>
      </c>
    </row>
    <row r="82" spans="1:7">
      <c r="A82" t="s" s="4">
        <v>390</v>
      </c>
    </row>
    <row r="83" spans="1:7">
      <c r="A83" t="s" s="3">
        <v>367</v>
      </c>
    </row>
    <row r="84" spans="1:7">
      <c r="A84" t="s" s="4">
        <v>419</v>
      </c>
      <c r="C84" t="n" s="5">
        <v>12712</v>
      </c>
      <c r="E84" t="n" s="5">
        <v>12712</v>
      </c>
      <c r="G84" t="n" s="5">
        <v>10310</v>
      </c>
    </row>
    <row r="85" spans="1:7">
      <c r="A85" t="s" s="4">
        <v>420</v>
      </c>
      <c r="C85" t="n" s="5">
        <v>5581</v>
      </c>
      <c r="E85" t="n" s="5">
        <v>5581</v>
      </c>
      <c r="G85" t="n" s="5">
        <v>7014</v>
      </c>
    </row>
    <row r="86" spans="1:7">
      <c r="A86" t="s" s="4">
        <v>422</v>
      </c>
      <c r="C86" t="n" s="5">
        <v>13125</v>
      </c>
      <c r="E86" t="n" s="5">
        <v>13125</v>
      </c>
      <c r="G86" t="n" s="5">
        <v>10535</v>
      </c>
    </row>
    <row r="87" spans="1:7">
      <c r="A87" t="s" s="4">
        <v>423</v>
      </c>
      <c r="C87" t="n" s="5">
        <v>5664</v>
      </c>
      <c r="E87" t="n" s="5">
        <v>5664</v>
      </c>
      <c r="G87" t="n" s="5">
        <v>7099</v>
      </c>
    </row>
    <row r="88" spans="1:7">
      <c r="A88" t="s" s="4">
        <v>425</v>
      </c>
      <c r="C88" t="n" s="5">
        <v>383</v>
      </c>
      <c r="E88" t="n" s="5">
        <v>383</v>
      </c>
      <c r="G88" t="n" s="5">
        <v>457</v>
      </c>
    </row>
    <row r="89" spans="1:7">
      <c r="A89" t="s" s="4">
        <v>426</v>
      </c>
      <c r="C89" t="n" s="5">
        <v>11413</v>
      </c>
      <c r="D89" t="n" s="5">
        <v>15193</v>
      </c>
      <c r="E89" t="n" s="5">
        <v>11512</v>
      </c>
      <c r="F89" t="n" s="5">
        <v>11774</v>
      </c>
    </row>
    <row r="90" spans="1:7">
      <c r="A90" t="s" s="4">
        <v>427</v>
      </c>
      <c r="C90" t="n" s="5">
        <v>6592</v>
      </c>
      <c r="D90" t="n" s="5">
        <v>10794</v>
      </c>
      <c r="E90" t="n" s="5">
        <v>6298</v>
      </c>
      <c r="F90" t="n" s="5">
        <v>13811</v>
      </c>
    </row>
    <row r="91" spans="1:7">
      <c r="A91" t="s" s="4">
        <v>428</v>
      </c>
      <c r="C91" t="n" s="5">
        <v>101</v>
      </c>
      <c r="D91" t="n" s="5">
        <v>65</v>
      </c>
      <c r="E91" t="n" s="5">
        <v>204</v>
      </c>
      <c r="F91" t="n" s="5">
        <v>130</v>
      </c>
    </row>
    <row r="92" spans="1:7">
      <c r="A92" t="s" s="4">
        <v>429</v>
      </c>
      <c r="C92" t="n" s="5">
        <v>60</v>
      </c>
      <c r="D92" t="n" s="5">
        <v>97</v>
      </c>
      <c r="E92" t="n" s="5">
        <v>118</v>
      </c>
      <c r="F92" t="n" s="5">
        <v>192</v>
      </c>
    </row>
    <row r="93" spans="1:7">
      <c r="A93" t="s" s="4">
        <v>391</v>
      </c>
    </row>
    <row r="94" spans="1:7">
      <c r="A94" t="s" s="3">
        <v>367</v>
      </c>
    </row>
    <row r="95" spans="1:7">
      <c r="A95" t="s" s="4">
        <v>419</v>
      </c>
      <c r="C95" t="n" s="5">
        <v>7231</v>
      </c>
      <c r="E95" t="n" s="5">
        <v>7231</v>
      </c>
      <c r="G95" t="n" s="5">
        <v>4696</v>
      </c>
    </row>
    <row r="96" spans="1:7">
      <c r="A96" t="s" s="4">
        <v>420</v>
      </c>
      <c r="C96" t="n" s="5">
        <v>3113</v>
      </c>
      <c r="E96" t="n" s="5">
        <v>3113</v>
      </c>
      <c r="G96" t="n" s="5">
        <v>5087</v>
      </c>
    </row>
    <row r="97" spans="1:7">
      <c r="A97" t="s" s="4">
        <v>422</v>
      </c>
      <c r="C97" t="n" s="5">
        <v>7539</v>
      </c>
      <c r="E97" t="n" s="5">
        <v>7539</v>
      </c>
      <c r="G97" t="n" s="5">
        <v>4849</v>
      </c>
    </row>
    <row r="98" spans="1:7">
      <c r="A98" t="s" s="4">
        <v>423</v>
      </c>
      <c r="C98" t="n" s="5">
        <v>3151</v>
      </c>
      <c r="E98" t="n" s="5">
        <v>3151</v>
      </c>
      <c r="G98" t="n" s="5">
        <v>5130</v>
      </c>
    </row>
    <row r="99" spans="1:7">
      <c r="A99" t="s" s="4">
        <v>425</v>
      </c>
      <c r="C99" t="n" s="5">
        <v>224</v>
      </c>
      <c r="E99" t="n" s="5">
        <v>224</v>
      </c>
      <c r="G99" t="n" s="5">
        <v>254</v>
      </c>
    </row>
    <row r="100" spans="1:7">
      <c r="A100" t="s" s="4">
        <v>426</v>
      </c>
      <c r="C100" t="n" s="5">
        <v>5840</v>
      </c>
      <c r="D100" t="n" s="5">
        <v>5667</v>
      </c>
      <c r="E100" t="n" s="5">
        <v>5964</v>
      </c>
      <c r="F100" t="n" s="5">
        <v>5655</v>
      </c>
    </row>
    <row r="101" spans="1:7">
      <c r="A101" t="s" s="4">
        <v>427</v>
      </c>
      <c r="C101" t="n" s="5">
        <v>4101</v>
      </c>
      <c r="D101" t="n" s="5">
        <v>5928</v>
      </c>
      <c r="E101" t="n" s="5">
        <v>4100</v>
      </c>
      <c r="F101" t="n" s="5">
        <v>5954</v>
      </c>
    </row>
    <row r="102" spans="1:7">
      <c r="A102" t="s" s="4">
        <v>428</v>
      </c>
      <c r="C102" t="n" s="5">
        <v>48</v>
      </c>
      <c r="D102" t="n" s="5">
        <v>22</v>
      </c>
      <c r="E102" t="n" s="5">
        <v>97</v>
      </c>
      <c r="F102" t="n" s="5">
        <v>43</v>
      </c>
    </row>
    <row r="103" spans="1:7">
      <c r="A103" t="s" s="4">
        <v>429</v>
      </c>
      <c r="C103" t="n" s="5">
        <v>35</v>
      </c>
      <c r="D103" t="n" s="5">
        <v>67</v>
      </c>
      <c r="E103" t="n" s="5">
        <v>70</v>
      </c>
      <c r="F103" t="n" s="5">
        <v>134</v>
      </c>
    </row>
    <row r="104" spans="1:7">
      <c r="A104" t="s" s="4">
        <v>392</v>
      </c>
    </row>
    <row r="105" spans="1:7">
      <c r="A105" t="s" s="3">
        <v>367</v>
      </c>
    </row>
    <row r="106" spans="1:7">
      <c r="A106" t="s" s="4">
        <v>419</v>
      </c>
      <c r="C106" t="n" s="5">
        <v>4849</v>
      </c>
      <c r="E106" t="n" s="5">
        <v>4849</v>
      </c>
      <c r="G106" t="n" s="5">
        <v>5002</v>
      </c>
    </row>
    <row r="107" spans="1:7">
      <c r="A107" t="s" s="4">
        <v>420</v>
      </c>
      <c r="C107" t="n" s="5">
        <v>2140</v>
      </c>
      <c r="E107" t="n" s="5">
        <v>2140</v>
      </c>
      <c r="G107" t="n" s="5">
        <v>1375</v>
      </c>
    </row>
    <row r="108" spans="1:7">
      <c r="A108" t="s" s="4">
        <v>422</v>
      </c>
      <c r="C108" t="n" s="5">
        <v>4945</v>
      </c>
      <c r="E108" t="n" s="5">
        <v>4945</v>
      </c>
      <c r="G108" t="n" s="5">
        <v>5060</v>
      </c>
    </row>
    <row r="109" spans="1:7">
      <c r="A109" t="s" s="4">
        <v>423</v>
      </c>
      <c r="C109" t="n" s="5">
        <v>2185</v>
      </c>
      <c r="E109" t="n" s="5">
        <v>2185</v>
      </c>
      <c r="G109" t="n" s="5">
        <v>1408</v>
      </c>
    </row>
    <row r="110" spans="1:7">
      <c r="A110" t="s" s="4">
        <v>425</v>
      </c>
      <c r="C110" t="n" s="5">
        <v>109</v>
      </c>
      <c r="E110" t="n" s="5">
        <v>109</v>
      </c>
      <c r="G110" t="n" s="5">
        <v>154</v>
      </c>
    </row>
    <row r="111" spans="1:7">
      <c r="A111" t="s" s="4">
        <v>426</v>
      </c>
      <c r="C111" t="n" s="5">
        <v>4837</v>
      </c>
      <c r="D111" t="n" s="5">
        <v>8793</v>
      </c>
      <c r="E111" t="n" s="5">
        <v>4926</v>
      </c>
      <c r="F111" t="n" s="5">
        <v>5455</v>
      </c>
    </row>
    <row r="112" spans="1:7">
      <c r="A112" t="s" s="4">
        <v>427</v>
      </c>
      <c r="C112" t="n" s="5">
        <v>2148</v>
      </c>
      <c r="D112" t="n" s="5">
        <v>4537</v>
      </c>
      <c r="E112" t="n" s="5">
        <v>1758</v>
      </c>
      <c r="F112" t="n" s="5">
        <v>7478</v>
      </c>
    </row>
    <row r="113" spans="1:7">
      <c r="A113" t="s" s="4">
        <v>428</v>
      </c>
      <c r="C113" t="n" s="5">
        <v>48</v>
      </c>
      <c r="D113" t="n" s="5">
        <v>43</v>
      </c>
      <c r="E113" t="n" s="5">
        <v>97</v>
      </c>
      <c r="F113" t="n" s="5">
        <v>87</v>
      </c>
    </row>
    <row r="114" spans="1:7">
      <c r="A114" t="s" s="4">
        <v>429</v>
      </c>
      <c r="C114" t="n" s="5">
        <v>20</v>
      </c>
      <c r="D114" t="n" s="5">
        <v>28</v>
      </c>
      <c r="E114" t="n" s="5">
        <v>39</v>
      </c>
      <c r="F114" t="n" s="5">
        <v>55</v>
      </c>
    </row>
    <row r="115" spans="1:7">
      <c r="A115" t="s" s="4">
        <v>395</v>
      </c>
    </row>
    <row r="116" spans="1:7">
      <c r="A116" t="s" s="3">
        <v>367</v>
      </c>
    </row>
    <row r="117" spans="1:7">
      <c r="A117" t="s" s="4">
        <v>419</v>
      </c>
      <c r="B117" t="s" s="4">
        <v>122</v>
      </c>
      <c r="C117" t="n" s="5">
        <v>632</v>
      </c>
      <c r="E117" t="n" s="5">
        <v>632</v>
      </c>
      <c r="G117" t="n" s="5">
        <v>612</v>
      </c>
    </row>
    <row r="118" spans="1:7">
      <c r="A118" t="s" s="4">
        <v>420</v>
      </c>
      <c r="B118" t="s" s="4">
        <v>122</v>
      </c>
      <c r="C118" t="n" s="5">
        <v>328</v>
      </c>
      <c r="E118" t="n" s="5">
        <v>328</v>
      </c>
      <c r="G118" t="n" s="5">
        <v>552</v>
      </c>
    </row>
    <row r="119" spans="1:7">
      <c r="A119" t="s" s="4">
        <v>422</v>
      </c>
      <c r="B119" t="s" s="4">
        <v>122</v>
      </c>
      <c r="C119" t="n" s="5">
        <v>641</v>
      </c>
      <c r="E119" t="n" s="5">
        <v>641</v>
      </c>
      <c r="G119" t="n" s="5">
        <v>626</v>
      </c>
    </row>
    <row r="120" spans="1:7">
      <c r="A120" t="s" s="4">
        <v>423</v>
      </c>
      <c r="B120" t="s" s="4">
        <v>122</v>
      </c>
      <c r="C120" t="n" s="5">
        <v>328</v>
      </c>
      <c r="E120" t="n" s="5">
        <v>328</v>
      </c>
      <c r="G120" t="n" s="5">
        <v>561</v>
      </c>
    </row>
    <row r="121" spans="1:7">
      <c r="A121" t="s" s="4">
        <v>425</v>
      </c>
      <c r="B121" t="s" s="4">
        <v>122</v>
      </c>
      <c r="C121" t="n" s="5">
        <v>50</v>
      </c>
      <c r="E121" t="n" s="5">
        <v>50</v>
      </c>
      <c r="G121" t="n" s="5">
        <v>49</v>
      </c>
    </row>
    <row r="122" spans="1:7">
      <c r="A122" t="s" s="4">
        <v>427</v>
      </c>
      <c r="B122" t="s" s="4">
        <v>122</v>
      </c>
      <c r="C122" t="n" s="5">
        <v>343</v>
      </c>
      <c r="D122" t="n" s="5">
        <v>329</v>
      </c>
      <c r="E122" t="n" s="5">
        <v>440</v>
      </c>
      <c r="F122" t="n" s="5">
        <v>379</v>
      </c>
    </row>
    <row r="123" spans="1:7">
      <c r="A123" t="s" s="4">
        <v>429</v>
      </c>
      <c r="B123" t="s" s="4">
        <v>122</v>
      </c>
      <c r="C123" t="n" s="5">
        <v>5</v>
      </c>
      <c r="D123" t="n" s="5">
        <v>2</v>
      </c>
      <c r="E123" t="n" s="5">
        <v>9</v>
      </c>
      <c r="F123" t="n" s="5">
        <v>3</v>
      </c>
    </row>
    <row r="124" spans="1:7">
      <c r="A124" t="s" s="4">
        <v>397</v>
      </c>
    </row>
    <row r="125" spans="1:7">
      <c r="A125" t="s" s="3">
        <v>367</v>
      </c>
    </row>
    <row r="126" spans="1:7">
      <c r="A126" t="s" s="4">
        <v>419</v>
      </c>
      <c r="C126" t="n" s="5">
        <v>2605</v>
      </c>
      <c r="E126" t="n" s="5">
        <v>2605</v>
      </c>
      <c r="G126" t="n" s="5">
        <v>2464</v>
      </c>
    </row>
    <row r="127" spans="1:7">
      <c r="A127" t="s" s="4">
        <v>420</v>
      </c>
      <c r="C127" t="n" s="5">
        <v>89</v>
      </c>
      <c r="E127" t="n" s="5">
        <v>89</v>
      </c>
      <c r="G127" t="n" s="5">
        <v>459</v>
      </c>
    </row>
    <row r="128" spans="1:7">
      <c r="A128" t="s" s="4">
        <v>422</v>
      </c>
      <c r="C128" t="n" s="5">
        <v>3644</v>
      </c>
      <c r="E128" t="n" s="5">
        <v>3644</v>
      </c>
      <c r="G128" t="n" s="5">
        <v>3578</v>
      </c>
    </row>
    <row r="129" spans="1:7">
      <c r="A129" t="s" s="4">
        <v>423</v>
      </c>
      <c r="C129" t="n" s="5">
        <v>104</v>
      </c>
      <c r="E129" t="n" s="5">
        <v>104</v>
      </c>
      <c r="G129" t="n" s="5">
        <v>592</v>
      </c>
    </row>
    <row r="130" spans="1:7">
      <c r="A130" t="s" s="4">
        <v>425</v>
      </c>
      <c r="C130" t="n" s="5">
        <v>7</v>
      </c>
      <c r="E130" t="n" s="5">
        <v>7</v>
      </c>
      <c r="G130" t="n" s="5">
        <v>231</v>
      </c>
    </row>
    <row r="131" spans="1:7">
      <c r="A131" t="s" s="4">
        <v>426</v>
      </c>
      <c r="C131" t="n" s="5">
        <v>2627</v>
      </c>
      <c r="D131" t="n" s="5">
        <v>3213</v>
      </c>
      <c r="E131" t="n" s="5">
        <v>2536</v>
      </c>
      <c r="F131" t="n" s="5">
        <v>3807</v>
      </c>
    </row>
    <row r="132" spans="1:7">
      <c r="A132" t="s" s="4">
        <v>427</v>
      </c>
      <c r="C132" t="n" s="5">
        <v>90</v>
      </c>
      <c r="D132" t="n" s="5">
        <v>463</v>
      </c>
      <c r="E132" t="n" s="5">
        <v>275</v>
      </c>
      <c r="F132" t="n" s="5">
        <v>231</v>
      </c>
    </row>
    <row r="133" spans="1:7">
      <c r="A133" t="s" s="4">
        <v>428</v>
      </c>
      <c r="C133" t="n" s="5">
        <v>38</v>
      </c>
      <c r="D133" t="n" s="5">
        <v>44</v>
      </c>
      <c r="E133" t="n" s="5">
        <v>76</v>
      </c>
      <c r="F133" t="n" s="5">
        <v>87</v>
      </c>
    </row>
    <row r="134" spans="1:7">
      <c r="A134" t="s" s="4">
        <v>429</v>
      </c>
      <c r="C134" t="n" s="5">
        <v>2</v>
      </c>
      <c r="D134" t="n" s="5">
        <v>10</v>
      </c>
      <c r="E134" t="n" s="5">
        <v>4</v>
      </c>
      <c r="F134" t="n" s="5">
        <v>22</v>
      </c>
    </row>
    <row r="135" spans="1:7">
      <c r="A135" t="s" s="4">
        <v>398</v>
      </c>
    </row>
    <row r="136" spans="1:7">
      <c r="A136" t="s" s="3">
        <v>367</v>
      </c>
    </row>
    <row r="137" spans="1:7">
      <c r="A137" t="s" s="4">
        <v>419</v>
      </c>
      <c r="C137" t="n" s="5">
        <v>1490</v>
      </c>
      <c r="E137" t="n" s="5">
        <v>1490</v>
      </c>
      <c r="G137" t="n" s="5">
        <v>1505</v>
      </c>
    </row>
    <row r="138" spans="1:7">
      <c r="A138" t="s" s="4">
        <v>420</v>
      </c>
      <c r="C138" t="n" s="5">
        <v>89</v>
      </c>
      <c r="E138" t="n" s="5">
        <v>89</v>
      </c>
      <c r="G138" t="n" s="5">
        <v>90</v>
      </c>
    </row>
    <row r="139" spans="1:7">
      <c r="A139" t="s" s="4">
        <v>422</v>
      </c>
      <c r="C139" t="n" s="5">
        <v>2117</v>
      </c>
      <c r="E139" t="n" s="5">
        <v>2117</v>
      </c>
      <c r="G139" t="n" s="5">
        <v>2133</v>
      </c>
    </row>
    <row r="140" spans="1:7">
      <c r="A140" t="s" s="4">
        <v>423</v>
      </c>
      <c r="C140" t="n" s="5">
        <v>104</v>
      </c>
      <c r="E140" t="n" s="5">
        <v>104</v>
      </c>
      <c r="G140" t="n" s="5">
        <v>105</v>
      </c>
    </row>
    <row r="141" spans="1:7">
      <c r="A141" t="s" s="4">
        <v>425</v>
      </c>
      <c r="C141" t="n" s="5">
        <v>7</v>
      </c>
      <c r="E141" t="n" s="5">
        <v>7</v>
      </c>
      <c r="G141" t="n" s="5">
        <v>14</v>
      </c>
    </row>
    <row r="142" spans="1:7">
      <c r="A142" t="s" s="4">
        <v>426</v>
      </c>
      <c r="C142" t="n" s="5">
        <v>1494</v>
      </c>
      <c r="D142" t="n" s="5">
        <v>1515</v>
      </c>
      <c r="E142" t="n" s="5">
        <v>1498</v>
      </c>
      <c r="F142" t="n" s="5">
        <v>1821</v>
      </c>
    </row>
    <row r="143" spans="1:7">
      <c r="A143" t="s" s="4">
        <v>427</v>
      </c>
      <c r="C143" t="n" s="5">
        <v>90</v>
      </c>
      <c r="D143" t="n" s="5">
        <v>92</v>
      </c>
      <c r="E143" t="n" s="5">
        <v>90</v>
      </c>
      <c r="F143" t="n" s="5">
        <v>46</v>
      </c>
    </row>
    <row r="144" spans="1:7">
      <c r="A144" t="s" s="4">
        <v>428</v>
      </c>
      <c r="C144" t="n" s="5">
        <v>30</v>
      </c>
      <c r="D144" t="n" s="5">
        <v>14</v>
      </c>
      <c r="E144" t="n" s="5">
        <v>60</v>
      </c>
      <c r="F144" t="n" s="5">
        <v>27</v>
      </c>
    </row>
    <row r="145" spans="1:7">
      <c r="A145" t="s" s="4">
        <v>429</v>
      </c>
      <c r="C145" t="n" s="5">
        <v>2</v>
      </c>
      <c r="D145" t="n" s="5">
        <v>4</v>
      </c>
      <c r="E145" t="n" s="5">
        <v>4</v>
      </c>
      <c r="F145" t="n" s="5">
        <v>9</v>
      </c>
    </row>
    <row r="146" spans="1:7">
      <c r="A146" t="s" s="4">
        <v>399</v>
      </c>
    </row>
    <row r="147" spans="1:7">
      <c r="A147" t="s" s="3">
        <v>367</v>
      </c>
    </row>
    <row r="148" spans="1:7">
      <c r="A148" t="s" s="4">
        <v>419</v>
      </c>
      <c r="C148" t="n" s="5">
        <v>871</v>
      </c>
      <c r="E148" t="n" s="5">
        <v>871</v>
      </c>
      <c r="G148" t="n" s="5">
        <v>877</v>
      </c>
    </row>
    <row r="149" spans="1:7">
      <c r="A149" t="s" s="4">
        <v>422</v>
      </c>
      <c r="C149" t="n" s="5">
        <v>1023</v>
      </c>
      <c r="E149" t="n" s="5">
        <v>1023</v>
      </c>
      <c r="G149" t="n" s="5">
        <v>1034</v>
      </c>
    </row>
    <row r="150" spans="1:7">
      <c r="A150" t="s" s="4">
        <v>423</v>
      </c>
      <c r="G150" t="n" s="5">
        <v>118</v>
      </c>
    </row>
    <row r="151" spans="1:7">
      <c r="A151" t="s" s="4">
        <v>426</v>
      </c>
      <c r="C151" t="n" s="5">
        <v>873</v>
      </c>
      <c r="D151" t="n" s="5">
        <v>1610</v>
      </c>
      <c r="E151" t="n" s="5">
        <v>874</v>
      </c>
      <c r="F151" t="n" s="5">
        <v>1712</v>
      </c>
    </row>
    <row r="152" spans="1:7">
      <c r="A152" t="s" s="4">
        <v>428</v>
      </c>
      <c r="C152" t="n" s="5">
        <v>8</v>
      </c>
      <c r="D152" t="n" s="5">
        <v>29</v>
      </c>
      <c r="E152" t="n" s="5">
        <v>16</v>
      </c>
      <c r="F152" t="n" s="5">
        <v>57</v>
      </c>
    </row>
    <row r="153" spans="1:7">
      <c r="A153" t="s" s="4">
        <v>429</v>
      </c>
      <c r="D153" t="n" s="5">
        <v>6</v>
      </c>
      <c r="F153" t="n" s="5">
        <v>13</v>
      </c>
    </row>
    <row r="154" spans="1:7">
      <c r="A154" t="s" s="4">
        <v>400</v>
      </c>
    </row>
    <row r="155" spans="1:7">
      <c r="A155" t="s" s="3">
        <v>367</v>
      </c>
    </row>
    <row r="156" spans="1:7">
      <c r="A156" t="s" s="4">
        <v>419</v>
      </c>
      <c r="B156" t="s" s="4">
        <v>124</v>
      </c>
      <c r="C156" t="n" s="5">
        <v>167</v>
      </c>
      <c r="E156" t="n" s="5">
        <v>167</v>
      </c>
    </row>
    <row r="157" spans="1:7">
      <c r="A157" t="s" s="4">
        <v>420</v>
      </c>
      <c r="B157" t="s" s="4">
        <v>124</v>
      </c>
      <c r="G157" t="n" s="5">
        <v>369</v>
      </c>
    </row>
    <row r="158" spans="1:7">
      <c r="A158" t="s" s="4">
        <v>422</v>
      </c>
      <c r="B158" t="s" s="4">
        <v>124</v>
      </c>
      <c r="C158" t="n" s="5">
        <v>368</v>
      </c>
      <c r="E158" t="n" s="5">
        <v>368</v>
      </c>
      <c r="G158" t="n" s="5">
        <v>274</v>
      </c>
    </row>
    <row r="159" spans="1:7">
      <c r="A159" t="s" s="4">
        <v>423</v>
      </c>
      <c r="B159" t="s" s="4">
        <v>124</v>
      </c>
      <c r="G159" t="n" s="5">
        <v>369</v>
      </c>
    </row>
    <row r="160" spans="1:7">
      <c r="A160" t="s" s="4">
        <v>425</v>
      </c>
      <c r="B160" t="s" s="4">
        <v>124</v>
      </c>
      <c r="G160" t="n" s="5">
        <v>217</v>
      </c>
    </row>
    <row r="161" spans="1:7">
      <c r="A161" t="s" s="4">
        <v>426</v>
      </c>
      <c r="B161" t="s" s="4">
        <v>124</v>
      </c>
      <c r="C161" t="n" s="5">
        <v>181</v>
      </c>
      <c r="D161" t="n" s="5">
        <v>1</v>
      </c>
      <c r="E161" t="n" s="5">
        <v>84</v>
      </c>
      <c r="F161" t="n" s="5">
        <v>186</v>
      </c>
    </row>
    <row r="162" spans="1:7">
      <c r="A162" t="s" s="4">
        <v>427</v>
      </c>
      <c r="B162" t="s" s="4">
        <v>124</v>
      </c>
      <c r="D162" t="n" s="5">
        <v>371</v>
      </c>
      <c r="E162" t="n" s="5">
        <v>185</v>
      </c>
      <c r="F162" t="n" s="5">
        <v>185</v>
      </c>
    </row>
    <row r="163" spans="1:7">
      <c r="A163" t="s" s="4">
        <v>401</v>
      </c>
    </row>
    <row r="164" spans="1:7">
      <c r="A164" t="s" s="3">
        <v>367</v>
      </c>
    </row>
    <row r="165" spans="1:7">
      <c r="A165" t="s" s="4">
        <v>419</v>
      </c>
      <c r="B165" t="s" s="4">
        <v>122</v>
      </c>
      <c r="C165" t="n" s="5">
        <v>77</v>
      </c>
      <c r="E165" t="n" s="5">
        <v>77</v>
      </c>
      <c r="G165" t="n" s="5">
        <v>82</v>
      </c>
    </row>
    <row r="166" spans="1:7">
      <c r="A166" t="s" s="4">
        <v>422</v>
      </c>
      <c r="B166" t="s" s="4">
        <v>122</v>
      </c>
      <c r="C166" t="n" s="5">
        <v>136</v>
      </c>
      <c r="E166" t="n" s="5">
        <v>136</v>
      </c>
      <c r="G166" t="n" s="7">
        <v>137</v>
      </c>
    </row>
    <row r="167" spans="1:7">
      <c r="A167" t="s" s="4">
        <v>426</v>
      </c>
      <c r="B167" t="s" s="4">
        <v>122</v>
      </c>
      <c r="C167" t="n" s="7">
        <v>79</v>
      </c>
      <c r="D167" t="n" s="5">
        <v>87</v>
      </c>
      <c r="E167" t="n" s="7">
        <v>80</v>
      </c>
      <c r="F167" t="n" s="5">
        <v>88</v>
      </c>
    </row>
    <row r="168" spans="1:7">
      <c r="A168" t="s" s="4">
        <v>428</v>
      </c>
      <c r="B168" t="s" s="4">
        <v>122</v>
      </c>
      <c r="D168" t="n" s="7">
        <v>1</v>
      </c>
      <c r="F168" t="n" s="7">
        <v>3</v>
      </c>
    </row>
    <row r="169" spans="1:7">
      <c r="A169" t="n"/>
    </row>
    <row r="170" spans="1:7">
      <c r="A170" t="s" s="4">
        <v>122</v>
      </c>
      <c r="B170" t="s" s="4">
        <v>403</v>
      </c>
    </row>
    <row r="171" spans="1:7">
      <c r="A171" t="s" s="4">
        <v>124</v>
      </c>
      <c r="B171" t="s" s="4">
        <v>402</v>
      </c>
    </row>
  </sheetData>
  <mergeCells count="6">
    <mergeCell ref="A1:B2"/>
    <mergeCell ref="C1:D1"/>
    <mergeCell ref="E1:F1"/>
    <mergeCell ref="A169:F169"/>
    <mergeCell ref="B170:F170"/>
    <mergeCell ref="B171:F17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36"/>
  <sheetViews>
    <sheetView workbookViewId="0">
      <selection activeCell="A1" sqref="A1"/>
    </sheetView>
  </sheetViews>
  <sheetFormatPr baseColWidth="10" defaultRowHeight="15"/>
  <cols>
    <col customWidth="1" max="1" min="1" width="80"/>
    <col customWidth="1" max="2" min="2" width="38"/>
    <col customWidth="1" max="3" min="3" width="25"/>
    <col customWidth="1" max="4" min="4" width="25"/>
    <col customWidth="1" max="5" min="5" width="25"/>
    <col customWidth="1" max="6" min="6" width="25"/>
    <col customWidth="1" max="7" min="7" width="25"/>
  </cols>
  <sheetData>
    <row r="1" spans="1:7">
      <c r="A1" t="s" s="1">
        <v>430</v>
      </c>
      <c r="C1" t="s" s="2">
        <v>75</v>
      </c>
      <c r="E1" t="s" s="2">
        <v>1</v>
      </c>
    </row>
    <row r="2" spans="1:7">
      <c r="C2" t="s" s="2">
        <v>431</v>
      </c>
      <c r="D2" t="s" s="2">
        <v>432</v>
      </c>
      <c r="E2" t="s" s="2">
        <v>431</v>
      </c>
      <c r="F2" t="s" s="2">
        <v>432</v>
      </c>
      <c r="G2" t="s" s="2">
        <v>433</v>
      </c>
    </row>
    <row r="3" spans="1:7">
      <c r="A3" t="s" s="3">
        <v>434</v>
      </c>
    </row>
    <row r="4" spans="1:7">
      <c r="A4" t="s" s="4">
        <v>435</v>
      </c>
      <c r="C4" t="n" s="5">
        <v>89</v>
      </c>
      <c r="E4" t="n" s="5">
        <v>89</v>
      </c>
      <c r="G4" t="n" s="5">
        <v>93</v>
      </c>
    </row>
    <row r="5" spans="1:7">
      <c r="A5" t="s" s="4">
        <v>436</v>
      </c>
      <c r="C5" t="n" s="7">
        <v>30029</v>
      </c>
      <c r="E5" t="n" s="7">
        <v>30029</v>
      </c>
      <c r="G5" t="n" s="7">
        <v>30699</v>
      </c>
    </row>
    <row r="6" spans="1:7">
      <c r="A6" t="s" s="4">
        <v>437</v>
      </c>
      <c r="C6" t="n" s="5">
        <v>3</v>
      </c>
      <c r="D6" t="n" s="5">
        <v>7</v>
      </c>
      <c r="F6" t="n" s="5">
        <v>9</v>
      </c>
    </row>
    <row r="7" spans="1:7">
      <c r="A7" t="s" s="4">
        <v>438</v>
      </c>
      <c r="C7" t="n" s="7">
        <v>2126</v>
      </c>
      <c r="D7" t="n" s="7">
        <v>4251</v>
      </c>
      <c r="E7" t="n" s="5">
        <v>2591</v>
      </c>
      <c r="F7" t="n" s="7">
        <v>4870</v>
      </c>
    </row>
    <row r="8" spans="1:7">
      <c r="A8" t="s" s="4">
        <v>439</v>
      </c>
      <c r="C8" t="n" s="7">
        <v>2142</v>
      </c>
      <c r="D8" t="n" s="7">
        <v>4279</v>
      </c>
      <c r="E8" t="n" s="7">
        <v>2621</v>
      </c>
      <c r="F8" t="n" s="7">
        <v>4916</v>
      </c>
    </row>
    <row r="9" spans="1:7">
      <c r="A9" t="s" s="4">
        <v>440</v>
      </c>
      <c r="C9" t="n" s="5">
        <v>3</v>
      </c>
      <c r="D9" t="n" s="5">
        <v>2</v>
      </c>
      <c r="E9" t="n" s="5">
        <v>4</v>
      </c>
      <c r="F9" t="n" s="5">
        <v>2</v>
      </c>
    </row>
    <row r="10" spans="1:7">
      <c r="A10" t="s" s="4">
        <v>441</v>
      </c>
      <c r="C10" t="n" s="7">
        <v>1317</v>
      </c>
      <c r="D10" t="n" s="7">
        <v>1112</v>
      </c>
      <c r="E10" t="n" s="7">
        <v>2154</v>
      </c>
      <c r="F10" t="n" s="7">
        <v>1112</v>
      </c>
    </row>
    <row r="11" spans="1:7">
      <c r="A11" t="s" s="4">
        <v>442</v>
      </c>
    </row>
    <row r="12" spans="1:7">
      <c r="A12" t="s" s="3">
        <v>434</v>
      </c>
    </row>
    <row r="13" spans="1:7">
      <c r="A13" t="s" s="4">
        <v>435</v>
      </c>
      <c r="C13" t="n" s="5">
        <v>61</v>
      </c>
      <c r="E13" t="n" s="5">
        <v>61</v>
      </c>
      <c r="G13" t="n" s="5">
        <v>65</v>
      </c>
    </row>
    <row r="14" spans="1:7">
      <c r="A14" t="s" s="4">
        <v>436</v>
      </c>
      <c r="C14" t="n" s="7">
        <v>19854</v>
      </c>
      <c r="E14" t="n" s="7">
        <v>19854</v>
      </c>
      <c r="G14" t="n" s="7">
        <v>18666</v>
      </c>
    </row>
    <row r="15" spans="1:7">
      <c r="A15" t="s" s="4">
        <v>443</v>
      </c>
    </row>
    <row r="16" spans="1:7">
      <c r="A16" t="s" s="3">
        <v>434</v>
      </c>
    </row>
    <row r="17" spans="1:7">
      <c r="A17" t="s" s="4">
        <v>435</v>
      </c>
      <c r="C17" t="n" s="5">
        <v>28</v>
      </c>
      <c r="E17" t="n" s="5">
        <v>28</v>
      </c>
      <c r="G17" t="n" s="5">
        <v>28</v>
      </c>
    </row>
    <row r="18" spans="1:7">
      <c r="A18" t="s" s="4">
        <v>436</v>
      </c>
      <c r="C18" t="n" s="7">
        <v>10175</v>
      </c>
      <c r="E18" t="n" s="7">
        <v>10175</v>
      </c>
      <c r="G18" t="n" s="7">
        <v>12033</v>
      </c>
    </row>
    <row r="19" spans="1:7">
      <c r="A19" t="s" s="4">
        <v>383</v>
      </c>
    </row>
    <row r="20" spans="1:7">
      <c r="A20" t="s" s="3">
        <v>434</v>
      </c>
    </row>
    <row r="21" spans="1:7">
      <c r="A21" t="s" s="4">
        <v>435</v>
      </c>
      <c r="C21" t="n" s="5">
        <v>26</v>
      </c>
      <c r="E21" t="n" s="5">
        <v>26</v>
      </c>
      <c r="G21" t="n" s="5">
        <v>26</v>
      </c>
    </row>
    <row r="22" spans="1:7">
      <c r="A22" t="s" s="4">
        <v>436</v>
      </c>
      <c r="C22" t="n" s="7">
        <v>12424</v>
      </c>
      <c r="E22" t="n" s="7">
        <v>12424</v>
      </c>
      <c r="G22" t="n" s="7">
        <v>12458</v>
      </c>
    </row>
    <row r="23" spans="1:7">
      <c r="A23" t="s" s="4">
        <v>437</v>
      </c>
      <c r="C23" t="n" s="5">
        <v>1</v>
      </c>
      <c r="D23" t="n" s="5">
        <v>3</v>
      </c>
      <c r="E23" t="n" s="5">
        <v>1</v>
      </c>
      <c r="F23" t="n" s="5">
        <v>3</v>
      </c>
    </row>
    <row r="24" spans="1:7">
      <c r="A24" t="s" s="4">
        <v>438</v>
      </c>
      <c r="C24" t="n" s="7">
        <v>836</v>
      </c>
      <c r="D24" t="n" s="7">
        <v>2728</v>
      </c>
      <c r="E24" t="n" s="7">
        <v>836</v>
      </c>
      <c r="F24" t="n" s="7">
        <v>2728</v>
      </c>
    </row>
    <row r="25" spans="1:7">
      <c r="A25" t="s" s="4">
        <v>439</v>
      </c>
      <c r="C25" t="n" s="7">
        <v>836</v>
      </c>
      <c r="D25" t="n" s="7">
        <v>2747</v>
      </c>
      <c r="E25" t="n" s="7">
        <v>836</v>
      </c>
      <c r="F25" t="n" s="7">
        <v>2747</v>
      </c>
    </row>
    <row r="26" spans="1:7">
      <c r="A26" t="s" s="4">
        <v>440</v>
      </c>
      <c r="C26" t="n" s="5">
        <v>1</v>
      </c>
      <c r="D26" t="n" s="5">
        <v>1</v>
      </c>
      <c r="E26" t="n" s="5">
        <v>2</v>
      </c>
      <c r="F26" t="n" s="5">
        <v>1</v>
      </c>
    </row>
    <row r="27" spans="1:7">
      <c r="A27" t="s" s="4">
        <v>441</v>
      </c>
      <c r="C27" t="n" s="7">
        <v>63</v>
      </c>
      <c r="D27" t="n" s="7">
        <v>460</v>
      </c>
      <c r="E27" t="n" s="7">
        <v>899</v>
      </c>
      <c r="F27" t="n" s="7">
        <v>460</v>
      </c>
    </row>
    <row r="28" spans="1:7">
      <c r="A28" t="s" s="4">
        <v>444</v>
      </c>
    </row>
    <row r="29" spans="1:7">
      <c r="A29" t="s" s="3">
        <v>434</v>
      </c>
    </row>
    <row r="30" spans="1:7">
      <c r="A30" t="s" s="4">
        <v>435</v>
      </c>
      <c r="C30" t="n" s="5">
        <v>14</v>
      </c>
      <c r="E30" t="n" s="5">
        <v>14</v>
      </c>
      <c r="G30" t="n" s="5">
        <v>13</v>
      </c>
    </row>
    <row r="31" spans="1:7">
      <c r="A31" t="s" s="4">
        <v>436</v>
      </c>
      <c r="C31" t="n" s="7">
        <v>6677</v>
      </c>
      <c r="E31" t="n" s="7">
        <v>6677</v>
      </c>
      <c r="G31" t="n" s="7">
        <v>4572</v>
      </c>
    </row>
    <row r="32" spans="1:7">
      <c r="A32" t="s" s="4">
        <v>445</v>
      </c>
    </row>
    <row r="33" spans="1:7">
      <c r="A33" t="s" s="3">
        <v>434</v>
      </c>
    </row>
    <row r="34" spans="1:7">
      <c r="A34" t="s" s="4">
        <v>435</v>
      </c>
      <c r="C34" t="n" s="5">
        <v>12</v>
      </c>
      <c r="E34" t="n" s="5">
        <v>12</v>
      </c>
      <c r="G34" t="n" s="5">
        <v>13</v>
      </c>
    </row>
    <row r="35" spans="1:7">
      <c r="A35" t="s" s="4">
        <v>436</v>
      </c>
      <c r="C35" t="n" s="7">
        <v>5747</v>
      </c>
      <c r="E35" t="n" s="7">
        <v>5747</v>
      </c>
      <c r="G35" t="n" s="7">
        <v>7886</v>
      </c>
    </row>
    <row r="36" spans="1:7">
      <c r="A36" t="s" s="4">
        <v>384</v>
      </c>
    </row>
    <row r="37" spans="1:7">
      <c r="A37" t="s" s="3">
        <v>434</v>
      </c>
    </row>
    <row r="38" spans="1:7">
      <c r="A38" t="s" s="4">
        <v>435</v>
      </c>
      <c r="C38" t="n" s="5">
        <v>8</v>
      </c>
      <c r="E38" t="n" s="5">
        <v>8</v>
      </c>
      <c r="G38" t="n" s="5">
        <v>9</v>
      </c>
    </row>
    <row r="39" spans="1:7">
      <c r="A39" t="s" s="4">
        <v>436</v>
      </c>
      <c r="C39" t="n" s="7">
        <v>2933</v>
      </c>
      <c r="E39" t="n" s="7">
        <v>2933</v>
      </c>
      <c r="G39" t="n" s="7">
        <v>3524</v>
      </c>
    </row>
    <row r="40" spans="1:7">
      <c r="A40" t="s" s="4">
        <v>437</v>
      </c>
      <c r="C40" t="n" s="5">
        <v>1</v>
      </c>
      <c r="D40" t="n" s="5">
        <v>1</v>
      </c>
      <c r="E40" t="n" s="5">
        <v>1</v>
      </c>
      <c r="F40" t="n" s="5">
        <v>1</v>
      </c>
    </row>
    <row r="41" spans="1:7">
      <c r="A41" t="s" s="4">
        <v>438</v>
      </c>
      <c r="C41" t="n" s="7">
        <v>836</v>
      </c>
      <c r="D41" t="n" s="7">
        <v>192</v>
      </c>
      <c r="E41" t="n" s="7">
        <v>836</v>
      </c>
      <c r="F41" t="n" s="7">
        <v>192</v>
      </c>
    </row>
    <row r="42" spans="1:7">
      <c r="A42" t="s" s="4">
        <v>439</v>
      </c>
      <c r="C42" t="n" s="7">
        <v>836</v>
      </c>
      <c r="D42" t="n" s="7">
        <v>211</v>
      </c>
      <c r="E42" t="n" s="7">
        <v>836</v>
      </c>
      <c r="F42" t="n" s="7">
        <v>211</v>
      </c>
    </row>
    <row r="43" spans="1:7">
      <c r="A43" t="s" s="4">
        <v>440</v>
      </c>
      <c r="E43" t="n" s="5">
        <v>1</v>
      </c>
    </row>
    <row r="44" spans="1:7">
      <c r="A44" t="s" s="4">
        <v>441</v>
      </c>
      <c r="E44" t="n" s="7">
        <v>836</v>
      </c>
    </row>
    <row r="45" spans="1:7">
      <c r="A45" t="s" s="4">
        <v>446</v>
      </c>
    </row>
    <row r="46" spans="1:7">
      <c r="A46" t="s" s="3">
        <v>434</v>
      </c>
    </row>
    <row r="47" spans="1:7">
      <c r="A47" t="s" s="4">
        <v>435</v>
      </c>
      <c r="C47" t="n" s="5">
        <v>7</v>
      </c>
      <c r="E47" t="n" s="5">
        <v>7</v>
      </c>
      <c r="G47" t="n" s="5">
        <v>7</v>
      </c>
    </row>
    <row r="48" spans="1:7">
      <c r="A48" t="s" s="4">
        <v>436</v>
      </c>
      <c r="C48" t="n" s="7">
        <v>2097</v>
      </c>
      <c r="E48" t="n" s="7">
        <v>2097</v>
      </c>
      <c r="G48" t="n" s="7">
        <v>2201</v>
      </c>
    </row>
    <row r="49" spans="1:7">
      <c r="A49" t="s" s="4">
        <v>447</v>
      </c>
    </row>
    <row r="50" spans="1:7">
      <c r="A50" t="s" s="3">
        <v>434</v>
      </c>
    </row>
    <row r="51" spans="1:7">
      <c r="A51" t="s" s="4">
        <v>435</v>
      </c>
      <c r="C51" t="n" s="5">
        <v>1</v>
      </c>
      <c r="E51" t="n" s="5">
        <v>1</v>
      </c>
      <c r="G51" t="n" s="5">
        <v>2</v>
      </c>
    </row>
    <row r="52" spans="1:7">
      <c r="A52" t="s" s="4">
        <v>436</v>
      </c>
      <c r="C52" t="n" s="7">
        <v>836</v>
      </c>
      <c r="E52" t="n" s="7">
        <v>836</v>
      </c>
      <c r="G52" t="n" s="7">
        <v>1323</v>
      </c>
    </row>
    <row r="53" spans="1:7">
      <c r="A53" t="s" s="4">
        <v>385</v>
      </c>
    </row>
    <row r="54" spans="1:7">
      <c r="A54" t="s" s="3">
        <v>434</v>
      </c>
    </row>
    <row r="55" spans="1:7">
      <c r="A55" t="s" s="4">
        <v>435</v>
      </c>
      <c r="C55" t="n" s="5">
        <v>13</v>
      </c>
      <c r="E55" t="n" s="5">
        <v>13</v>
      </c>
      <c r="G55" t="n" s="5">
        <v>12</v>
      </c>
    </row>
    <row r="56" spans="1:7">
      <c r="A56" t="s" s="4">
        <v>436</v>
      </c>
      <c r="C56" t="n" s="7">
        <v>8090</v>
      </c>
      <c r="E56" t="n" s="7">
        <v>8090</v>
      </c>
      <c r="G56" t="n" s="7">
        <v>7511</v>
      </c>
    </row>
    <row r="57" spans="1:7">
      <c r="A57" t="s" s="4">
        <v>437</v>
      </c>
      <c r="D57" t="n" s="5">
        <v>2</v>
      </c>
      <c r="F57" t="n" s="5">
        <v>2</v>
      </c>
    </row>
    <row r="58" spans="1:7">
      <c r="A58" t="s" s="4">
        <v>438</v>
      </c>
      <c r="D58" t="n" s="7">
        <v>2536</v>
      </c>
      <c r="F58" t="n" s="7">
        <v>2536</v>
      </c>
    </row>
    <row r="59" spans="1:7">
      <c r="A59" t="s" s="4">
        <v>439</v>
      </c>
      <c r="D59" t="n" s="7">
        <v>2536</v>
      </c>
      <c r="F59" t="n" s="7">
        <v>2536</v>
      </c>
    </row>
    <row r="60" spans="1:7">
      <c r="A60" t="s" s="4">
        <v>440</v>
      </c>
      <c r="D60" t="n" s="5">
        <v>1</v>
      </c>
      <c r="F60" t="n" s="5">
        <v>1</v>
      </c>
    </row>
    <row r="61" spans="1:7">
      <c r="A61" t="s" s="4">
        <v>441</v>
      </c>
      <c r="D61" t="n" s="7">
        <v>460</v>
      </c>
      <c r="F61" t="n" s="7">
        <v>460</v>
      </c>
    </row>
    <row r="62" spans="1:7">
      <c r="A62" t="s" s="4">
        <v>448</v>
      </c>
    </row>
    <row r="63" spans="1:7">
      <c r="A63" t="s" s="3">
        <v>434</v>
      </c>
    </row>
    <row r="64" spans="1:7">
      <c r="A64" t="s" s="4">
        <v>435</v>
      </c>
      <c r="C64" t="n" s="5">
        <v>4</v>
      </c>
      <c r="E64" t="n" s="5">
        <v>4</v>
      </c>
      <c r="G64" t="n" s="5">
        <v>3</v>
      </c>
    </row>
    <row r="65" spans="1:7">
      <c r="A65" t="s" s="4">
        <v>436</v>
      </c>
      <c r="C65" t="n" s="7">
        <v>3293</v>
      </c>
      <c r="E65" t="n" s="7">
        <v>3293</v>
      </c>
      <c r="G65" t="n" s="7">
        <v>1065</v>
      </c>
    </row>
    <row r="66" spans="1:7">
      <c r="A66" t="s" s="4">
        <v>449</v>
      </c>
    </row>
    <row r="67" spans="1:7">
      <c r="A67" t="s" s="3">
        <v>434</v>
      </c>
    </row>
    <row r="68" spans="1:7">
      <c r="A68" t="s" s="4">
        <v>435</v>
      </c>
      <c r="C68" t="n" s="5">
        <v>9</v>
      </c>
      <c r="E68" t="n" s="5">
        <v>9</v>
      </c>
      <c r="G68" t="n" s="5">
        <v>9</v>
      </c>
    </row>
    <row r="69" spans="1:7">
      <c r="A69" t="s" s="4">
        <v>436</v>
      </c>
      <c r="C69" t="n" s="7">
        <v>4797</v>
      </c>
      <c r="E69" t="n" s="7">
        <v>4797</v>
      </c>
      <c r="G69" t="n" s="7">
        <v>6446</v>
      </c>
    </row>
    <row r="70" spans="1:7">
      <c r="A70" t="s" s="4">
        <v>387</v>
      </c>
    </row>
    <row r="71" spans="1:7">
      <c r="A71" t="s" s="3">
        <v>434</v>
      </c>
    </row>
    <row r="72" spans="1:7">
      <c r="A72" t="s" s="4">
        <v>435</v>
      </c>
      <c r="B72" t="s" s="4">
        <v>122</v>
      </c>
      <c r="C72" t="n" s="5">
        <v>1</v>
      </c>
      <c r="E72" t="n" s="5">
        <v>1</v>
      </c>
      <c r="G72" t="n" s="5">
        <v>1</v>
      </c>
    </row>
    <row r="73" spans="1:7">
      <c r="A73" t="s" s="4">
        <v>436</v>
      </c>
      <c r="B73" t="s" s="4">
        <v>122</v>
      </c>
      <c r="C73" t="n" s="7">
        <v>788</v>
      </c>
      <c r="E73" t="n" s="7">
        <v>788</v>
      </c>
      <c r="G73" t="n" s="7">
        <v>798</v>
      </c>
    </row>
    <row r="74" spans="1:7">
      <c r="A74" t="s" s="4">
        <v>437</v>
      </c>
      <c r="B74" t="s" s="4">
        <v>122</v>
      </c>
      <c r="F74" t="n" s="5">
        <v>0</v>
      </c>
    </row>
    <row r="75" spans="1:7">
      <c r="A75" t="s" s="4">
        <v>438</v>
      </c>
      <c r="B75" t="s" s="4">
        <v>122</v>
      </c>
      <c r="F75" t="n" s="7">
        <v>0</v>
      </c>
    </row>
    <row r="76" spans="1:7">
      <c r="A76" t="s" s="4">
        <v>439</v>
      </c>
      <c r="B76" t="s" s="4">
        <v>122</v>
      </c>
      <c r="F76" t="n" s="7">
        <v>0</v>
      </c>
    </row>
    <row r="77" spans="1:7">
      <c r="A77" t="s" s="4">
        <v>450</v>
      </c>
    </row>
    <row r="78" spans="1:7">
      <c r="A78" t="s" s="3">
        <v>434</v>
      </c>
    </row>
    <row r="79" spans="1:7">
      <c r="A79" t="s" s="4">
        <v>435</v>
      </c>
      <c r="B79" t="s" s="4">
        <v>122</v>
      </c>
      <c r="C79" t="n" s="5">
        <v>1</v>
      </c>
      <c r="E79" t="n" s="5">
        <v>1</v>
      </c>
      <c r="G79" t="n" s="5">
        <v>1</v>
      </c>
    </row>
    <row r="80" spans="1:7">
      <c r="A80" t="s" s="4">
        <v>436</v>
      </c>
      <c r="B80" t="s" s="4">
        <v>122</v>
      </c>
      <c r="C80" t="n" s="7">
        <v>788</v>
      </c>
      <c r="E80" t="n" s="7">
        <v>788</v>
      </c>
      <c r="G80" t="n" s="7">
        <v>798</v>
      </c>
    </row>
    <row r="81" spans="1:7">
      <c r="A81" t="s" s="4">
        <v>388</v>
      </c>
    </row>
    <row r="82" spans="1:7">
      <c r="A82" t="s" s="3">
        <v>434</v>
      </c>
    </row>
    <row r="83" spans="1:7">
      <c r="A83" t="s" s="4">
        <v>435</v>
      </c>
      <c r="B83" t="s" s="4">
        <v>124</v>
      </c>
      <c r="C83" t="n" s="5">
        <v>4</v>
      </c>
      <c r="E83" t="n" s="5">
        <v>4</v>
      </c>
      <c r="G83" t="n" s="5">
        <v>4</v>
      </c>
    </row>
    <row r="84" spans="1:7">
      <c r="A84" t="s" s="4">
        <v>436</v>
      </c>
      <c r="B84" t="s" s="4">
        <v>124</v>
      </c>
      <c r="C84" t="n" s="7">
        <v>613</v>
      </c>
      <c r="E84" t="n" s="7">
        <v>613</v>
      </c>
      <c r="G84" t="n" s="7">
        <v>625</v>
      </c>
    </row>
    <row r="85" spans="1:7">
      <c r="A85" t="s" s="4">
        <v>437</v>
      </c>
      <c r="B85" t="s" s="4">
        <v>124</v>
      </c>
      <c r="F85" t="n" s="5">
        <v>0</v>
      </c>
    </row>
    <row r="86" spans="1:7">
      <c r="A86" t="s" s="4">
        <v>438</v>
      </c>
      <c r="B86" t="s" s="4">
        <v>124</v>
      </c>
      <c r="F86" t="n" s="7">
        <v>0</v>
      </c>
    </row>
    <row r="87" spans="1:7">
      <c r="A87" t="s" s="4">
        <v>439</v>
      </c>
      <c r="B87" t="s" s="4">
        <v>124</v>
      </c>
      <c r="F87" t="n" s="7">
        <v>0</v>
      </c>
    </row>
    <row r="88" spans="1:7">
      <c r="A88" t="s" s="4">
        <v>440</v>
      </c>
      <c r="B88" t="s" s="4">
        <v>124</v>
      </c>
      <c r="C88" t="n" s="5">
        <v>1</v>
      </c>
      <c r="E88" t="n" s="5">
        <v>1</v>
      </c>
    </row>
    <row r="89" spans="1:7">
      <c r="A89" t="s" s="4">
        <v>441</v>
      </c>
      <c r="B89" t="s" s="4">
        <v>124</v>
      </c>
      <c r="C89" t="n" s="7">
        <v>63</v>
      </c>
      <c r="E89" t="n" s="7">
        <v>63</v>
      </c>
    </row>
    <row r="90" spans="1:7">
      <c r="A90" t="s" s="4">
        <v>451</v>
      </c>
    </row>
    <row r="91" spans="1:7">
      <c r="A91" t="s" s="3">
        <v>434</v>
      </c>
    </row>
    <row r="92" spans="1:7">
      <c r="A92" t="s" s="4">
        <v>435</v>
      </c>
      <c r="B92" t="s" s="4">
        <v>124</v>
      </c>
      <c r="C92" t="n" s="5">
        <v>2</v>
      </c>
      <c r="E92" t="n" s="5">
        <v>2</v>
      </c>
      <c r="G92" t="n" s="5">
        <v>2</v>
      </c>
    </row>
    <row r="93" spans="1:7">
      <c r="A93" t="s" s="4">
        <v>436</v>
      </c>
      <c r="B93" t="s" s="4">
        <v>124</v>
      </c>
      <c r="C93" t="n" s="7">
        <v>499</v>
      </c>
      <c r="E93" t="n" s="7">
        <v>499</v>
      </c>
      <c r="G93" t="n" s="7">
        <v>508</v>
      </c>
    </row>
    <row r="94" spans="1:7">
      <c r="A94" t="s" s="4">
        <v>452</v>
      </c>
    </row>
    <row r="95" spans="1:7">
      <c r="A95" t="s" s="3">
        <v>434</v>
      </c>
    </row>
    <row r="96" spans="1:7">
      <c r="A96" t="s" s="4">
        <v>435</v>
      </c>
      <c r="B96" t="s" s="4">
        <v>124</v>
      </c>
      <c r="C96" t="n" s="5">
        <v>2</v>
      </c>
      <c r="E96" t="n" s="5">
        <v>2</v>
      </c>
      <c r="G96" t="n" s="5">
        <v>2</v>
      </c>
    </row>
    <row r="97" spans="1:7">
      <c r="A97" t="s" s="4">
        <v>436</v>
      </c>
      <c r="B97" t="s" s="4">
        <v>124</v>
      </c>
      <c r="C97" t="n" s="7">
        <v>114</v>
      </c>
      <c r="E97" t="n" s="7">
        <v>114</v>
      </c>
      <c r="G97" t="n" s="7">
        <v>117</v>
      </c>
    </row>
    <row r="98" spans="1:7">
      <c r="A98" t="s" s="4">
        <v>390</v>
      </c>
    </row>
    <row r="99" spans="1:7">
      <c r="A99" t="s" s="3">
        <v>434</v>
      </c>
    </row>
    <row r="100" spans="1:7">
      <c r="A100" t="s" s="4">
        <v>435</v>
      </c>
      <c r="C100" t="n" s="5">
        <v>53</v>
      </c>
      <c r="E100" t="n" s="5">
        <v>53</v>
      </c>
      <c r="G100" t="n" s="5">
        <v>53</v>
      </c>
    </row>
    <row r="101" spans="1:7">
      <c r="A101" t="s" s="4">
        <v>436</v>
      </c>
      <c r="C101" t="n" s="7">
        <v>14070</v>
      </c>
      <c r="E101" t="n" s="7">
        <v>14070</v>
      </c>
      <c r="G101" t="n" s="7">
        <v>14079</v>
      </c>
    </row>
    <row r="102" spans="1:7">
      <c r="A102" t="s" s="4">
        <v>437</v>
      </c>
      <c r="C102" t="n" s="5">
        <v>2</v>
      </c>
      <c r="D102" t="n" s="5">
        <v>4</v>
      </c>
      <c r="E102" t="n" s="5">
        <v>4</v>
      </c>
      <c r="F102" t="n" s="5">
        <v>6</v>
      </c>
    </row>
    <row r="103" spans="1:7">
      <c r="A103" t="s" s="4">
        <v>438</v>
      </c>
      <c r="C103" t="n" s="7">
        <v>1290</v>
      </c>
      <c r="D103" t="n" s="7">
        <v>1523</v>
      </c>
      <c r="E103" t="n" s="7">
        <v>1755</v>
      </c>
      <c r="F103" t="n" s="7">
        <v>2142</v>
      </c>
    </row>
    <row r="104" spans="1:7">
      <c r="A104" t="s" s="4">
        <v>439</v>
      </c>
      <c r="C104" t="n" s="7">
        <v>1306</v>
      </c>
      <c r="D104" t="n" s="7">
        <v>1532</v>
      </c>
      <c r="E104" t="n" s="7">
        <v>1785</v>
      </c>
      <c r="F104" t="n" s="7">
        <v>2169</v>
      </c>
    </row>
    <row r="105" spans="1:7">
      <c r="A105" t="s" s="4">
        <v>440</v>
      </c>
      <c r="C105" t="n" s="5">
        <v>2</v>
      </c>
      <c r="D105" t="n" s="5">
        <v>1</v>
      </c>
      <c r="E105" t="n" s="5">
        <v>2</v>
      </c>
      <c r="F105" t="n" s="5">
        <v>1</v>
      </c>
    </row>
    <row r="106" spans="1:7">
      <c r="A106" t="s" s="4">
        <v>441</v>
      </c>
      <c r="C106" t="n" s="7">
        <v>1254</v>
      </c>
      <c r="D106" t="n" s="7">
        <v>652</v>
      </c>
      <c r="E106" t="n" s="7">
        <v>1255</v>
      </c>
      <c r="F106" t="n" s="7">
        <v>652</v>
      </c>
    </row>
    <row r="107" spans="1:7">
      <c r="A107" t="s" s="4">
        <v>453</v>
      </c>
    </row>
    <row r="108" spans="1:7">
      <c r="A108" t="s" s="3">
        <v>434</v>
      </c>
    </row>
    <row r="109" spans="1:7">
      <c r="A109" t="s" s="4">
        <v>435</v>
      </c>
      <c r="C109" t="n" s="5">
        <v>39</v>
      </c>
      <c r="E109" t="n" s="5">
        <v>39</v>
      </c>
      <c r="G109" t="n" s="5">
        <v>40</v>
      </c>
    </row>
    <row r="110" spans="1:7">
      <c r="A110" t="s" s="4">
        <v>436</v>
      </c>
      <c r="C110" t="n" s="7">
        <v>9933</v>
      </c>
      <c r="E110" t="n" s="7">
        <v>9933</v>
      </c>
      <c r="G110" t="n" s="7">
        <v>10430</v>
      </c>
    </row>
    <row r="111" spans="1:7">
      <c r="A111" t="s" s="4">
        <v>454</v>
      </c>
    </row>
    <row r="112" spans="1:7">
      <c r="A112" t="s" s="3">
        <v>434</v>
      </c>
    </row>
    <row r="113" spans="1:7">
      <c r="A113" t="s" s="4">
        <v>435</v>
      </c>
      <c r="C113" t="n" s="5">
        <v>14</v>
      </c>
      <c r="E113" t="n" s="5">
        <v>14</v>
      </c>
      <c r="G113" t="n" s="5">
        <v>13</v>
      </c>
    </row>
    <row r="114" spans="1:7">
      <c r="A114" t="s" s="4">
        <v>436</v>
      </c>
      <c r="C114" t="n" s="7">
        <v>4137</v>
      </c>
      <c r="E114" t="n" s="7">
        <v>4137</v>
      </c>
      <c r="G114" t="n" s="7">
        <v>3649</v>
      </c>
    </row>
    <row r="115" spans="1:7">
      <c r="A115" t="s" s="4">
        <v>391</v>
      </c>
    </row>
    <row r="116" spans="1:7">
      <c r="A116" t="s" s="3">
        <v>434</v>
      </c>
    </row>
    <row r="117" spans="1:7">
      <c r="A117" t="s" s="4">
        <v>435</v>
      </c>
      <c r="C117" t="n" s="5">
        <v>34</v>
      </c>
      <c r="E117" t="n" s="5">
        <v>34</v>
      </c>
      <c r="G117" t="n" s="5">
        <v>33</v>
      </c>
    </row>
    <row r="118" spans="1:7">
      <c r="A118" t="s" s="4">
        <v>436</v>
      </c>
      <c r="C118" t="n" s="7">
        <v>7920</v>
      </c>
      <c r="E118" t="n" s="7">
        <v>7920</v>
      </c>
      <c r="G118" t="n" s="7">
        <v>7600</v>
      </c>
    </row>
    <row r="119" spans="1:7">
      <c r="A119" t="s" s="4">
        <v>437</v>
      </c>
      <c r="C119" t="n" s="5">
        <v>1</v>
      </c>
      <c r="D119" t="n" s="5">
        <v>3</v>
      </c>
      <c r="E119" t="n" s="5">
        <v>3</v>
      </c>
      <c r="F119" t="n" s="5">
        <v>4</v>
      </c>
    </row>
    <row r="120" spans="1:7">
      <c r="A120" t="s" s="4">
        <v>438</v>
      </c>
      <c r="C120" t="n" s="7">
        <v>1067</v>
      </c>
      <c r="D120" t="n" s="7">
        <v>1267</v>
      </c>
      <c r="E120" t="n" s="7">
        <v>1532</v>
      </c>
      <c r="F120" t="n" s="7">
        <v>1699</v>
      </c>
    </row>
    <row r="121" spans="1:7">
      <c r="A121" t="s" s="4">
        <v>439</v>
      </c>
      <c r="C121" t="n" s="7">
        <v>1083</v>
      </c>
      <c r="D121" t="n" s="7">
        <v>1270</v>
      </c>
      <c r="E121" t="n" s="7">
        <v>1562</v>
      </c>
      <c r="F121" t="n" s="7">
        <v>1702</v>
      </c>
    </row>
    <row r="122" spans="1:7">
      <c r="A122" t="s" s="4">
        <v>440</v>
      </c>
      <c r="C122" t="n" s="5">
        <v>2</v>
      </c>
    </row>
    <row r="123" spans="1:7">
      <c r="A123" t="s" s="4">
        <v>441</v>
      </c>
      <c r="C123" t="n" s="7">
        <v>1254</v>
      </c>
    </row>
    <row r="124" spans="1:7">
      <c r="A124" t="s" s="4">
        <v>455</v>
      </c>
    </row>
    <row r="125" spans="1:7">
      <c r="A125" t="s" s="3">
        <v>434</v>
      </c>
    </row>
    <row r="126" spans="1:7">
      <c r="A126" t="s" s="4">
        <v>435</v>
      </c>
      <c r="C126" t="n" s="5">
        <v>22</v>
      </c>
      <c r="E126" t="n" s="5">
        <v>22</v>
      </c>
      <c r="G126" t="n" s="5">
        <v>22</v>
      </c>
    </row>
    <row r="127" spans="1:7">
      <c r="A127" t="s" s="4">
        <v>436</v>
      </c>
      <c r="C127" t="n" s="7">
        <v>4603</v>
      </c>
      <c r="E127" t="n" s="7">
        <v>4603</v>
      </c>
      <c r="G127" t="n" s="7">
        <v>4782</v>
      </c>
    </row>
    <row r="128" spans="1:7">
      <c r="A128" t="s" s="4">
        <v>456</v>
      </c>
    </row>
    <row r="129" spans="1:7">
      <c r="A129" t="s" s="3">
        <v>434</v>
      </c>
    </row>
    <row r="130" spans="1:7">
      <c r="A130" t="s" s="4">
        <v>435</v>
      </c>
      <c r="C130" t="n" s="5">
        <v>12</v>
      </c>
      <c r="E130" t="n" s="5">
        <v>12</v>
      </c>
      <c r="G130" t="n" s="5">
        <v>11</v>
      </c>
    </row>
    <row r="131" spans="1:7">
      <c r="A131" t="s" s="4">
        <v>436</v>
      </c>
      <c r="C131" t="n" s="7">
        <v>3317</v>
      </c>
      <c r="E131" t="n" s="7">
        <v>3317</v>
      </c>
      <c r="G131" t="n" s="7">
        <v>2818</v>
      </c>
    </row>
    <row r="132" spans="1:7">
      <c r="A132" t="s" s="4">
        <v>392</v>
      </c>
    </row>
    <row r="133" spans="1:7">
      <c r="A133" t="s" s="3">
        <v>434</v>
      </c>
    </row>
    <row r="134" spans="1:7">
      <c r="A134" t="s" s="4">
        <v>435</v>
      </c>
      <c r="C134" t="n" s="5">
        <v>14</v>
      </c>
      <c r="E134" t="n" s="5">
        <v>14</v>
      </c>
      <c r="G134" t="n" s="5">
        <v>14</v>
      </c>
    </row>
    <row r="135" spans="1:7">
      <c r="A135" t="s" s="4">
        <v>436</v>
      </c>
      <c r="C135" t="n" s="7">
        <v>5556</v>
      </c>
      <c r="E135" t="n" s="7">
        <v>5556</v>
      </c>
      <c r="G135" t="n" s="7">
        <v>5625</v>
      </c>
    </row>
    <row r="136" spans="1:7">
      <c r="A136" t="s" s="4">
        <v>437</v>
      </c>
      <c r="F136" t="n" s="5">
        <v>1</v>
      </c>
    </row>
    <row r="137" spans="1:7">
      <c r="A137" t="s" s="4">
        <v>438</v>
      </c>
      <c r="F137" t="n" s="7">
        <v>187</v>
      </c>
    </row>
    <row r="138" spans="1:7">
      <c r="A138" t="s" s="4">
        <v>439</v>
      </c>
      <c r="F138" t="n" s="7">
        <v>205</v>
      </c>
    </row>
    <row r="139" spans="1:7">
      <c r="A139" t="s" s="4">
        <v>440</v>
      </c>
      <c r="D139" t="n" s="5">
        <v>1</v>
      </c>
    </row>
    <row r="140" spans="1:7">
      <c r="A140" t="s" s="4">
        <v>441</v>
      </c>
      <c r="D140" t="n" s="7">
        <v>652</v>
      </c>
    </row>
    <row r="141" spans="1:7">
      <c r="A141" t="s" s="4">
        <v>457</v>
      </c>
    </row>
    <row r="142" spans="1:7">
      <c r="A142" t="s" s="3">
        <v>434</v>
      </c>
    </row>
    <row r="143" spans="1:7">
      <c r="A143" t="s" s="4">
        <v>435</v>
      </c>
      <c r="C143" t="n" s="5">
        <v>13</v>
      </c>
      <c r="E143" t="n" s="5">
        <v>13</v>
      </c>
      <c r="G143" t="n" s="5">
        <v>13</v>
      </c>
    </row>
    <row r="144" spans="1:7">
      <c r="A144" t="s" s="4">
        <v>436</v>
      </c>
      <c r="C144" t="n" s="7">
        <v>4957</v>
      </c>
      <c r="E144" t="n" s="7">
        <v>4957</v>
      </c>
      <c r="G144" t="n" s="7">
        <v>5011</v>
      </c>
    </row>
    <row r="145" spans="1:7">
      <c r="A145" t="s" s="4">
        <v>458</v>
      </c>
    </row>
    <row r="146" spans="1:7">
      <c r="A146" t="s" s="3">
        <v>434</v>
      </c>
    </row>
    <row r="147" spans="1:7">
      <c r="A147" t="s" s="4">
        <v>435</v>
      </c>
      <c r="C147" t="n" s="5">
        <v>1</v>
      </c>
      <c r="E147" t="n" s="5">
        <v>1</v>
      </c>
      <c r="G147" t="n" s="5">
        <v>1</v>
      </c>
    </row>
    <row r="148" spans="1:7">
      <c r="A148" t="s" s="4">
        <v>436</v>
      </c>
      <c r="C148" t="n" s="7">
        <v>599</v>
      </c>
      <c r="E148" t="n" s="7">
        <v>599</v>
      </c>
      <c r="G148" t="n" s="7">
        <v>614</v>
      </c>
    </row>
    <row r="149" spans="1:7">
      <c r="A149" t="s" s="4">
        <v>395</v>
      </c>
    </row>
    <row r="150" spans="1:7">
      <c r="A150" t="s" s="3">
        <v>434</v>
      </c>
    </row>
    <row r="151" spans="1:7">
      <c r="A151" t="s" s="4">
        <v>435</v>
      </c>
      <c r="B151" t="s" s="4">
        <v>124</v>
      </c>
      <c r="C151" t="n" s="5">
        <v>5</v>
      </c>
      <c r="E151" t="n" s="5">
        <v>5</v>
      </c>
      <c r="G151" t="n" s="5">
        <v>6</v>
      </c>
    </row>
    <row r="152" spans="1:7">
      <c r="A152" t="s" s="4">
        <v>436</v>
      </c>
      <c r="B152" t="s" s="4">
        <v>124</v>
      </c>
      <c r="C152" t="n" s="7">
        <v>594</v>
      </c>
      <c r="E152" t="n" s="7">
        <v>594</v>
      </c>
      <c r="G152" t="n" s="7">
        <v>854</v>
      </c>
    </row>
    <row r="153" spans="1:7">
      <c r="A153" t="s" s="4">
        <v>437</v>
      </c>
      <c r="B153" t="s" s="4">
        <v>124</v>
      </c>
      <c r="C153" t="n" s="5">
        <v>1</v>
      </c>
      <c r="D153" t="n" s="5">
        <v>1</v>
      </c>
      <c r="E153" t="n" s="5">
        <v>1</v>
      </c>
      <c r="F153" t="n" s="5">
        <v>1</v>
      </c>
    </row>
    <row r="154" spans="1:7">
      <c r="A154" t="s" s="4">
        <v>438</v>
      </c>
      <c r="B154" t="s" s="4">
        <v>124</v>
      </c>
      <c r="C154" t="n" s="7">
        <v>223</v>
      </c>
      <c r="D154" t="n" s="7">
        <v>256</v>
      </c>
      <c r="E154" t="n" s="7">
        <v>223</v>
      </c>
      <c r="F154" t="n" s="7">
        <v>256</v>
      </c>
    </row>
    <row r="155" spans="1:7">
      <c r="A155" t="s" s="4">
        <v>439</v>
      </c>
      <c r="B155" t="s" s="4">
        <v>124</v>
      </c>
      <c r="C155" t="n" s="7">
        <v>223</v>
      </c>
      <c r="D155" t="n" s="7">
        <v>262</v>
      </c>
      <c r="E155" t="n" s="7">
        <v>223</v>
      </c>
      <c r="F155" t="n" s="7">
        <v>262</v>
      </c>
    </row>
    <row r="156" spans="1:7">
      <c r="A156" t="s" s="4">
        <v>459</v>
      </c>
    </row>
    <row r="157" spans="1:7">
      <c r="A157" t="s" s="3">
        <v>434</v>
      </c>
    </row>
    <row r="158" spans="1:7">
      <c r="A158" t="s" s="4">
        <v>435</v>
      </c>
      <c r="B158" t="s" s="4">
        <v>124</v>
      </c>
      <c r="C158" t="n" s="5">
        <v>4</v>
      </c>
      <c r="E158" t="n" s="5">
        <v>4</v>
      </c>
      <c r="G158" t="n" s="5">
        <v>5</v>
      </c>
    </row>
    <row r="159" spans="1:7">
      <c r="A159" t="s" s="4">
        <v>436</v>
      </c>
      <c r="B159" t="s" s="4">
        <v>124</v>
      </c>
      <c r="C159" t="n" s="7">
        <v>373</v>
      </c>
      <c r="E159" t="n" s="7">
        <v>373</v>
      </c>
      <c r="G159" t="n" s="7">
        <v>637</v>
      </c>
    </row>
    <row r="160" spans="1:7">
      <c r="A160" t="s" s="4">
        <v>460</v>
      </c>
    </row>
    <row r="161" spans="1:7">
      <c r="A161" t="s" s="3">
        <v>434</v>
      </c>
    </row>
    <row r="162" spans="1:7">
      <c r="A162" t="s" s="4">
        <v>435</v>
      </c>
      <c r="B162" t="s" s="4">
        <v>124</v>
      </c>
      <c r="C162" t="n" s="5">
        <v>1</v>
      </c>
      <c r="E162" t="n" s="5">
        <v>1</v>
      </c>
      <c r="G162" t="n" s="5">
        <v>1</v>
      </c>
    </row>
    <row r="163" spans="1:7">
      <c r="A163" t="s" s="4">
        <v>436</v>
      </c>
      <c r="B163" t="s" s="4">
        <v>124</v>
      </c>
      <c r="C163" t="n" s="7">
        <v>221</v>
      </c>
      <c r="E163" t="n" s="7">
        <v>221</v>
      </c>
      <c r="G163" t="n" s="7">
        <v>217</v>
      </c>
    </row>
    <row r="164" spans="1:7">
      <c r="A164" t="s" s="4">
        <v>396</v>
      </c>
    </row>
    <row r="165" spans="1:7">
      <c r="A165" t="s" s="3">
        <v>434</v>
      </c>
    </row>
    <row r="166" spans="1:7">
      <c r="A166" t="s" s="4">
        <v>440</v>
      </c>
      <c r="E166" t="n" s="5">
        <v>2</v>
      </c>
      <c r="F166" t="n" s="5">
        <v>1</v>
      </c>
    </row>
    <row r="167" spans="1:7">
      <c r="A167" t="s" s="4">
        <v>441</v>
      </c>
      <c r="E167" t="n" s="7">
        <v>1255</v>
      </c>
      <c r="F167" t="n" s="7">
        <v>652</v>
      </c>
    </row>
    <row r="168" spans="1:7">
      <c r="A168" t="s" s="4">
        <v>397</v>
      </c>
    </row>
    <row r="169" spans="1:7">
      <c r="A169" t="s" s="3">
        <v>434</v>
      </c>
    </row>
    <row r="170" spans="1:7">
      <c r="A170" t="s" s="4">
        <v>435</v>
      </c>
      <c r="C170" t="n" s="5">
        <v>10</v>
      </c>
      <c r="E170" t="n" s="5">
        <v>10</v>
      </c>
      <c r="G170" t="n" s="5">
        <v>14</v>
      </c>
    </row>
    <row r="171" spans="1:7">
      <c r="A171" t="s" s="4">
        <v>436</v>
      </c>
      <c r="C171" t="n" s="7">
        <v>3535</v>
      </c>
      <c r="E171" t="n" s="7">
        <v>3535</v>
      </c>
      <c r="G171" t="n" s="7">
        <v>4162</v>
      </c>
    </row>
    <row r="172" spans="1:7">
      <c r="A172" t="s" s="4">
        <v>437</v>
      </c>
      <c r="F172" t="n" s="5">
        <v>0</v>
      </c>
    </row>
    <row r="173" spans="1:7">
      <c r="A173" t="s" s="4">
        <v>438</v>
      </c>
      <c r="F173" t="n" s="7">
        <v>0</v>
      </c>
    </row>
    <row r="174" spans="1:7">
      <c r="A174" t="s" s="4">
        <v>439</v>
      </c>
      <c r="F174" t="n" s="7">
        <v>0</v>
      </c>
    </row>
    <row r="175" spans="1:7">
      <c r="A175" t="s" s="4">
        <v>440</v>
      </c>
      <c r="C175" t="n" s="5">
        <v>0</v>
      </c>
    </row>
    <row r="176" spans="1:7">
      <c r="A176" t="s" s="4">
        <v>441</v>
      </c>
      <c r="C176" t="n" s="7">
        <v>0</v>
      </c>
    </row>
    <row r="177" spans="1:7">
      <c r="A177" t="s" s="4">
        <v>461</v>
      </c>
    </row>
    <row r="178" spans="1:7">
      <c r="A178" t="s" s="3">
        <v>434</v>
      </c>
    </row>
    <row r="179" spans="1:7">
      <c r="A179" t="s" s="4">
        <v>435</v>
      </c>
      <c r="C179" t="n" s="5">
        <v>8</v>
      </c>
      <c r="E179" t="n" s="5">
        <v>8</v>
      </c>
      <c r="G179" t="n" s="5">
        <v>12</v>
      </c>
    </row>
    <row r="180" spans="1:7">
      <c r="A180" t="s" s="4">
        <v>436</v>
      </c>
      <c r="C180" t="n" s="7">
        <v>3244</v>
      </c>
      <c r="E180" t="n" s="7">
        <v>3244</v>
      </c>
      <c r="G180" t="n" s="7">
        <v>3664</v>
      </c>
    </row>
    <row r="181" spans="1:7">
      <c r="A181" t="s" s="4">
        <v>462</v>
      </c>
    </row>
    <row r="182" spans="1:7">
      <c r="A182" t="s" s="3">
        <v>434</v>
      </c>
    </row>
    <row r="183" spans="1:7">
      <c r="A183" t="s" s="4">
        <v>435</v>
      </c>
      <c r="C183" t="n" s="5">
        <v>2</v>
      </c>
      <c r="E183" t="n" s="5">
        <v>2</v>
      </c>
      <c r="G183" t="n" s="5">
        <v>2</v>
      </c>
    </row>
    <row r="184" spans="1:7">
      <c r="A184" t="s" s="4">
        <v>436</v>
      </c>
      <c r="C184" t="n" s="7">
        <v>291</v>
      </c>
      <c r="E184" t="n" s="7">
        <v>291</v>
      </c>
      <c r="G184" t="n" s="7">
        <v>498</v>
      </c>
    </row>
    <row r="185" spans="1:7">
      <c r="A185" t="s" s="4">
        <v>398</v>
      </c>
    </row>
    <row r="186" spans="1:7">
      <c r="A186" t="s" s="3">
        <v>434</v>
      </c>
    </row>
    <row r="187" spans="1:7">
      <c r="A187" t="s" s="4">
        <v>435</v>
      </c>
      <c r="C187" t="n" s="5">
        <v>6</v>
      </c>
      <c r="E187" t="n" s="5">
        <v>6</v>
      </c>
      <c r="G187" t="n" s="5">
        <v>6</v>
      </c>
    </row>
    <row r="188" spans="1:7">
      <c r="A188" t="s" s="4">
        <v>436</v>
      </c>
      <c r="C188" t="n" s="7">
        <v>2221</v>
      </c>
      <c r="E188" t="n" s="7">
        <v>2221</v>
      </c>
      <c r="G188" t="n" s="7">
        <v>2238</v>
      </c>
    </row>
    <row r="189" spans="1:7">
      <c r="A189" t="s" s="4">
        <v>463</v>
      </c>
    </row>
    <row r="190" spans="1:7">
      <c r="A190" t="s" s="3">
        <v>434</v>
      </c>
    </row>
    <row r="191" spans="1:7">
      <c r="A191" t="s" s="4">
        <v>435</v>
      </c>
      <c r="C191" t="n" s="5">
        <v>6</v>
      </c>
      <c r="E191" t="n" s="5">
        <v>6</v>
      </c>
      <c r="G191" t="n" s="5">
        <v>6</v>
      </c>
    </row>
    <row r="192" spans="1:7">
      <c r="A192" t="s" s="4">
        <v>436</v>
      </c>
      <c r="C192" t="n" s="7">
        <v>2221</v>
      </c>
      <c r="E192" t="n" s="7">
        <v>2221</v>
      </c>
      <c r="G192" t="n" s="7">
        <v>2238</v>
      </c>
    </row>
    <row r="193" spans="1:7">
      <c r="A193" t="s" s="4">
        <v>464</v>
      </c>
    </row>
    <row r="194" spans="1:7">
      <c r="A194" t="s" s="3">
        <v>434</v>
      </c>
    </row>
    <row r="195" spans="1:7">
      <c r="A195" t="s" s="4">
        <v>435</v>
      </c>
      <c r="C195" t="n" s="5">
        <v>0</v>
      </c>
      <c r="E195" t="n" s="5">
        <v>0</v>
      </c>
    </row>
    <row r="196" spans="1:7">
      <c r="A196" t="s" s="4">
        <v>436</v>
      </c>
      <c r="C196" t="n" s="7">
        <v>0</v>
      </c>
      <c r="E196" t="n" s="7">
        <v>0</v>
      </c>
    </row>
    <row r="197" spans="1:7">
      <c r="A197" t="s" s="4">
        <v>399</v>
      </c>
    </row>
    <row r="198" spans="1:7">
      <c r="A198" t="s" s="3">
        <v>434</v>
      </c>
    </row>
    <row r="199" spans="1:7">
      <c r="A199" t="s" s="4">
        <v>435</v>
      </c>
      <c r="C199" t="n" s="5">
        <v>2</v>
      </c>
      <c r="E199" t="n" s="5">
        <v>2</v>
      </c>
      <c r="G199" t="n" s="5">
        <v>3</v>
      </c>
    </row>
    <row r="200" spans="1:7">
      <c r="A200" t="s" s="4">
        <v>436</v>
      </c>
      <c r="C200" t="n" s="7">
        <v>1023</v>
      </c>
      <c r="E200" t="n" s="7">
        <v>1023</v>
      </c>
      <c r="G200" t="n" s="7">
        <v>1152</v>
      </c>
    </row>
    <row r="201" spans="1:7">
      <c r="A201" t="s" s="4">
        <v>437</v>
      </c>
      <c r="F201" t="n" s="5">
        <v>0</v>
      </c>
    </row>
    <row r="202" spans="1:7">
      <c r="A202" t="s" s="4">
        <v>438</v>
      </c>
      <c r="F202" t="n" s="7">
        <v>0</v>
      </c>
    </row>
    <row r="203" spans="1:7">
      <c r="A203" t="s" s="4">
        <v>439</v>
      </c>
      <c r="F203" t="n" s="7">
        <v>0</v>
      </c>
    </row>
    <row r="204" spans="1:7">
      <c r="A204" t="s" s="4">
        <v>465</v>
      </c>
    </row>
    <row r="205" spans="1:7">
      <c r="A205" t="s" s="3">
        <v>434</v>
      </c>
    </row>
    <row r="206" spans="1:7">
      <c r="A206" t="s" s="4">
        <v>435</v>
      </c>
      <c r="C206" t="n" s="5">
        <v>2</v>
      </c>
      <c r="E206" t="n" s="5">
        <v>2</v>
      </c>
      <c r="G206" t="n" s="5">
        <v>3</v>
      </c>
    </row>
    <row r="207" spans="1:7">
      <c r="A207" t="s" s="4">
        <v>436</v>
      </c>
      <c r="C207" t="n" s="7">
        <v>1023</v>
      </c>
      <c r="E207" t="n" s="7">
        <v>1023</v>
      </c>
      <c r="G207" t="n" s="7">
        <v>1152</v>
      </c>
    </row>
    <row r="208" spans="1:7">
      <c r="A208" t="s" s="4">
        <v>400</v>
      </c>
    </row>
    <row r="209" spans="1:7">
      <c r="A209" t="s" s="3">
        <v>434</v>
      </c>
    </row>
    <row r="210" spans="1:7">
      <c r="A210" t="s" s="4">
        <v>435</v>
      </c>
      <c r="B210" t="s" s="4">
        <v>122</v>
      </c>
      <c r="C210" t="n" s="5">
        <v>1</v>
      </c>
      <c r="E210" t="n" s="5">
        <v>1</v>
      </c>
      <c r="G210" t="n" s="5">
        <v>4</v>
      </c>
    </row>
    <row r="211" spans="1:7">
      <c r="A211" t="s" s="4">
        <v>436</v>
      </c>
      <c r="B211" t="s" s="4">
        <v>122</v>
      </c>
      <c r="C211" t="n" s="7">
        <v>167</v>
      </c>
      <c r="E211" t="n" s="7">
        <v>167</v>
      </c>
      <c r="G211" t="n" s="7">
        <v>643</v>
      </c>
    </row>
    <row r="212" spans="1:7">
      <c r="A212" t="s" s="4">
        <v>437</v>
      </c>
      <c r="B212" t="s" s="4">
        <v>122</v>
      </c>
      <c r="F212" t="n" s="5">
        <v>0</v>
      </c>
    </row>
    <row r="213" spans="1:7">
      <c r="A213" t="s" s="4">
        <v>438</v>
      </c>
      <c r="B213" t="s" s="4">
        <v>122</v>
      </c>
      <c r="F213" t="n" s="7">
        <v>0</v>
      </c>
    </row>
    <row r="214" spans="1:7">
      <c r="A214" t="s" s="4">
        <v>439</v>
      </c>
      <c r="B214" t="s" s="4">
        <v>122</v>
      </c>
      <c r="F214" t="n" s="7">
        <v>0</v>
      </c>
    </row>
    <row r="215" spans="1:7">
      <c r="A215" t="s" s="4">
        <v>466</v>
      </c>
    </row>
    <row r="216" spans="1:7">
      <c r="A216" t="s" s="3">
        <v>434</v>
      </c>
    </row>
    <row r="217" spans="1:7">
      <c r="A217" t="s" s="4">
        <v>435</v>
      </c>
      <c r="B217" t="s" s="4">
        <v>122</v>
      </c>
      <c r="G217" t="n" s="5">
        <v>3</v>
      </c>
    </row>
    <row r="218" spans="1:7">
      <c r="A218" t="s" s="4">
        <v>436</v>
      </c>
      <c r="B218" t="s" s="4">
        <v>122</v>
      </c>
      <c r="G218" t="n" s="7">
        <v>274</v>
      </c>
    </row>
    <row r="219" spans="1:7">
      <c r="A219" t="s" s="4">
        <v>467</v>
      </c>
    </row>
    <row r="220" spans="1:7">
      <c r="A220" t="s" s="3">
        <v>434</v>
      </c>
    </row>
    <row r="221" spans="1:7">
      <c r="A221" t="s" s="4">
        <v>435</v>
      </c>
      <c r="B221" t="s" s="4">
        <v>122</v>
      </c>
      <c r="C221" t="n" s="5">
        <v>1</v>
      </c>
      <c r="E221" t="n" s="5">
        <v>1</v>
      </c>
      <c r="G221" t="n" s="5">
        <v>1</v>
      </c>
    </row>
    <row r="222" spans="1:7">
      <c r="A222" t="s" s="4">
        <v>436</v>
      </c>
      <c r="B222" t="s" s="4">
        <v>122</v>
      </c>
      <c r="C222" t="n" s="7">
        <v>167</v>
      </c>
      <c r="E222" t="n" s="7">
        <v>167</v>
      </c>
      <c r="G222" t="n" s="7">
        <v>369</v>
      </c>
    </row>
    <row r="223" spans="1:7">
      <c r="A223" t="s" s="4">
        <v>401</v>
      </c>
    </row>
    <row r="224" spans="1:7">
      <c r="A224" t="s" s="3">
        <v>434</v>
      </c>
    </row>
    <row r="225" spans="1:7">
      <c r="A225" t="s" s="4">
        <v>435</v>
      </c>
      <c r="B225" t="s" s="4">
        <v>124</v>
      </c>
      <c r="C225" t="n" s="5">
        <v>1</v>
      </c>
      <c r="E225" t="n" s="5">
        <v>1</v>
      </c>
      <c r="G225" t="n" s="5">
        <v>1</v>
      </c>
    </row>
    <row r="226" spans="1:7">
      <c r="A226" t="s" s="4">
        <v>436</v>
      </c>
      <c r="B226" t="s" s="4">
        <v>124</v>
      </c>
      <c r="C226" t="n" s="7">
        <v>124</v>
      </c>
      <c r="E226" t="n" s="7">
        <v>124</v>
      </c>
      <c r="G226" t="n" s="7">
        <v>129</v>
      </c>
    </row>
    <row r="227" spans="1:7">
      <c r="A227" t="s" s="4">
        <v>437</v>
      </c>
      <c r="B227" t="s" s="4">
        <v>124</v>
      </c>
      <c r="F227" t="n" s="5">
        <v>0</v>
      </c>
    </row>
    <row r="228" spans="1:7">
      <c r="A228" t="s" s="4">
        <v>438</v>
      </c>
      <c r="B228" t="s" s="4">
        <v>124</v>
      </c>
      <c r="F228" t="n" s="7">
        <v>0</v>
      </c>
    </row>
    <row r="229" spans="1:7">
      <c r="A229" t="s" s="4">
        <v>439</v>
      </c>
      <c r="B229" t="s" s="4">
        <v>124</v>
      </c>
      <c r="F229" t="n" s="7">
        <v>0</v>
      </c>
    </row>
    <row r="230" spans="1:7">
      <c r="A230" t="s" s="4">
        <v>468</v>
      </c>
    </row>
    <row r="231" spans="1:7">
      <c r="A231" t="s" s="3">
        <v>434</v>
      </c>
    </row>
    <row r="232" spans="1:7">
      <c r="A232" t="s" s="4">
        <v>435</v>
      </c>
      <c r="B232" t="s" s="4">
        <v>124</v>
      </c>
      <c r="C232" t="n" s="5">
        <v>1</v>
      </c>
      <c r="E232" t="n" s="5">
        <v>1</v>
      </c>
      <c r="G232" t="n" s="5">
        <v>1</v>
      </c>
    </row>
    <row r="233" spans="1:7">
      <c r="A233" t="s" s="4">
        <v>436</v>
      </c>
      <c r="B233" t="s" s="4">
        <v>124</v>
      </c>
      <c r="C233" t="n" s="7">
        <v>124</v>
      </c>
      <c r="E233" t="n" s="7">
        <v>124</v>
      </c>
      <c r="G233" t="n" s="7">
        <v>129</v>
      </c>
    </row>
    <row r="234" spans="1:7">
      <c r="A234" t="n"/>
    </row>
    <row r="235" spans="1:7">
      <c r="A235" t="s" s="4">
        <v>122</v>
      </c>
      <c r="B235" t="s" s="4">
        <v>402</v>
      </c>
    </row>
    <row r="236" spans="1:7">
      <c r="A236" t="s" s="4">
        <v>124</v>
      </c>
      <c r="B236" t="s" s="4">
        <v>403</v>
      </c>
    </row>
  </sheetData>
  <mergeCells count="6">
    <mergeCell ref="A1:B2"/>
    <mergeCell ref="C1:D1"/>
    <mergeCell ref="E1:F1"/>
    <mergeCell ref="A234:F234"/>
    <mergeCell ref="B235:F235"/>
    <mergeCell ref="B236:F23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35"/>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r="1" spans="1:4">
      <c r="A1" t="s" s="1">
        <v>469</v>
      </c>
      <c r="C1" t="s" s="2">
        <v>2</v>
      </c>
      <c r="D1" t="s" s="2">
        <v>23</v>
      </c>
    </row>
    <row r="2" spans="1:4">
      <c r="A2" t="s" s="3">
        <v>367</v>
      </c>
    </row>
    <row r="3" spans="1:4">
      <c r="A3" t="s" s="4">
        <v>470</v>
      </c>
      <c r="C3" t="n" s="7">
        <v>34290</v>
      </c>
      <c r="D3" t="n" s="7">
        <v>27802</v>
      </c>
    </row>
    <row r="4" spans="1:4">
      <c r="A4" t="s" s="4">
        <v>471</v>
      </c>
      <c r="C4" t="n" s="5">
        <v>1375056</v>
      </c>
      <c r="D4" t="n" s="5">
        <v>1198874</v>
      </c>
    </row>
    <row r="5" spans="1:4">
      <c r="A5" t="s" s="4">
        <v>472</v>
      </c>
      <c r="C5" t="n" s="5">
        <v>1409346</v>
      </c>
      <c r="D5" t="n" s="5">
        <v>1226676</v>
      </c>
    </row>
    <row r="6" spans="1:4">
      <c r="A6" t="s" s="4">
        <v>473</v>
      </c>
      <c r="C6" t="n" s="5">
        <v>0</v>
      </c>
      <c r="D6" t="n" s="5">
        <v>0</v>
      </c>
    </row>
    <row r="7" spans="1:4">
      <c r="A7" t="s" s="4">
        <v>474</v>
      </c>
    </row>
    <row r="8" spans="1:4">
      <c r="A8" t="s" s="3">
        <v>367</v>
      </c>
    </row>
    <row r="9" spans="1:4">
      <c r="A9" t="s" s="4">
        <v>470</v>
      </c>
      <c r="C9" t="n" s="5">
        <v>17334</v>
      </c>
      <c r="D9" t="n" s="5">
        <v>13960</v>
      </c>
    </row>
    <row r="10" spans="1:4">
      <c r="A10" t="s" s="4">
        <v>475</v>
      </c>
    </row>
    <row r="11" spans="1:4">
      <c r="A11" t="s" s="3">
        <v>367</v>
      </c>
    </row>
    <row r="12" spans="1:4">
      <c r="A12" t="s" s="4">
        <v>470</v>
      </c>
      <c r="C12" t="n" s="5">
        <v>6990</v>
      </c>
      <c r="D12" t="n" s="5">
        <v>7220</v>
      </c>
    </row>
    <row r="13" spans="1:4">
      <c r="A13" t="s" s="4">
        <v>476</v>
      </c>
    </row>
    <row r="14" spans="1:4">
      <c r="A14" t="s" s="3">
        <v>367</v>
      </c>
    </row>
    <row r="15" spans="1:4">
      <c r="A15" t="s" s="4">
        <v>470</v>
      </c>
      <c r="C15" t="n" s="5">
        <v>9966</v>
      </c>
      <c r="D15" t="n" s="5">
        <v>6622</v>
      </c>
    </row>
    <row r="16" spans="1:4">
      <c r="A16" t="s" s="4">
        <v>383</v>
      </c>
    </row>
    <row r="17" spans="1:4">
      <c r="A17" t="s" s="3">
        <v>367</v>
      </c>
    </row>
    <row r="18" spans="1:4">
      <c r="A18" t="s" s="4">
        <v>470</v>
      </c>
      <c r="C18" t="n" s="5">
        <v>20552</v>
      </c>
      <c r="D18" t="n" s="5">
        <v>15722</v>
      </c>
    </row>
    <row r="19" spans="1:4">
      <c r="A19" t="s" s="4">
        <v>471</v>
      </c>
      <c r="C19" t="n" s="5">
        <v>1196503</v>
      </c>
      <c r="D19" t="n" s="5">
        <v>1001805</v>
      </c>
    </row>
    <row r="20" spans="1:4">
      <c r="A20" t="s" s="4">
        <v>472</v>
      </c>
      <c r="C20" t="n" s="5">
        <v>1217055</v>
      </c>
      <c r="D20" t="n" s="5">
        <v>1017527</v>
      </c>
    </row>
    <row r="21" spans="1:4">
      <c r="A21" t="s" s="4">
        <v>473</v>
      </c>
      <c r="C21" t="n" s="5">
        <v>0</v>
      </c>
      <c r="D21" t="n" s="5">
        <v>0</v>
      </c>
    </row>
    <row r="22" spans="1:4">
      <c r="A22" t="s" s="4">
        <v>477</v>
      </c>
    </row>
    <row r="23" spans="1:4">
      <c r="A23" t="s" s="3">
        <v>367</v>
      </c>
    </row>
    <row r="24" spans="1:4">
      <c r="A24" t="s" s="4">
        <v>470</v>
      </c>
      <c r="C24" t="n" s="5">
        <v>10313</v>
      </c>
      <c r="D24" t="n" s="5">
        <v>8650</v>
      </c>
    </row>
    <row r="25" spans="1:4">
      <c r="A25" t="s" s="4">
        <v>478</v>
      </c>
    </row>
    <row r="26" spans="1:4">
      <c r="A26" t="s" s="3">
        <v>367</v>
      </c>
    </row>
    <row r="27" spans="1:4">
      <c r="A27" t="s" s="4">
        <v>470</v>
      </c>
      <c r="C27" t="n" s="5">
        <v>3481</v>
      </c>
      <c r="D27" t="n" s="5">
        <v>3036</v>
      </c>
    </row>
    <row r="28" spans="1:4">
      <c r="A28" t="s" s="4">
        <v>479</v>
      </c>
    </row>
    <row r="29" spans="1:4">
      <c r="A29" t="s" s="3">
        <v>367</v>
      </c>
    </row>
    <row r="30" spans="1:4">
      <c r="A30" t="s" s="4">
        <v>470</v>
      </c>
      <c r="C30" t="n" s="5">
        <v>6758</v>
      </c>
      <c r="D30" t="n" s="5">
        <v>4036</v>
      </c>
    </row>
    <row r="31" spans="1:4">
      <c r="A31" t="s" s="4">
        <v>384</v>
      </c>
    </row>
    <row r="32" spans="1:4">
      <c r="A32" t="s" s="3">
        <v>367</v>
      </c>
    </row>
    <row r="33" spans="1:4">
      <c r="A33" t="s" s="4">
        <v>470</v>
      </c>
      <c r="C33" t="n" s="5">
        <v>4528</v>
      </c>
      <c r="D33" t="n" s="5">
        <v>3505</v>
      </c>
    </row>
    <row r="34" spans="1:4">
      <c r="A34" t="s" s="4">
        <v>471</v>
      </c>
      <c r="C34" t="n" s="5">
        <v>130266</v>
      </c>
      <c r="D34" t="n" s="5">
        <v>121137</v>
      </c>
    </row>
    <row r="35" spans="1:4">
      <c r="A35" t="s" s="4">
        <v>472</v>
      </c>
      <c r="C35" t="n" s="5">
        <v>134794</v>
      </c>
      <c r="D35" t="n" s="5">
        <v>124642</v>
      </c>
    </row>
    <row r="36" spans="1:4">
      <c r="A36" t="s" s="4">
        <v>473</v>
      </c>
      <c r="C36" t="n" s="5">
        <v>0</v>
      </c>
      <c r="D36" t="n" s="5">
        <v>0</v>
      </c>
    </row>
    <row r="37" spans="1:4">
      <c r="A37" t="s" s="4">
        <v>480</v>
      </c>
    </row>
    <row r="38" spans="1:4">
      <c r="A38" t="s" s="3">
        <v>367</v>
      </c>
    </row>
    <row r="39" spans="1:4">
      <c r="A39" t="s" s="4">
        <v>470</v>
      </c>
      <c r="C39" t="n" s="5">
        <v>2122</v>
      </c>
      <c r="D39" t="n" s="5">
        <v>1636</v>
      </c>
    </row>
    <row r="40" spans="1:4">
      <c r="A40" t="s" s="4">
        <v>481</v>
      </c>
    </row>
    <row r="41" spans="1:4">
      <c r="A41" t="s" s="3">
        <v>367</v>
      </c>
    </row>
    <row r="42" spans="1:4">
      <c r="A42" t="s" s="4">
        <v>470</v>
      </c>
      <c r="C42" t="n" s="5">
        <v>847</v>
      </c>
      <c r="D42" t="n" s="5">
        <v>1638</v>
      </c>
    </row>
    <row r="43" spans="1:4">
      <c r="A43" t="s" s="4">
        <v>482</v>
      </c>
    </row>
    <row r="44" spans="1:4">
      <c r="A44" t="s" s="3">
        <v>367</v>
      </c>
    </row>
    <row r="45" spans="1:4">
      <c r="A45" t="s" s="4">
        <v>470</v>
      </c>
      <c r="C45" t="n" s="5">
        <v>1559</v>
      </c>
      <c r="D45" t="n" s="5">
        <v>231</v>
      </c>
    </row>
    <row r="46" spans="1:4">
      <c r="A46" t="s" s="4">
        <v>385</v>
      </c>
    </row>
    <row r="47" spans="1:4">
      <c r="A47" t="s" s="3">
        <v>367</v>
      </c>
    </row>
    <row r="48" spans="1:4">
      <c r="A48" t="s" s="4">
        <v>470</v>
      </c>
      <c r="C48" t="n" s="5">
        <v>13138</v>
      </c>
      <c r="D48" t="n" s="5">
        <v>10281</v>
      </c>
    </row>
    <row r="49" spans="1:4">
      <c r="A49" t="s" s="4">
        <v>471</v>
      </c>
      <c r="C49" t="n" s="5">
        <v>881101</v>
      </c>
      <c r="D49" t="n" s="5">
        <v>722510</v>
      </c>
    </row>
    <row r="50" spans="1:4">
      <c r="A50" t="s" s="4">
        <v>472</v>
      </c>
      <c r="C50" t="n" s="5">
        <v>894239</v>
      </c>
      <c r="D50" t="n" s="5">
        <v>732791</v>
      </c>
    </row>
    <row r="51" spans="1:4">
      <c r="A51" t="s" s="4">
        <v>473</v>
      </c>
      <c r="C51" t="n" s="5">
        <v>0</v>
      </c>
      <c r="D51" t="n" s="5">
        <v>0</v>
      </c>
    </row>
    <row r="52" spans="1:4">
      <c r="A52" t="s" s="4">
        <v>483</v>
      </c>
    </row>
    <row r="53" spans="1:4">
      <c r="A53" t="s" s="3">
        <v>367</v>
      </c>
    </row>
    <row r="54" spans="1:4">
      <c r="A54" t="s" s="4">
        <v>470</v>
      </c>
      <c r="C54" t="n" s="5">
        <v>7334</v>
      </c>
      <c r="D54" t="n" s="5">
        <v>5919</v>
      </c>
    </row>
    <row r="55" spans="1:4">
      <c r="A55" t="s" s="4">
        <v>484</v>
      </c>
    </row>
    <row r="56" spans="1:4">
      <c r="A56" t="s" s="3">
        <v>367</v>
      </c>
    </row>
    <row r="57" spans="1:4">
      <c r="A57" t="s" s="4">
        <v>470</v>
      </c>
      <c r="C57" t="n" s="5">
        <v>2006</v>
      </c>
      <c r="D57" t="n" s="5">
        <v>650</v>
      </c>
    </row>
    <row r="58" spans="1:4">
      <c r="A58" t="s" s="4">
        <v>485</v>
      </c>
    </row>
    <row r="59" spans="1:4">
      <c r="A59" t="s" s="3">
        <v>367</v>
      </c>
    </row>
    <row r="60" spans="1:4">
      <c r="A60" t="s" s="4">
        <v>470</v>
      </c>
      <c r="C60" t="n" s="5">
        <v>3798</v>
      </c>
      <c r="D60" t="n" s="5">
        <v>3712</v>
      </c>
    </row>
    <row r="61" spans="1:4">
      <c r="A61" t="s" s="4">
        <v>386</v>
      </c>
    </row>
    <row r="62" spans="1:4">
      <c r="A62" t="s" s="3">
        <v>367</v>
      </c>
    </row>
    <row r="63" spans="1:4">
      <c r="A63" t="s" s="4">
        <v>471</v>
      </c>
      <c r="C63" t="n" s="5">
        <v>86751</v>
      </c>
      <c r="D63" t="n" s="5">
        <v>73497</v>
      </c>
    </row>
    <row r="64" spans="1:4">
      <c r="A64" t="s" s="4">
        <v>472</v>
      </c>
      <c r="C64" t="n" s="5">
        <v>86751</v>
      </c>
      <c r="D64" t="n" s="5">
        <v>73497</v>
      </c>
    </row>
    <row r="65" spans="1:4">
      <c r="A65" t="s" s="4">
        <v>473</v>
      </c>
      <c r="C65" t="n" s="5">
        <v>0</v>
      </c>
      <c r="D65" t="n" s="5">
        <v>0</v>
      </c>
    </row>
    <row r="66" spans="1:4">
      <c r="A66" t="s" s="4">
        <v>387</v>
      </c>
    </row>
    <row r="67" spans="1:4">
      <c r="A67" t="s" s="3">
        <v>367</v>
      </c>
    </row>
    <row r="68" spans="1:4">
      <c r="A68" t="s" s="4">
        <v>470</v>
      </c>
      <c r="B68" t="s" s="4">
        <v>122</v>
      </c>
      <c r="C68" t="n" s="5">
        <v>1802</v>
      </c>
      <c r="D68" t="n" s="5">
        <v>1365</v>
      </c>
    </row>
    <row r="69" spans="1:4">
      <c r="A69" t="s" s="4">
        <v>471</v>
      </c>
      <c r="B69" t="s" s="4">
        <v>122</v>
      </c>
      <c r="C69" t="n" s="5">
        <v>65859</v>
      </c>
      <c r="D69" t="n" s="5">
        <v>52879</v>
      </c>
    </row>
    <row r="70" spans="1:4">
      <c r="A70" t="s" s="4">
        <v>472</v>
      </c>
      <c r="B70" t="s" s="4">
        <v>122</v>
      </c>
      <c r="C70" t="n" s="5">
        <v>67661</v>
      </c>
      <c r="D70" t="n" s="5">
        <v>54244</v>
      </c>
    </row>
    <row r="71" spans="1:4">
      <c r="A71" t="s" s="4">
        <v>473</v>
      </c>
      <c r="B71" t="s" s="4">
        <v>122</v>
      </c>
      <c r="C71" t="n" s="5">
        <v>0</v>
      </c>
      <c r="D71" t="n" s="5">
        <v>0</v>
      </c>
    </row>
    <row r="72" spans="1:4">
      <c r="A72" t="s" s="4">
        <v>486</v>
      </c>
    </row>
    <row r="73" spans="1:4">
      <c r="A73" t="s" s="3">
        <v>367</v>
      </c>
    </row>
    <row r="74" spans="1:4">
      <c r="A74" t="s" s="4">
        <v>470</v>
      </c>
      <c r="B74" t="s" s="4">
        <v>122</v>
      </c>
      <c r="C74" t="n" s="5">
        <v>262</v>
      </c>
      <c r="D74" t="n" s="5">
        <v>595</v>
      </c>
    </row>
    <row r="75" spans="1:4">
      <c r="A75" t="s" s="4">
        <v>487</v>
      </c>
    </row>
    <row r="76" spans="1:4">
      <c r="A76" t="s" s="3">
        <v>367</v>
      </c>
    </row>
    <row r="77" spans="1:4">
      <c r="A77" t="s" s="4">
        <v>470</v>
      </c>
      <c r="B77" t="s" s="4">
        <v>122</v>
      </c>
      <c r="C77" t="n" s="5">
        <v>327</v>
      </c>
      <c r="D77" t="n" s="5">
        <v>748</v>
      </c>
    </row>
    <row r="78" spans="1:4">
      <c r="A78" t="s" s="4">
        <v>488</v>
      </c>
    </row>
    <row r="79" spans="1:4">
      <c r="A79" t="s" s="3">
        <v>367</v>
      </c>
    </row>
    <row r="80" spans="1:4">
      <c r="A80" t="s" s="4">
        <v>470</v>
      </c>
      <c r="B80" t="s" s="4">
        <v>122</v>
      </c>
      <c r="C80" t="n" s="5">
        <v>1213</v>
      </c>
      <c r="D80" t="n" s="5">
        <v>22</v>
      </c>
    </row>
    <row r="81" spans="1:4">
      <c r="A81" t="s" s="4">
        <v>388</v>
      </c>
    </row>
    <row r="82" spans="1:4">
      <c r="A82" t="s" s="3">
        <v>367</v>
      </c>
    </row>
    <row r="83" spans="1:4">
      <c r="A83" t="s" s="4">
        <v>470</v>
      </c>
      <c r="B83" t="s" s="4">
        <v>124</v>
      </c>
      <c r="C83" t="n" s="5">
        <v>1084</v>
      </c>
      <c r="D83" t="n" s="5">
        <v>549</v>
      </c>
    </row>
    <row r="84" spans="1:4">
      <c r="A84" t="s" s="4">
        <v>471</v>
      </c>
      <c r="B84" t="s" s="4">
        <v>124</v>
      </c>
      <c r="C84" t="n" s="5">
        <v>30664</v>
      </c>
      <c r="D84" t="n" s="5">
        <v>29626</v>
      </c>
    </row>
    <row r="85" spans="1:4">
      <c r="A85" t="s" s="4">
        <v>472</v>
      </c>
      <c r="B85" t="s" s="4">
        <v>124</v>
      </c>
      <c r="C85" t="n" s="5">
        <v>31748</v>
      </c>
      <c r="D85" t="n" s="5">
        <v>30175</v>
      </c>
    </row>
    <row r="86" spans="1:4">
      <c r="A86" t="s" s="4">
        <v>473</v>
      </c>
      <c r="B86" t="s" s="4">
        <v>124</v>
      </c>
      <c r="C86" t="n" s="5">
        <v>0</v>
      </c>
      <c r="D86" t="n" s="5">
        <v>0</v>
      </c>
    </row>
    <row r="87" spans="1:4">
      <c r="A87" t="s" s="4">
        <v>489</v>
      </c>
    </row>
    <row r="88" spans="1:4">
      <c r="A88" t="s" s="3">
        <v>367</v>
      </c>
    </row>
    <row r="89" spans="1:4">
      <c r="A89" t="s" s="4">
        <v>470</v>
      </c>
      <c r="B89" t="s" s="4">
        <v>124</v>
      </c>
      <c r="C89" t="n" s="5">
        <v>595</v>
      </c>
      <c r="D89" t="n" s="5">
        <v>478</v>
      </c>
    </row>
    <row r="90" spans="1:4">
      <c r="A90" t="s" s="4">
        <v>490</v>
      </c>
    </row>
    <row r="91" spans="1:4">
      <c r="A91" t="s" s="3">
        <v>367</v>
      </c>
    </row>
    <row r="92" spans="1:4">
      <c r="A92" t="s" s="4">
        <v>470</v>
      </c>
      <c r="B92" t="s" s="4">
        <v>124</v>
      </c>
      <c r="C92" t="n" s="5">
        <v>301</v>
      </c>
    </row>
    <row r="93" spans="1:4">
      <c r="A93" t="s" s="4">
        <v>491</v>
      </c>
    </row>
    <row r="94" spans="1:4">
      <c r="A94" t="s" s="3">
        <v>367</v>
      </c>
    </row>
    <row r="95" spans="1:4">
      <c r="A95" t="s" s="4">
        <v>470</v>
      </c>
      <c r="B95" t="s" s="4">
        <v>124</v>
      </c>
      <c r="C95" t="n" s="5">
        <v>188</v>
      </c>
      <c r="D95" t="n" s="5">
        <v>71</v>
      </c>
    </row>
    <row r="96" spans="1:4">
      <c r="A96" t="s" s="4">
        <v>389</v>
      </c>
    </row>
    <row r="97" spans="1:4">
      <c r="A97" t="s" s="3">
        <v>367</v>
      </c>
    </row>
    <row r="98" spans="1:4">
      <c r="A98" t="s" s="4">
        <v>470</v>
      </c>
      <c r="D98" t="n" s="5">
        <v>22</v>
      </c>
    </row>
    <row r="99" spans="1:4">
      <c r="A99" t="s" s="4">
        <v>471</v>
      </c>
      <c r="C99" t="n" s="5">
        <v>1862</v>
      </c>
      <c r="D99" t="n" s="5">
        <v>2156</v>
      </c>
    </row>
    <row r="100" spans="1:4">
      <c r="A100" t="s" s="4">
        <v>472</v>
      </c>
      <c r="C100" t="n" s="5">
        <v>1862</v>
      </c>
      <c r="D100" t="n" s="5">
        <v>2178</v>
      </c>
    </row>
    <row r="101" spans="1:4">
      <c r="A101" t="s" s="4">
        <v>473</v>
      </c>
      <c r="C101" t="n" s="5">
        <v>0</v>
      </c>
      <c r="D101" t="n" s="5">
        <v>0</v>
      </c>
    </row>
    <row r="102" spans="1:4">
      <c r="A102" t="s" s="4">
        <v>492</v>
      </c>
    </row>
    <row r="103" spans="1:4">
      <c r="A103" t="s" s="3">
        <v>367</v>
      </c>
    </row>
    <row r="104" spans="1:4">
      <c r="A104" t="s" s="4">
        <v>470</v>
      </c>
      <c r="D104" t="n" s="5">
        <v>22</v>
      </c>
    </row>
    <row r="105" spans="1:4">
      <c r="A105" t="s" s="4">
        <v>390</v>
      </c>
    </row>
    <row r="106" spans="1:4">
      <c r="A106" t="s" s="3">
        <v>367</v>
      </c>
    </row>
    <row r="107" spans="1:4">
      <c r="A107" t="s" s="4">
        <v>470</v>
      </c>
      <c r="C107" t="n" s="5">
        <v>13494</v>
      </c>
      <c r="D107" t="n" s="5">
        <v>11629</v>
      </c>
    </row>
    <row r="108" spans="1:4">
      <c r="A108" t="s" s="4">
        <v>471</v>
      </c>
      <c r="C108" t="n" s="5">
        <v>175855</v>
      </c>
      <c r="D108" t="n" s="5">
        <v>194344</v>
      </c>
    </row>
    <row r="109" spans="1:4">
      <c r="A109" t="s" s="4">
        <v>472</v>
      </c>
      <c r="C109" t="n" s="5">
        <v>189349</v>
      </c>
      <c r="D109" t="n" s="5">
        <v>205973</v>
      </c>
    </row>
    <row r="110" spans="1:4">
      <c r="A110" t="s" s="4">
        <v>473</v>
      </c>
      <c r="C110" t="n" s="5">
        <v>0</v>
      </c>
      <c r="D110" t="n" s="5">
        <v>0</v>
      </c>
    </row>
    <row r="111" spans="1:4">
      <c r="A111" t="s" s="4">
        <v>493</v>
      </c>
    </row>
    <row r="112" spans="1:4">
      <c r="A112" t="s" s="3">
        <v>367</v>
      </c>
    </row>
    <row r="113" spans="1:4">
      <c r="A113" t="s" s="4">
        <v>470</v>
      </c>
      <c r="C113" t="n" s="5">
        <v>7021</v>
      </c>
      <c r="D113" t="n" s="5">
        <v>5310</v>
      </c>
    </row>
    <row r="114" spans="1:4">
      <c r="A114" t="s" s="4">
        <v>494</v>
      </c>
    </row>
    <row r="115" spans="1:4">
      <c r="A115" t="s" s="3">
        <v>367</v>
      </c>
    </row>
    <row r="116" spans="1:4">
      <c r="A116" t="s" s="4">
        <v>470</v>
      </c>
      <c r="C116" t="n" s="5">
        <v>3432</v>
      </c>
      <c r="D116" t="n" s="5">
        <v>4102</v>
      </c>
    </row>
    <row r="117" spans="1:4">
      <c r="A117" t="s" s="4">
        <v>495</v>
      </c>
    </row>
    <row r="118" spans="1:4">
      <c r="A118" t="s" s="3">
        <v>367</v>
      </c>
    </row>
    <row r="119" spans="1:4">
      <c r="A119" t="s" s="4">
        <v>470</v>
      </c>
      <c r="C119" t="n" s="5">
        <v>3041</v>
      </c>
      <c r="D119" t="n" s="5">
        <v>2217</v>
      </c>
    </row>
    <row r="120" spans="1:4">
      <c r="A120" t="s" s="4">
        <v>391</v>
      </c>
    </row>
    <row r="121" spans="1:4">
      <c r="A121" t="s" s="3">
        <v>367</v>
      </c>
    </row>
    <row r="122" spans="1:4">
      <c r="A122" t="s" s="4">
        <v>470</v>
      </c>
      <c r="C122" t="n" s="5">
        <v>7262</v>
      </c>
      <c r="D122" t="n" s="5">
        <v>6240</v>
      </c>
    </row>
    <row r="123" spans="1:4">
      <c r="A123" t="s" s="4">
        <v>471</v>
      </c>
      <c r="C123" t="n" s="5">
        <v>67875</v>
      </c>
      <c r="D123" t="n" s="5">
        <v>74811</v>
      </c>
    </row>
    <row r="124" spans="1:4">
      <c r="A124" t="s" s="4">
        <v>472</v>
      </c>
      <c r="C124" t="n" s="5">
        <v>75137</v>
      </c>
      <c r="D124" t="n" s="5">
        <v>81051</v>
      </c>
    </row>
    <row r="125" spans="1:4">
      <c r="A125" t="s" s="4">
        <v>473</v>
      </c>
      <c r="C125" t="n" s="5">
        <v>0</v>
      </c>
      <c r="D125" t="n" s="5">
        <v>0</v>
      </c>
    </row>
    <row r="126" spans="1:4">
      <c r="A126" t="s" s="4">
        <v>496</v>
      </c>
    </row>
    <row r="127" spans="1:4">
      <c r="A127" t="s" s="3">
        <v>367</v>
      </c>
    </row>
    <row r="128" spans="1:4">
      <c r="A128" t="s" s="4">
        <v>470</v>
      </c>
      <c r="C128" t="n" s="5">
        <v>3622</v>
      </c>
      <c r="D128" t="n" s="5">
        <v>1710</v>
      </c>
    </row>
    <row r="129" spans="1:4">
      <c r="A129" t="s" s="4">
        <v>497</v>
      </c>
    </row>
    <row r="130" spans="1:4">
      <c r="A130" t="s" s="3">
        <v>367</v>
      </c>
    </row>
    <row r="131" spans="1:4">
      <c r="A131" t="s" s="4">
        <v>470</v>
      </c>
      <c r="C131" t="n" s="5">
        <v>2000</v>
      </c>
      <c r="D131" t="n" s="5">
        <v>2458</v>
      </c>
    </row>
    <row r="132" spans="1:4">
      <c r="A132" t="s" s="4">
        <v>498</v>
      </c>
    </row>
    <row r="133" spans="1:4">
      <c r="A133" t="s" s="3">
        <v>367</v>
      </c>
    </row>
    <row r="134" spans="1:4">
      <c r="A134" t="s" s="4">
        <v>470</v>
      </c>
      <c r="C134" t="n" s="5">
        <v>1640</v>
      </c>
      <c r="D134" t="n" s="5">
        <v>2072</v>
      </c>
    </row>
    <row r="135" spans="1:4">
      <c r="A135" t="s" s="4">
        <v>392</v>
      </c>
    </row>
    <row r="136" spans="1:4">
      <c r="A136" t="s" s="3">
        <v>367</v>
      </c>
    </row>
    <row r="137" spans="1:4">
      <c r="A137" t="s" s="4">
        <v>470</v>
      </c>
      <c r="C137" t="n" s="5">
        <v>4798</v>
      </c>
      <c r="D137" t="n" s="5">
        <v>3754</v>
      </c>
    </row>
    <row r="138" spans="1:4">
      <c r="A138" t="s" s="4">
        <v>471</v>
      </c>
      <c r="C138" t="n" s="5">
        <v>83530</v>
      </c>
      <c r="D138" t="n" s="5">
        <v>91437</v>
      </c>
    </row>
    <row r="139" spans="1:4">
      <c r="A139" t="s" s="4">
        <v>472</v>
      </c>
      <c r="C139" t="n" s="5">
        <v>88328</v>
      </c>
      <c r="D139" t="n" s="5">
        <v>95191</v>
      </c>
    </row>
    <row r="140" spans="1:4">
      <c r="A140" t="s" s="4">
        <v>473</v>
      </c>
      <c r="C140" t="n" s="5">
        <v>0</v>
      </c>
      <c r="D140" t="n" s="5">
        <v>0</v>
      </c>
    </row>
    <row r="141" spans="1:4">
      <c r="A141" t="s" s="4">
        <v>499</v>
      </c>
    </row>
    <row r="142" spans="1:4">
      <c r="A142" t="s" s="3">
        <v>367</v>
      </c>
    </row>
    <row r="143" spans="1:4">
      <c r="A143" t="s" s="4">
        <v>470</v>
      </c>
      <c r="C143" t="n" s="5">
        <v>2321</v>
      </c>
      <c r="D143" t="n" s="5">
        <v>2589</v>
      </c>
    </row>
    <row r="144" spans="1:4">
      <c r="A144" t="s" s="4">
        <v>500</v>
      </c>
    </row>
    <row r="145" spans="1:4">
      <c r="A145" t="s" s="3">
        <v>367</v>
      </c>
    </row>
    <row r="146" spans="1:4">
      <c r="A146" t="s" s="4">
        <v>470</v>
      </c>
      <c r="C146" t="n" s="5">
        <v>1165</v>
      </c>
      <c r="D146" t="n" s="5">
        <v>1165</v>
      </c>
    </row>
    <row r="147" spans="1:4">
      <c r="A147" t="s" s="4">
        <v>501</v>
      </c>
    </row>
    <row r="148" spans="1:4">
      <c r="A148" t="s" s="3">
        <v>367</v>
      </c>
    </row>
    <row r="149" spans="1:4">
      <c r="A149" t="s" s="4">
        <v>470</v>
      </c>
      <c r="C149" t="n" s="5">
        <v>1312</v>
      </c>
    </row>
    <row r="150" spans="1:4">
      <c r="A150" t="s" s="4">
        <v>393</v>
      </c>
    </row>
    <row r="151" spans="1:4">
      <c r="A151" t="s" s="3">
        <v>367</v>
      </c>
    </row>
    <row r="152" spans="1:4">
      <c r="A152" t="s" s="4">
        <v>473</v>
      </c>
      <c r="C152" t="n" s="5">
        <v>0</v>
      </c>
      <c r="D152" t="n" s="5">
        <v>0</v>
      </c>
    </row>
    <row r="153" spans="1:4">
      <c r="A153" t="s" s="4">
        <v>394</v>
      </c>
    </row>
    <row r="154" spans="1:4">
      <c r="A154" t="s" s="3">
        <v>367</v>
      </c>
    </row>
    <row r="155" spans="1:4">
      <c r="A155" t="s" s="4">
        <v>470</v>
      </c>
      <c r="B155" t="s" s="4">
        <v>122</v>
      </c>
      <c r="C155" t="n" s="5">
        <v>180</v>
      </c>
      <c r="D155" t="n" s="5">
        <v>161</v>
      </c>
    </row>
    <row r="156" spans="1:4">
      <c r="A156" t="s" s="4">
        <v>471</v>
      </c>
      <c r="B156" t="s" s="4">
        <v>122</v>
      </c>
      <c r="C156" t="n" s="5">
        <v>4386</v>
      </c>
      <c r="D156" t="n" s="5">
        <v>6220</v>
      </c>
    </row>
    <row r="157" spans="1:4">
      <c r="A157" t="s" s="4">
        <v>472</v>
      </c>
      <c r="B157" t="s" s="4">
        <v>122</v>
      </c>
      <c r="C157" t="n" s="5">
        <v>4566</v>
      </c>
      <c r="D157" t="n" s="5">
        <v>6381</v>
      </c>
    </row>
    <row r="158" spans="1:4">
      <c r="A158" t="s" s="4">
        <v>473</v>
      </c>
      <c r="B158" t="s" s="4">
        <v>122</v>
      </c>
      <c r="C158" t="n" s="5">
        <v>0</v>
      </c>
      <c r="D158" t="n" s="5">
        <v>0</v>
      </c>
    </row>
    <row r="159" spans="1:4">
      <c r="A159" t="s" s="4">
        <v>502</v>
      </c>
    </row>
    <row r="160" spans="1:4">
      <c r="A160" t="s" s="3">
        <v>367</v>
      </c>
    </row>
    <row r="161" spans="1:4">
      <c r="A161" t="s" s="4">
        <v>470</v>
      </c>
      <c r="B161" t="s" s="4">
        <v>122</v>
      </c>
      <c r="C161" t="n" s="5">
        <v>180</v>
      </c>
      <c r="D161" t="n" s="5">
        <v>161</v>
      </c>
    </row>
    <row r="162" spans="1:4">
      <c r="A162" t="s" s="4">
        <v>395</v>
      </c>
    </row>
    <row r="163" spans="1:4">
      <c r="A163" t="s" s="3">
        <v>367</v>
      </c>
    </row>
    <row r="164" spans="1:4">
      <c r="A164" t="s" s="4">
        <v>470</v>
      </c>
      <c r="B164" t="s" s="4">
        <v>124</v>
      </c>
      <c r="C164" t="n" s="5">
        <v>1246</v>
      </c>
      <c r="D164" t="n" s="5">
        <v>1451</v>
      </c>
    </row>
    <row r="165" spans="1:4">
      <c r="A165" t="s" s="4">
        <v>471</v>
      </c>
      <c r="B165" t="s" s="4">
        <v>124</v>
      </c>
      <c r="C165" t="n" s="5">
        <v>19467</v>
      </c>
      <c r="D165" t="n" s="5">
        <v>21247</v>
      </c>
    </row>
    <row r="166" spans="1:4">
      <c r="A166" t="s" s="4">
        <v>472</v>
      </c>
      <c r="B166" t="s" s="4">
        <v>124</v>
      </c>
      <c r="C166" t="n" s="5">
        <v>20713</v>
      </c>
      <c r="D166" t="n" s="5">
        <v>22698</v>
      </c>
    </row>
    <row r="167" spans="1:4">
      <c r="A167" t="s" s="4">
        <v>473</v>
      </c>
      <c r="B167" t="s" s="4">
        <v>124</v>
      </c>
      <c r="C167" t="n" s="5">
        <v>0</v>
      </c>
      <c r="D167" t="n" s="5">
        <v>0</v>
      </c>
    </row>
    <row r="168" spans="1:4">
      <c r="A168" t="s" s="4">
        <v>503</v>
      </c>
    </row>
    <row r="169" spans="1:4">
      <c r="A169" t="s" s="3">
        <v>367</v>
      </c>
    </row>
    <row r="170" spans="1:4">
      <c r="A170" t="s" s="4">
        <v>470</v>
      </c>
      <c r="B170" t="s" s="4">
        <v>124</v>
      </c>
      <c r="C170" t="n" s="5">
        <v>890</v>
      </c>
      <c r="D170" t="n" s="5">
        <v>836</v>
      </c>
    </row>
    <row r="171" spans="1:4">
      <c r="A171" t="s" s="4">
        <v>504</v>
      </c>
    </row>
    <row r="172" spans="1:4">
      <c r="A172" t="s" s="3">
        <v>367</v>
      </c>
    </row>
    <row r="173" spans="1:4">
      <c r="A173" t="s" s="4">
        <v>470</v>
      </c>
      <c r="B173" t="s" s="4">
        <v>124</v>
      </c>
      <c r="C173" t="n" s="5">
        <v>267</v>
      </c>
      <c r="D173" t="n" s="5">
        <v>470</v>
      </c>
    </row>
    <row r="174" spans="1:4">
      <c r="A174" t="s" s="4">
        <v>505</v>
      </c>
    </row>
    <row r="175" spans="1:4">
      <c r="A175" t="s" s="3">
        <v>367</v>
      </c>
    </row>
    <row r="176" spans="1:4">
      <c r="A176" t="s" s="4">
        <v>470</v>
      </c>
      <c r="B176" t="s" s="4">
        <v>124</v>
      </c>
      <c r="C176" t="n" s="5">
        <v>89</v>
      </c>
      <c r="D176" t="n" s="5">
        <v>145</v>
      </c>
    </row>
    <row r="177" spans="1:4">
      <c r="A177" t="s" s="4">
        <v>396</v>
      </c>
    </row>
    <row r="178" spans="1:4">
      <c r="A178" t="s" s="3">
        <v>367</v>
      </c>
    </row>
    <row r="179" spans="1:4">
      <c r="A179" t="s" s="4">
        <v>470</v>
      </c>
      <c r="C179" t="n" s="5">
        <v>8</v>
      </c>
      <c r="D179" t="n" s="5">
        <v>23</v>
      </c>
    </row>
    <row r="180" spans="1:4">
      <c r="A180" t="s" s="4">
        <v>471</v>
      </c>
      <c r="C180" t="n" s="5">
        <v>597</v>
      </c>
      <c r="D180" t="n" s="5">
        <v>629</v>
      </c>
    </row>
    <row r="181" spans="1:4">
      <c r="A181" t="s" s="4">
        <v>472</v>
      </c>
      <c r="C181" t="n" s="5">
        <v>605</v>
      </c>
      <c r="D181" t="n" s="5">
        <v>652</v>
      </c>
    </row>
    <row r="182" spans="1:4">
      <c r="A182" t="s" s="4">
        <v>473</v>
      </c>
      <c r="C182" t="n" s="5">
        <v>0</v>
      </c>
      <c r="D182" t="n" s="5">
        <v>0</v>
      </c>
    </row>
    <row r="183" spans="1:4">
      <c r="A183" t="s" s="4">
        <v>506</v>
      </c>
    </row>
    <row r="184" spans="1:4">
      <c r="A184" t="s" s="3">
        <v>367</v>
      </c>
    </row>
    <row r="185" spans="1:4">
      <c r="A185" t="s" s="4">
        <v>470</v>
      </c>
      <c r="C185" t="n" s="5">
        <v>8</v>
      </c>
      <c r="D185" t="n" s="5">
        <v>14</v>
      </c>
    </row>
    <row r="186" spans="1:4">
      <c r="A186" t="s" s="4">
        <v>507</v>
      </c>
    </row>
    <row r="187" spans="1:4">
      <c r="A187" t="s" s="3">
        <v>367</v>
      </c>
    </row>
    <row r="188" spans="1:4">
      <c r="A188" t="s" s="4">
        <v>470</v>
      </c>
      <c r="D188" t="n" s="5">
        <v>9</v>
      </c>
    </row>
    <row r="189" spans="1:4">
      <c r="A189" t="s" s="4">
        <v>397</v>
      </c>
    </row>
    <row r="190" spans="1:4">
      <c r="A190" t="s" s="3">
        <v>367</v>
      </c>
    </row>
    <row r="191" spans="1:4">
      <c r="A191" t="s" s="4">
        <v>470</v>
      </c>
      <c r="C191" t="n" s="5">
        <v>244</v>
      </c>
      <c r="D191" t="n" s="5">
        <v>451</v>
      </c>
    </row>
    <row r="192" spans="1:4">
      <c r="A192" t="s" s="4">
        <v>471</v>
      </c>
      <c r="C192" t="n" s="5">
        <v>2698</v>
      </c>
      <c r="D192" t="n" s="5">
        <v>2725</v>
      </c>
    </row>
    <row r="193" spans="1:4">
      <c r="A193" t="s" s="4">
        <v>472</v>
      </c>
      <c r="C193" t="n" s="5">
        <v>2942</v>
      </c>
      <c r="D193" t="n" s="5">
        <v>3176</v>
      </c>
    </row>
    <row r="194" spans="1:4">
      <c r="A194" t="s" s="4">
        <v>473</v>
      </c>
      <c r="C194" t="n" s="5">
        <v>0</v>
      </c>
      <c r="D194" t="n" s="5">
        <v>0</v>
      </c>
    </row>
    <row r="195" spans="1:4">
      <c r="A195" t="s" s="4">
        <v>508</v>
      </c>
    </row>
    <row r="196" spans="1:4">
      <c r="A196" t="s" s="3">
        <v>367</v>
      </c>
    </row>
    <row r="197" spans="1:4">
      <c r="A197" t="s" s="4">
        <v>470</v>
      </c>
      <c r="C197" t="n" s="5">
        <v>77</v>
      </c>
      <c r="D197" t="n" s="5">
        <v>82</v>
      </c>
    </row>
    <row r="198" spans="1:4">
      <c r="A198" t="s" s="4">
        <v>509</v>
      </c>
    </row>
    <row r="199" spans="1:4">
      <c r="A199" t="s" s="3">
        <v>367</v>
      </c>
    </row>
    <row r="200" spans="1:4">
      <c r="A200" t="s" s="4">
        <v>470</v>
      </c>
      <c r="C200" t="n" s="5">
        <v>167</v>
      </c>
      <c r="D200" t="n" s="5">
        <v>369</v>
      </c>
    </row>
    <row r="201" spans="1:4">
      <c r="A201" t="s" s="4">
        <v>398</v>
      </c>
    </row>
    <row r="202" spans="1:4">
      <c r="A202" t="s" s="3">
        <v>367</v>
      </c>
    </row>
    <row r="203" spans="1:4">
      <c r="A203" t="s" s="4">
        <v>471</v>
      </c>
      <c r="C203" t="n" s="5">
        <v>1579</v>
      </c>
      <c r="D203" t="n" s="5">
        <v>1595</v>
      </c>
    </row>
    <row r="204" spans="1:4">
      <c r="A204" t="s" s="4">
        <v>472</v>
      </c>
      <c r="C204" t="n" s="5">
        <v>1579</v>
      </c>
      <c r="D204" t="n" s="5">
        <v>1595</v>
      </c>
    </row>
    <row r="205" spans="1:4">
      <c r="A205" t="s" s="4">
        <v>473</v>
      </c>
      <c r="C205" t="n" s="5">
        <v>0</v>
      </c>
      <c r="D205" t="n" s="5">
        <v>0</v>
      </c>
    </row>
    <row r="206" spans="1:4">
      <c r="A206" t="s" s="4">
        <v>399</v>
      </c>
    </row>
    <row r="207" spans="1:4">
      <c r="A207" t="s" s="3">
        <v>367</v>
      </c>
    </row>
    <row r="208" spans="1:4">
      <c r="A208" t="s" s="4">
        <v>471</v>
      </c>
      <c r="C208" t="n" s="5">
        <v>1119</v>
      </c>
      <c r="D208" t="n" s="5">
        <v>1130</v>
      </c>
    </row>
    <row r="209" spans="1:4">
      <c r="A209" t="s" s="4">
        <v>472</v>
      </c>
      <c r="C209" t="n" s="5">
        <v>1119</v>
      </c>
      <c r="D209" t="n" s="5">
        <v>1130</v>
      </c>
    </row>
    <row r="210" spans="1:4">
      <c r="A210" t="s" s="4">
        <v>473</v>
      </c>
      <c r="C210" t="n" s="5">
        <v>0</v>
      </c>
      <c r="D210" t="n" s="5">
        <v>0</v>
      </c>
    </row>
    <row r="211" spans="1:4">
      <c r="A211" t="s" s="4">
        <v>510</v>
      </c>
    </row>
    <row r="212" spans="1:4">
      <c r="A212" t="s" s="3">
        <v>367</v>
      </c>
    </row>
    <row r="213" spans="1:4">
      <c r="A213" t="s" s="4">
        <v>473</v>
      </c>
      <c r="C213" t="n" s="5">
        <v>0</v>
      </c>
      <c r="D213" t="n" s="5">
        <v>0</v>
      </c>
    </row>
    <row r="214" spans="1:4">
      <c r="A214" t="s" s="4">
        <v>400</v>
      </c>
    </row>
    <row r="215" spans="1:4">
      <c r="A215" t="s" s="3">
        <v>367</v>
      </c>
    </row>
    <row r="216" spans="1:4">
      <c r="A216" t="s" s="4">
        <v>470</v>
      </c>
      <c r="B216" t="s" s="4">
        <v>122</v>
      </c>
      <c r="C216" t="n" s="5">
        <v>167</v>
      </c>
      <c r="D216" t="n" s="5">
        <v>369</v>
      </c>
    </row>
    <row r="217" spans="1:4">
      <c r="A217" t="s" s="4">
        <v>472</v>
      </c>
      <c r="B217" t="s" s="4">
        <v>122</v>
      </c>
      <c r="C217" t="n" s="5">
        <v>167</v>
      </c>
      <c r="D217" t="n" s="5">
        <v>369</v>
      </c>
    </row>
    <row r="218" spans="1:4">
      <c r="A218" t="s" s="4">
        <v>473</v>
      </c>
      <c r="B218" t="s" s="4">
        <v>122</v>
      </c>
      <c r="C218" t="n" s="5">
        <v>0</v>
      </c>
      <c r="D218" t="n" s="5">
        <v>0</v>
      </c>
    </row>
    <row r="219" spans="1:4">
      <c r="A219" t="s" s="4">
        <v>511</v>
      </c>
    </row>
    <row r="220" spans="1:4">
      <c r="A220" t="s" s="3">
        <v>367</v>
      </c>
    </row>
    <row r="221" spans="1:4">
      <c r="A221" t="s" s="4">
        <v>470</v>
      </c>
      <c r="B221" t="s" s="4">
        <v>122</v>
      </c>
      <c r="C221" t="n" s="5">
        <v>167</v>
      </c>
      <c r="D221" t="n" s="5">
        <v>369</v>
      </c>
    </row>
    <row r="222" spans="1:4">
      <c r="A222" t="s" s="4">
        <v>401</v>
      </c>
    </row>
    <row r="223" spans="1:4">
      <c r="A223" t="s" s="3">
        <v>367</v>
      </c>
    </row>
    <row r="224" spans="1:4">
      <c r="A224" t="s" s="4">
        <v>470</v>
      </c>
      <c r="B224" t="s" s="4">
        <v>124</v>
      </c>
      <c r="C224" t="n" s="5">
        <v>77</v>
      </c>
      <c r="D224" t="n" s="5">
        <v>82</v>
      </c>
    </row>
    <row r="225" spans="1:4">
      <c r="A225" t="s" s="4">
        <v>472</v>
      </c>
      <c r="B225" t="s" s="4">
        <v>124</v>
      </c>
      <c r="C225" t="n" s="5">
        <v>77</v>
      </c>
      <c r="D225" t="n" s="5">
        <v>82</v>
      </c>
    </row>
    <row r="226" spans="1:4">
      <c r="A226" t="s" s="4">
        <v>473</v>
      </c>
      <c r="B226" t="s" s="4">
        <v>124</v>
      </c>
      <c r="C226" t="n" s="5">
        <v>0</v>
      </c>
      <c r="D226" t="n" s="5">
        <v>0</v>
      </c>
    </row>
    <row r="227" spans="1:4">
      <c r="A227" t="s" s="4">
        <v>512</v>
      </c>
    </row>
    <row r="228" spans="1:4">
      <c r="A228" t="s" s="3">
        <v>367</v>
      </c>
    </row>
    <row r="229" spans="1:4">
      <c r="A229" t="s" s="4">
        <v>470</v>
      </c>
      <c r="B229" t="s" s="4">
        <v>124</v>
      </c>
      <c r="C229" t="n" s="5">
        <v>77</v>
      </c>
      <c r="D229" t="n" s="5">
        <v>82</v>
      </c>
    </row>
    <row r="230" spans="1:4">
      <c r="A230" t="s" s="4">
        <v>513</v>
      </c>
    </row>
    <row r="231" spans="1:4">
      <c r="A231" t="s" s="3">
        <v>367</v>
      </c>
    </row>
    <row r="232" spans="1:4">
      <c r="A232" t="s" s="4">
        <v>473</v>
      </c>
      <c r="C232" t="n" s="7">
        <v>0</v>
      </c>
      <c r="D232" t="n" s="7">
        <v>0</v>
      </c>
    </row>
    <row r="233" spans="1:4">
      <c r="A233" t="n"/>
    </row>
    <row r="234" spans="1:4">
      <c r="A234" t="s" s="4">
        <v>122</v>
      </c>
      <c r="B234" t="s" s="4">
        <v>402</v>
      </c>
    </row>
    <row r="235" spans="1:4">
      <c r="A235" t="s" s="4">
        <v>124</v>
      </c>
      <c r="B235" t="s" s="4">
        <v>403</v>
      </c>
    </row>
  </sheetData>
  <mergeCells count="4">
    <mergeCell ref="A1:B1"/>
    <mergeCell ref="A233:C233"/>
    <mergeCell ref="B234:C234"/>
    <mergeCell ref="B235:C23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25"/>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 customWidth="1" max="5" min="5" width="14"/>
  </cols>
  <sheetData>
    <row r="1" spans="1:5">
      <c r="A1" t="s" s="1">
        <v>514</v>
      </c>
      <c r="C1" t="s" s="2">
        <v>2</v>
      </c>
      <c r="D1" t="s" s="2">
        <v>23</v>
      </c>
      <c r="E1" t="s" s="2">
        <v>76</v>
      </c>
    </row>
    <row r="2" spans="1:5">
      <c r="A2" t="s" s="3">
        <v>367</v>
      </c>
    </row>
    <row r="3" spans="1:5">
      <c r="A3" t="s" s="4">
        <v>368</v>
      </c>
      <c r="C3" t="n" s="7">
        <v>1409346</v>
      </c>
      <c r="D3" t="n" s="7">
        <v>1226676</v>
      </c>
      <c r="E3" t="n" s="7">
        <v>1113719</v>
      </c>
    </row>
    <row r="4" spans="1:5">
      <c r="A4" t="s" s="4">
        <v>515</v>
      </c>
    </row>
    <row r="5" spans="1:5">
      <c r="A5" t="s" s="3">
        <v>367</v>
      </c>
    </row>
    <row r="6" spans="1:5">
      <c r="A6" t="s" s="4">
        <v>368</v>
      </c>
      <c r="C6" t="n" s="5">
        <v>1356190</v>
      </c>
      <c r="D6" t="n" s="5">
        <v>1177523</v>
      </c>
    </row>
    <row r="7" spans="1:5">
      <c r="A7" t="s" s="4">
        <v>371</v>
      </c>
    </row>
    <row r="8" spans="1:5">
      <c r="A8" t="s" s="3">
        <v>367</v>
      </c>
    </row>
    <row r="9" spans="1:5">
      <c r="A9" t="s" s="4">
        <v>368</v>
      </c>
      <c r="C9" t="n" s="5">
        <v>18633</v>
      </c>
      <c r="D9" t="n" s="5">
        <v>20484</v>
      </c>
    </row>
    <row r="10" spans="1:5">
      <c r="A10" t="s" s="4">
        <v>370</v>
      </c>
    </row>
    <row r="11" spans="1:5">
      <c r="A11" t="s" s="3">
        <v>367</v>
      </c>
    </row>
    <row r="12" spans="1:5">
      <c r="A12" t="s" s="4">
        <v>368</v>
      </c>
      <c r="C12" t="n" s="5">
        <v>34523</v>
      </c>
      <c r="D12" t="n" s="5">
        <v>28669</v>
      </c>
    </row>
    <row r="13" spans="1:5">
      <c r="A13" t="s" s="4">
        <v>369</v>
      </c>
    </row>
    <row r="14" spans="1:5">
      <c r="A14" t="s" s="3">
        <v>367</v>
      </c>
    </row>
    <row r="15" spans="1:5">
      <c r="A15" t="s" s="4">
        <v>368</v>
      </c>
      <c r="C15" t="n" s="5">
        <v>0</v>
      </c>
    </row>
    <row r="16" spans="1:5">
      <c r="A16" t="s" s="4">
        <v>377</v>
      </c>
    </row>
    <row r="17" spans="1:5">
      <c r="A17" t="s" s="3">
        <v>367</v>
      </c>
    </row>
    <row r="18" spans="1:5">
      <c r="A18" t="s" s="4">
        <v>368</v>
      </c>
      <c r="C18" t="n" s="5">
        <v>211510</v>
      </c>
      <c r="D18" t="n" s="5">
        <v>207288</v>
      </c>
      <c r="E18" t="n" s="5">
        <v>197477</v>
      </c>
    </row>
    <row r="19" spans="1:5">
      <c r="A19" t="s" s="4">
        <v>378</v>
      </c>
    </row>
    <row r="20" spans="1:5">
      <c r="A20" t="s" s="3">
        <v>367</v>
      </c>
    </row>
    <row r="21" spans="1:5">
      <c r="A21" t="s" s="4">
        <v>368</v>
      </c>
      <c r="C21" t="n" s="5">
        <v>983686</v>
      </c>
      <c r="D21" t="n" s="5">
        <v>829112</v>
      </c>
      <c r="E21" t="n" s="5">
        <v>746229</v>
      </c>
    </row>
    <row r="22" spans="1:5">
      <c r="A22" t="s" s="4">
        <v>379</v>
      </c>
    </row>
    <row r="23" spans="1:5">
      <c r="A23" t="s" s="3">
        <v>367</v>
      </c>
    </row>
    <row r="24" spans="1:5">
      <c r="A24" t="s" s="4">
        <v>368</v>
      </c>
      <c r="C24" t="n" s="5">
        <v>86751</v>
      </c>
      <c r="D24" t="n" s="5">
        <v>73497</v>
      </c>
      <c r="E24" t="n" s="5">
        <v>42565</v>
      </c>
    </row>
    <row r="25" spans="1:5">
      <c r="A25" t="s" s="4">
        <v>380</v>
      </c>
    </row>
    <row r="26" spans="1:5">
      <c r="A26" t="s" s="3">
        <v>367</v>
      </c>
    </row>
    <row r="27" spans="1:5">
      <c r="A27" t="s" s="4">
        <v>368</v>
      </c>
      <c r="B27" t="s" s="4">
        <v>122</v>
      </c>
      <c r="C27" t="n" s="5">
        <v>72394</v>
      </c>
      <c r="D27" t="n" s="5">
        <v>60994</v>
      </c>
      <c r="E27" t="n" s="5">
        <v>71333</v>
      </c>
    </row>
    <row r="28" spans="1:5">
      <c r="A28" t="s" s="4">
        <v>381</v>
      </c>
    </row>
    <row r="29" spans="1:5">
      <c r="A29" t="s" s="3">
        <v>367</v>
      </c>
    </row>
    <row r="30" spans="1:5">
      <c r="A30" t="s" s="4">
        <v>368</v>
      </c>
      <c r="B30" t="s" s="4">
        <v>124</v>
      </c>
      <c r="C30" t="n" s="5">
        <v>52538</v>
      </c>
      <c r="D30" t="n" s="5">
        <v>52955</v>
      </c>
      <c r="E30" t="n" s="5">
        <v>54079</v>
      </c>
    </row>
    <row r="31" spans="1:5">
      <c r="A31" t="s" s="4">
        <v>382</v>
      </c>
    </row>
    <row r="32" spans="1:5">
      <c r="A32" t="s" s="3">
        <v>367</v>
      </c>
    </row>
    <row r="33" spans="1:5">
      <c r="A33" t="s" s="4">
        <v>368</v>
      </c>
      <c r="C33" t="n" s="5">
        <v>2467</v>
      </c>
      <c r="D33" t="n" s="5">
        <v>2830</v>
      </c>
      <c r="E33" t="n" s="5">
        <v>2036</v>
      </c>
    </row>
    <row r="34" spans="1:5">
      <c r="A34" t="s" s="4">
        <v>383</v>
      </c>
    </row>
    <row r="35" spans="1:5">
      <c r="A35" t="s" s="3">
        <v>367</v>
      </c>
    </row>
    <row r="36" spans="1:5">
      <c r="A36" t="s" s="4">
        <v>368</v>
      </c>
      <c r="C36" t="n" s="5">
        <v>1217055</v>
      </c>
      <c r="D36" t="n" s="5">
        <v>1017527</v>
      </c>
      <c r="E36" t="n" s="5">
        <v>869792</v>
      </c>
    </row>
    <row r="37" spans="1:5">
      <c r="A37" t="s" s="4">
        <v>516</v>
      </c>
    </row>
    <row r="38" spans="1:5">
      <c r="A38" t="s" s="3">
        <v>367</v>
      </c>
    </row>
    <row r="39" spans="1:5">
      <c r="A39" t="s" s="4">
        <v>368</v>
      </c>
      <c r="C39" t="n" s="5">
        <v>1183830</v>
      </c>
      <c r="D39" t="n" s="5">
        <v>985565</v>
      </c>
    </row>
    <row r="40" spans="1:5">
      <c r="A40" t="s" s="4">
        <v>517</v>
      </c>
    </row>
    <row r="41" spans="1:5">
      <c r="A41" t="s" s="3">
        <v>367</v>
      </c>
    </row>
    <row r="42" spans="1:5">
      <c r="A42" t="s" s="4">
        <v>368</v>
      </c>
      <c r="C42" t="n" s="5">
        <v>12094</v>
      </c>
      <c r="D42" t="n" s="5">
        <v>14202</v>
      </c>
    </row>
    <row r="43" spans="1:5">
      <c r="A43" t="s" s="4">
        <v>518</v>
      </c>
    </row>
    <row r="44" spans="1:5">
      <c r="A44" t="s" s="3">
        <v>367</v>
      </c>
    </row>
    <row r="45" spans="1:5">
      <c r="A45" t="s" s="4">
        <v>368</v>
      </c>
      <c r="C45" t="n" s="5">
        <v>21131</v>
      </c>
      <c r="D45" t="n" s="5">
        <v>17760</v>
      </c>
    </row>
    <row r="46" spans="1:5">
      <c r="A46" t="s" s="4">
        <v>384</v>
      </c>
    </row>
    <row r="47" spans="1:5">
      <c r="A47" t="s" s="3">
        <v>367</v>
      </c>
    </row>
    <row r="48" spans="1:5">
      <c r="A48" t="s" s="4">
        <v>368</v>
      </c>
      <c r="C48" t="n" s="5">
        <v>134794</v>
      </c>
      <c r="D48" t="n" s="5">
        <v>124642</v>
      </c>
      <c r="E48" t="n" s="5">
        <v>102973</v>
      </c>
    </row>
    <row r="49" spans="1:5">
      <c r="A49" t="s" s="4">
        <v>519</v>
      </c>
    </row>
    <row r="50" spans="1:5">
      <c r="A50" t="s" s="3">
        <v>367</v>
      </c>
    </row>
    <row r="51" spans="1:5">
      <c r="A51" t="s" s="4">
        <v>368</v>
      </c>
      <c r="C51" t="n" s="5">
        <v>124922</v>
      </c>
      <c r="D51" t="n" s="5">
        <v>113847</v>
      </c>
    </row>
    <row r="52" spans="1:5">
      <c r="A52" t="s" s="4">
        <v>520</v>
      </c>
    </row>
    <row r="53" spans="1:5">
      <c r="A53" t="s" s="3">
        <v>367</v>
      </c>
    </row>
    <row r="54" spans="1:5">
      <c r="A54" t="s" s="4">
        <v>368</v>
      </c>
      <c r="C54" t="n" s="5">
        <v>6011</v>
      </c>
      <c r="D54" t="n" s="5">
        <v>6921</v>
      </c>
    </row>
    <row r="55" spans="1:5">
      <c r="A55" t="s" s="4">
        <v>521</v>
      </c>
    </row>
    <row r="56" spans="1:5">
      <c r="A56" t="s" s="3">
        <v>367</v>
      </c>
    </row>
    <row r="57" spans="1:5">
      <c r="A57" t="s" s="4">
        <v>368</v>
      </c>
      <c r="C57" t="n" s="5">
        <v>3861</v>
      </c>
      <c r="D57" t="n" s="5">
        <v>3874</v>
      </c>
    </row>
    <row r="58" spans="1:5">
      <c r="A58" t="s" s="4">
        <v>385</v>
      </c>
    </row>
    <row r="59" spans="1:5">
      <c r="A59" t="s" s="3">
        <v>367</v>
      </c>
    </row>
    <row r="60" spans="1:5">
      <c r="A60" t="s" s="4">
        <v>368</v>
      </c>
      <c r="C60" t="n" s="5">
        <v>894239</v>
      </c>
      <c r="D60" t="n" s="5">
        <v>732791</v>
      </c>
      <c r="E60" t="n" s="5">
        <v>630961</v>
      </c>
    </row>
    <row r="61" spans="1:5">
      <c r="A61" t="s" s="4">
        <v>522</v>
      </c>
    </row>
    <row r="62" spans="1:5">
      <c r="A62" t="s" s="3">
        <v>367</v>
      </c>
    </row>
    <row r="63" spans="1:5">
      <c r="A63" t="s" s="4">
        <v>368</v>
      </c>
      <c r="C63" t="n" s="5">
        <v>880314</v>
      </c>
      <c r="D63" t="n" s="5">
        <v>721075</v>
      </c>
    </row>
    <row r="64" spans="1:5">
      <c r="A64" t="s" s="4">
        <v>523</v>
      </c>
    </row>
    <row r="65" spans="1:5">
      <c r="A65" t="s" s="3">
        <v>367</v>
      </c>
    </row>
    <row r="66" spans="1:5">
      <c r="A66" t="s" s="4">
        <v>368</v>
      </c>
      <c r="C66" t="n" s="5">
        <v>3100</v>
      </c>
      <c r="D66" t="n" s="5">
        <v>2322</v>
      </c>
    </row>
    <row r="67" spans="1:5">
      <c r="A67" t="s" s="4">
        <v>524</v>
      </c>
    </row>
    <row r="68" spans="1:5">
      <c r="A68" t="s" s="3">
        <v>367</v>
      </c>
    </row>
    <row r="69" spans="1:5">
      <c r="A69" t="s" s="4">
        <v>368</v>
      </c>
      <c r="C69" t="n" s="5">
        <v>10825</v>
      </c>
      <c r="D69" t="n" s="5">
        <v>9394</v>
      </c>
    </row>
    <row r="70" spans="1:5">
      <c r="A70" t="s" s="4">
        <v>386</v>
      </c>
    </row>
    <row r="71" spans="1:5">
      <c r="A71" t="s" s="3">
        <v>367</v>
      </c>
    </row>
    <row r="72" spans="1:5">
      <c r="A72" t="s" s="4">
        <v>368</v>
      </c>
      <c r="C72" t="n" s="5">
        <v>86751</v>
      </c>
      <c r="D72" t="n" s="5">
        <v>73497</v>
      </c>
      <c r="E72" t="n" s="5">
        <v>42564</v>
      </c>
    </row>
    <row r="73" spans="1:5">
      <c r="A73" t="s" s="4">
        <v>525</v>
      </c>
    </row>
    <row r="74" spans="1:5">
      <c r="A74" t="s" s="3">
        <v>367</v>
      </c>
    </row>
    <row r="75" spans="1:5">
      <c r="A75" t="s" s="4">
        <v>368</v>
      </c>
      <c r="C75" t="n" s="5">
        <v>86586</v>
      </c>
      <c r="D75" t="n" s="5">
        <v>73332</v>
      </c>
    </row>
    <row r="76" spans="1:5">
      <c r="A76" t="s" s="4">
        <v>526</v>
      </c>
    </row>
    <row r="77" spans="1:5">
      <c r="A77" t="s" s="3">
        <v>367</v>
      </c>
    </row>
    <row r="78" spans="1:5">
      <c r="A78" t="s" s="4">
        <v>368</v>
      </c>
      <c r="C78" t="n" s="5">
        <v>165</v>
      </c>
      <c r="D78" t="n" s="5">
        <v>165</v>
      </c>
    </row>
    <row r="79" spans="1:5">
      <c r="A79" t="s" s="4">
        <v>387</v>
      </c>
    </row>
    <row r="80" spans="1:5">
      <c r="A80" t="s" s="3">
        <v>367</v>
      </c>
    </row>
    <row r="81" spans="1:5">
      <c r="A81" t="s" s="4">
        <v>368</v>
      </c>
      <c r="B81" t="s" s="4">
        <v>122</v>
      </c>
      <c r="C81" t="n" s="5">
        <v>67661</v>
      </c>
      <c r="D81" t="n" s="5">
        <v>54244</v>
      </c>
      <c r="E81" t="n" s="5">
        <v>62859</v>
      </c>
    </row>
    <row r="82" spans="1:5">
      <c r="A82" t="s" s="4">
        <v>527</v>
      </c>
    </row>
    <row r="83" spans="1:5">
      <c r="A83" t="s" s="3">
        <v>367</v>
      </c>
    </row>
    <row r="84" spans="1:5">
      <c r="A84" t="s" s="4">
        <v>368</v>
      </c>
      <c r="B84" t="s" s="4">
        <v>122</v>
      </c>
      <c r="C84" t="n" s="5">
        <v>61296</v>
      </c>
      <c r="D84" t="n" s="5">
        <v>47866</v>
      </c>
    </row>
    <row r="85" spans="1:5">
      <c r="A85" t="s" s="4">
        <v>528</v>
      </c>
    </row>
    <row r="86" spans="1:5">
      <c r="A86" t="s" s="3">
        <v>367</v>
      </c>
    </row>
    <row r="87" spans="1:5">
      <c r="A87" t="s" s="4">
        <v>368</v>
      </c>
      <c r="B87" t="s" s="4">
        <v>122</v>
      </c>
      <c r="C87" t="n" s="5">
        <v>2065</v>
      </c>
      <c r="D87" t="n" s="5">
        <v>2020</v>
      </c>
    </row>
    <row r="88" spans="1:5">
      <c r="A88" t="s" s="4">
        <v>529</v>
      </c>
    </row>
    <row r="89" spans="1:5">
      <c r="A89" t="s" s="3">
        <v>367</v>
      </c>
    </row>
    <row r="90" spans="1:5">
      <c r="A90" t="s" s="4">
        <v>368</v>
      </c>
      <c r="B90" t="s" s="4">
        <v>122</v>
      </c>
      <c r="C90" t="n" s="5">
        <v>4300</v>
      </c>
      <c r="D90" t="n" s="5">
        <v>4358</v>
      </c>
    </row>
    <row r="91" spans="1:5">
      <c r="A91" t="s" s="4">
        <v>388</v>
      </c>
    </row>
    <row r="92" spans="1:5">
      <c r="A92" t="s" s="3">
        <v>367</v>
      </c>
    </row>
    <row r="93" spans="1:5">
      <c r="A93" t="s" s="4">
        <v>368</v>
      </c>
      <c r="B93" t="s" s="4">
        <v>124</v>
      </c>
      <c r="C93" t="n" s="5">
        <v>31748</v>
      </c>
      <c r="D93" t="n" s="5">
        <v>30175</v>
      </c>
      <c r="E93" t="n" s="5">
        <v>29128</v>
      </c>
    </row>
    <row r="94" spans="1:5">
      <c r="A94" t="s" s="4">
        <v>530</v>
      </c>
    </row>
    <row r="95" spans="1:5">
      <c r="A95" t="s" s="3">
        <v>367</v>
      </c>
    </row>
    <row r="96" spans="1:5">
      <c r="A96" t="s" s="4">
        <v>368</v>
      </c>
      <c r="B96" t="s" s="4">
        <v>124</v>
      </c>
      <c r="C96" t="n" s="5">
        <v>30340</v>
      </c>
      <c r="D96" t="n" s="5">
        <v>29178</v>
      </c>
    </row>
    <row r="97" spans="1:5">
      <c r="A97" t="s" s="4">
        <v>531</v>
      </c>
    </row>
    <row r="98" spans="1:5">
      <c r="A98" t="s" s="3">
        <v>367</v>
      </c>
    </row>
    <row r="99" spans="1:5">
      <c r="A99" t="s" s="4">
        <v>368</v>
      </c>
      <c r="B99" t="s" s="4">
        <v>124</v>
      </c>
      <c r="C99" t="n" s="5">
        <v>726</v>
      </c>
      <c r="D99" t="n" s="5">
        <v>863</v>
      </c>
    </row>
    <row r="100" spans="1:5">
      <c r="A100" t="s" s="4">
        <v>532</v>
      </c>
    </row>
    <row r="101" spans="1:5">
      <c r="A101" t="s" s="3">
        <v>367</v>
      </c>
    </row>
    <row r="102" spans="1:5">
      <c r="A102" t="s" s="4">
        <v>368</v>
      </c>
      <c r="B102" t="s" s="4">
        <v>124</v>
      </c>
      <c r="C102" t="n" s="5">
        <v>682</v>
      </c>
      <c r="D102" t="n" s="5">
        <v>134</v>
      </c>
    </row>
    <row r="103" spans="1:5">
      <c r="A103" t="s" s="4">
        <v>389</v>
      </c>
    </row>
    <row r="104" spans="1:5">
      <c r="A104" t="s" s="3">
        <v>367</v>
      </c>
    </row>
    <row r="105" spans="1:5">
      <c r="A105" t="s" s="4">
        <v>368</v>
      </c>
      <c r="C105" t="n" s="5">
        <v>1862</v>
      </c>
      <c r="D105" t="n" s="5">
        <v>2178</v>
      </c>
      <c r="E105" t="n" s="5">
        <v>1307</v>
      </c>
    </row>
    <row r="106" spans="1:5">
      <c r="A106" t="s" s="4">
        <v>533</v>
      </c>
    </row>
    <row r="107" spans="1:5">
      <c r="A107" t="s" s="3">
        <v>367</v>
      </c>
    </row>
    <row r="108" spans="1:5">
      <c r="A108" t="s" s="4">
        <v>368</v>
      </c>
      <c r="C108" t="n" s="5">
        <v>372</v>
      </c>
      <c r="D108" t="n" s="5">
        <v>267</v>
      </c>
    </row>
    <row r="109" spans="1:5">
      <c r="A109" t="s" s="4">
        <v>534</v>
      </c>
    </row>
    <row r="110" spans="1:5">
      <c r="A110" t="s" s="3">
        <v>367</v>
      </c>
    </row>
    <row r="111" spans="1:5">
      <c r="A111" t="s" s="4">
        <v>368</v>
      </c>
      <c r="C111" t="n" s="5">
        <v>27</v>
      </c>
      <c r="D111" t="n" s="5">
        <v>1911</v>
      </c>
    </row>
    <row r="112" spans="1:5">
      <c r="A112" t="s" s="4">
        <v>535</v>
      </c>
    </row>
    <row r="113" spans="1:5">
      <c r="A113" t="s" s="3">
        <v>367</v>
      </c>
    </row>
    <row r="114" spans="1:5">
      <c r="A114" t="s" s="4">
        <v>368</v>
      </c>
      <c r="C114" t="n" s="5">
        <v>1463</v>
      </c>
    </row>
    <row r="115" spans="1:5">
      <c r="A115" t="s" s="4">
        <v>390</v>
      </c>
    </row>
    <row r="116" spans="1:5">
      <c r="A116" t="s" s="3">
        <v>367</v>
      </c>
    </row>
    <row r="117" spans="1:5">
      <c r="A117" t="s" s="4">
        <v>368</v>
      </c>
      <c r="C117" t="n" s="5">
        <v>189349</v>
      </c>
      <c r="D117" t="n" s="5">
        <v>205973</v>
      </c>
      <c r="E117" t="n" s="5">
        <v>240009</v>
      </c>
    </row>
    <row r="118" spans="1:5">
      <c r="A118" t="s" s="4">
        <v>536</v>
      </c>
    </row>
    <row r="119" spans="1:5">
      <c r="A119" t="s" s="3">
        <v>367</v>
      </c>
    </row>
    <row r="120" spans="1:5">
      <c r="A120" t="s" s="4">
        <v>368</v>
      </c>
      <c r="C120" t="n" s="5">
        <v>171540</v>
      </c>
      <c r="D120" t="n" s="5">
        <v>191131</v>
      </c>
    </row>
    <row r="121" spans="1:5">
      <c r="A121" t="s" s="4">
        <v>537</v>
      </c>
    </row>
    <row r="122" spans="1:5">
      <c r="A122" t="s" s="3">
        <v>367</v>
      </c>
    </row>
    <row r="123" spans="1:5">
      <c r="A123" t="s" s="4">
        <v>368</v>
      </c>
      <c r="C123" t="n" s="5">
        <v>5720</v>
      </c>
      <c r="D123" t="n" s="5">
        <v>5455</v>
      </c>
    </row>
    <row r="124" spans="1:5">
      <c r="A124" t="s" s="4">
        <v>538</v>
      </c>
    </row>
    <row r="125" spans="1:5">
      <c r="A125" t="s" s="3">
        <v>367</v>
      </c>
    </row>
    <row r="126" spans="1:5">
      <c r="A126" t="s" s="4">
        <v>368</v>
      </c>
      <c r="C126" t="n" s="5">
        <v>12089</v>
      </c>
      <c r="D126" t="n" s="5">
        <v>9387</v>
      </c>
    </row>
    <row r="127" spans="1:5">
      <c r="A127" t="s" s="4">
        <v>391</v>
      </c>
    </row>
    <row r="128" spans="1:5">
      <c r="A128" t="s" s="3">
        <v>367</v>
      </c>
    </row>
    <row r="129" spans="1:5">
      <c r="A129" t="s" s="4">
        <v>368</v>
      </c>
      <c r="C129" t="n" s="5">
        <v>75137</v>
      </c>
      <c r="D129" t="n" s="5">
        <v>81051</v>
      </c>
      <c r="E129" t="n" s="5">
        <v>92910</v>
      </c>
    </row>
    <row r="130" spans="1:5">
      <c r="A130" t="s" s="4">
        <v>539</v>
      </c>
    </row>
    <row r="131" spans="1:5">
      <c r="A131" t="s" s="3">
        <v>367</v>
      </c>
    </row>
    <row r="132" spans="1:5">
      <c r="A132" t="s" s="4">
        <v>368</v>
      </c>
      <c r="C132" t="n" s="5">
        <v>65219</v>
      </c>
      <c r="D132" t="n" s="5">
        <v>72502</v>
      </c>
    </row>
    <row r="133" spans="1:5">
      <c r="A133" t="s" s="4">
        <v>540</v>
      </c>
    </row>
    <row r="134" spans="1:5">
      <c r="A134" t="s" s="3">
        <v>367</v>
      </c>
    </row>
    <row r="135" spans="1:5">
      <c r="A135" t="s" s="4">
        <v>368</v>
      </c>
      <c r="C135" t="n" s="5">
        <v>3628</v>
      </c>
      <c r="D135" t="n" s="5">
        <v>3069</v>
      </c>
    </row>
    <row r="136" spans="1:5">
      <c r="A136" t="s" s="4">
        <v>541</v>
      </c>
    </row>
    <row r="137" spans="1:5">
      <c r="A137" t="s" s="3">
        <v>367</v>
      </c>
    </row>
    <row r="138" spans="1:5">
      <c r="A138" t="s" s="4">
        <v>368</v>
      </c>
      <c r="C138" t="n" s="5">
        <v>6290</v>
      </c>
      <c r="D138" t="n" s="5">
        <v>5480</v>
      </c>
    </row>
    <row r="139" spans="1:5">
      <c r="A139" t="s" s="4">
        <v>392</v>
      </c>
    </row>
    <row r="140" spans="1:5">
      <c r="A140" t="s" s="3">
        <v>367</v>
      </c>
    </row>
    <row r="141" spans="1:5">
      <c r="A141" t="s" s="4">
        <v>368</v>
      </c>
      <c r="C141" t="n" s="5">
        <v>88328</v>
      </c>
      <c r="D141" t="n" s="5">
        <v>95191</v>
      </c>
      <c r="E141" t="n" s="5">
        <v>113400</v>
      </c>
    </row>
    <row r="142" spans="1:5">
      <c r="A142" t="s" s="4">
        <v>542</v>
      </c>
    </row>
    <row r="143" spans="1:5">
      <c r="A143" t="s" s="3">
        <v>367</v>
      </c>
    </row>
    <row r="144" spans="1:5">
      <c r="A144" t="s" s="4">
        <v>368</v>
      </c>
      <c r="C144" t="n" s="5">
        <v>81552</v>
      </c>
      <c r="D144" t="n" s="5">
        <v>90090</v>
      </c>
    </row>
    <row r="145" spans="1:5">
      <c r="A145" t="s" s="4">
        <v>543</v>
      </c>
    </row>
    <row r="146" spans="1:5">
      <c r="A146" t="s" s="3">
        <v>367</v>
      </c>
    </row>
    <row r="147" spans="1:5">
      <c r="A147" t="s" s="4">
        <v>368</v>
      </c>
      <c r="C147" t="n" s="5">
        <v>1832</v>
      </c>
      <c r="D147" t="n" s="5">
        <v>2253</v>
      </c>
    </row>
    <row r="148" spans="1:5">
      <c r="A148" t="s" s="4">
        <v>544</v>
      </c>
    </row>
    <row r="149" spans="1:5">
      <c r="A149" t="s" s="3">
        <v>367</v>
      </c>
    </row>
    <row r="150" spans="1:5">
      <c r="A150" t="s" s="4">
        <v>368</v>
      </c>
      <c r="C150" t="n" s="5">
        <v>4944</v>
      </c>
      <c r="D150" t="n" s="5">
        <v>2848</v>
      </c>
    </row>
    <row r="151" spans="1:5">
      <c r="A151" t="s" s="4">
        <v>393</v>
      </c>
    </row>
    <row r="152" spans="1:5">
      <c r="A152" t="s" s="3">
        <v>367</v>
      </c>
    </row>
    <row r="153" spans="1:5">
      <c r="A153" t="s" s="4">
        <v>368</v>
      </c>
      <c r="E153" t="n" s="5">
        <v>1</v>
      </c>
    </row>
    <row r="154" spans="1:5">
      <c r="A154" t="s" s="4">
        <v>394</v>
      </c>
    </row>
    <row r="155" spans="1:5">
      <c r="A155" t="s" s="3">
        <v>367</v>
      </c>
    </row>
    <row r="156" spans="1:5">
      <c r="A156" t="s" s="4">
        <v>368</v>
      </c>
      <c r="B156" t="s" s="4">
        <v>122</v>
      </c>
      <c r="C156" t="n" s="5">
        <v>4566</v>
      </c>
      <c r="D156" t="n" s="5">
        <v>6381</v>
      </c>
      <c r="E156" t="n" s="5">
        <v>8103</v>
      </c>
    </row>
    <row r="157" spans="1:5">
      <c r="A157" t="s" s="4">
        <v>545</v>
      </c>
    </row>
    <row r="158" spans="1:5">
      <c r="A158" t="s" s="3">
        <v>367</v>
      </c>
    </row>
    <row r="159" spans="1:5">
      <c r="A159" t="s" s="4">
        <v>368</v>
      </c>
      <c r="B159" t="s" s="4">
        <v>122</v>
      </c>
      <c r="C159" t="n" s="5">
        <v>4566</v>
      </c>
      <c r="D159" t="n" s="5">
        <v>6381</v>
      </c>
    </row>
    <row r="160" spans="1:5">
      <c r="A160" t="s" s="4">
        <v>395</v>
      </c>
    </row>
    <row r="161" spans="1:5">
      <c r="A161" t="s" s="3">
        <v>367</v>
      </c>
    </row>
    <row r="162" spans="1:5">
      <c r="A162" t="s" s="4">
        <v>368</v>
      </c>
      <c r="B162" t="s" s="4">
        <v>124</v>
      </c>
      <c r="C162" t="n" s="5">
        <v>20713</v>
      </c>
      <c r="D162" t="n" s="5">
        <v>22698</v>
      </c>
      <c r="E162" t="n" s="5">
        <v>24866</v>
      </c>
    </row>
    <row r="163" spans="1:5">
      <c r="A163" t="s" s="4">
        <v>546</v>
      </c>
    </row>
    <row r="164" spans="1:5">
      <c r="A164" t="s" s="3">
        <v>367</v>
      </c>
    </row>
    <row r="165" spans="1:5">
      <c r="A165" t="s" s="4">
        <v>368</v>
      </c>
      <c r="B165" t="s" s="4">
        <v>124</v>
      </c>
      <c r="C165" t="n" s="5">
        <v>19598</v>
      </c>
      <c r="D165" t="n" s="5">
        <v>21506</v>
      </c>
    </row>
    <row r="166" spans="1:5">
      <c r="A166" t="s" s="4">
        <v>547</v>
      </c>
    </row>
    <row r="167" spans="1:5">
      <c r="A167" t="s" s="3">
        <v>367</v>
      </c>
    </row>
    <row r="168" spans="1:5">
      <c r="A168" t="s" s="4">
        <v>368</v>
      </c>
      <c r="B168" t="s" s="4">
        <v>124</v>
      </c>
      <c r="C168" t="n" s="5">
        <v>260</v>
      </c>
      <c r="D168" t="n" s="5">
        <v>133</v>
      </c>
    </row>
    <row r="169" spans="1:5">
      <c r="A169" t="s" s="4">
        <v>548</v>
      </c>
    </row>
    <row r="170" spans="1:5">
      <c r="A170" t="s" s="3">
        <v>367</v>
      </c>
    </row>
    <row r="171" spans="1:5">
      <c r="A171" t="s" s="4">
        <v>368</v>
      </c>
      <c r="B171" t="s" s="4">
        <v>124</v>
      </c>
      <c r="C171" t="n" s="5">
        <v>855</v>
      </c>
      <c r="D171" t="n" s="5">
        <v>1059</v>
      </c>
    </row>
    <row r="172" spans="1:5">
      <c r="A172" t="s" s="4">
        <v>396</v>
      </c>
    </row>
    <row r="173" spans="1:5">
      <c r="A173" t="s" s="3">
        <v>367</v>
      </c>
    </row>
    <row r="174" spans="1:5">
      <c r="A174" t="s" s="4">
        <v>368</v>
      </c>
      <c r="C174" t="n" s="5">
        <v>605</v>
      </c>
      <c r="D174" t="n" s="5">
        <v>652</v>
      </c>
      <c r="E174" t="n" s="5">
        <v>729</v>
      </c>
    </row>
    <row r="175" spans="1:5">
      <c r="A175" t="s" s="4">
        <v>549</v>
      </c>
    </row>
    <row r="176" spans="1:5">
      <c r="A176" t="s" s="3">
        <v>367</v>
      </c>
    </row>
    <row r="177" spans="1:5">
      <c r="A177" t="s" s="4">
        <v>368</v>
      </c>
      <c r="C177" t="n" s="5">
        <v>605</v>
      </c>
      <c r="D177" t="n" s="5">
        <v>652</v>
      </c>
    </row>
    <row r="178" spans="1:5">
      <c r="A178" t="s" s="4">
        <v>397</v>
      </c>
    </row>
    <row r="179" spans="1:5">
      <c r="A179" t="s" s="3">
        <v>367</v>
      </c>
    </row>
    <row r="180" spans="1:5">
      <c r="A180" t="s" s="4">
        <v>368</v>
      </c>
      <c r="C180" t="n" s="5">
        <v>2942</v>
      </c>
      <c r="D180" t="n" s="5">
        <v>3176</v>
      </c>
      <c r="E180" t="n" s="5">
        <v>3918</v>
      </c>
    </row>
    <row r="181" spans="1:5">
      <c r="A181" t="s" s="4">
        <v>550</v>
      </c>
    </row>
    <row r="182" spans="1:5">
      <c r="A182" t="s" s="3">
        <v>367</v>
      </c>
    </row>
    <row r="183" spans="1:5">
      <c r="A183" t="s" s="4">
        <v>368</v>
      </c>
      <c r="C183" t="n" s="5">
        <v>820</v>
      </c>
      <c r="D183" t="n" s="5">
        <v>827</v>
      </c>
    </row>
    <row r="184" spans="1:5">
      <c r="A184" t="s" s="4">
        <v>551</v>
      </c>
    </row>
    <row r="185" spans="1:5">
      <c r="A185" t="s" s="3">
        <v>367</v>
      </c>
    </row>
    <row r="186" spans="1:5">
      <c r="A186" t="s" s="4">
        <v>368</v>
      </c>
      <c r="C186" t="n" s="5">
        <v>819</v>
      </c>
      <c r="D186" t="n" s="5">
        <v>827</v>
      </c>
    </row>
    <row r="187" spans="1:5">
      <c r="A187" t="s" s="4">
        <v>552</v>
      </c>
    </row>
    <row r="188" spans="1:5">
      <c r="A188" t="s" s="3">
        <v>367</v>
      </c>
    </row>
    <row r="189" spans="1:5">
      <c r="A189" t="s" s="4">
        <v>368</v>
      </c>
      <c r="C189" t="n" s="5">
        <v>1303</v>
      </c>
      <c r="D189" t="n" s="5">
        <v>1522</v>
      </c>
    </row>
    <row r="190" spans="1:5">
      <c r="A190" t="s" s="4">
        <v>398</v>
      </c>
    </row>
    <row r="191" spans="1:5">
      <c r="A191" t="s" s="3">
        <v>367</v>
      </c>
    </row>
    <row r="192" spans="1:5">
      <c r="A192" t="s" s="4">
        <v>368</v>
      </c>
      <c r="C192" t="n" s="5">
        <v>1579</v>
      </c>
      <c r="D192" t="n" s="5">
        <v>1595</v>
      </c>
      <c r="E192" t="n" s="5">
        <v>1594</v>
      </c>
    </row>
    <row r="193" spans="1:5">
      <c r="A193" t="s" s="4">
        <v>553</v>
      </c>
    </row>
    <row r="194" spans="1:5">
      <c r="A194" t="s" s="3">
        <v>367</v>
      </c>
    </row>
    <row r="195" spans="1:5">
      <c r="A195" t="s" s="4">
        <v>368</v>
      </c>
      <c r="C195" t="n" s="5">
        <v>238</v>
      </c>
      <c r="D195" t="n" s="5">
        <v>238</v>
      </c>
    </row>
    <row r="196" spans="1:5">
      <c r="A196" t="s" s="4">
        <v>554</v>
      </c>
    </row>
    <row r="197" spans="1:5">
      <c r="A197" t="s" s="3">
        <v>367</v>
      </c>
    </row>
    <row r="198" spans="1:5">
      <c r="A198" t="s" s="4">
        <v>368</v>
      </c>
      <c r="C198" t="n" s="5">
        <v>282</v>
      </c>
      <c r="D198" t="n" s="5">
        <v>286</v>
      </c>
    </row>
    <row r="199" spans="1:5">
      <c r="A199" t="s" s="4">
        <v>555</v>
      </c>
    </row>
    <row r="200" spans="1:5">
      <c r="A200" t="s" s="3">
        <v>367</v>
      </c>
    </row>
    <row r="201" spans="1:5">
      <c r="A201" t="s" s="4">
        <v>368</v>
      </c>
      <c r="C201" t="n" s="5">
        <v>1059</v>
      </c>
      <c r="D201" t="n" s="5">
        <v>1071</v>
      </c>
    </row>
    <row r="202" spans="1:5">
      <c r="A202" t="s" s="4">
        <v>399</v>
      </c>
    </row>
    <row r="203" spans="1:5">
      <c r="A203" t="s" s="3">
        <v>367</v>
      </c>
    </row>
    <row r="204" spans="1:5">
      <c r="A204" t="s" s="4">
        <v>368</v>
      </c>
      <c r="C204" t="n" s="5">
        <v>1119</v>
      </c>
      <c r="D204" t="n" s="5">
        <v>1130</v>
      </c>
      <c r="E204" t="n" s="5">
        <v>1868</v>
      </c>
    </row>
    <row r="205" spans="1:5">
      <c r="A205" t="s" s="4">
        <v>556</v>
      </c>
    </row>
    <row r="206" spans="1:5">
      <c r="A206" t="s" s="3">
        <v>367</v>
      </c>
    </row>
    <row r="207" spans="1:5">
      <c r="A207" t="s" s="4">
        <v>368</v>
      </c>
      <c r="C207" t="n" s="5">
        <v>582</v>
      </c>
      <c r="D207" t="n" s="5">
        <v>589</v>
      </c>
    </row>
    <row r="208" spans="1:5">
      <c r="A208" t="s" s="4">
        <v>557</v>
      </c>
    </row>
    <row r="209" spans="1:5">
      <c r="A209" t="s" s="3">
        <v>367</v>
      </c>
    </row>
    <row r="210" spans="1:5">
      <c r="A210" t="s" s="4">
        <v>368</v>
      </c>
      <c r="C210" t="n" s="5">
        <v>537</v>
      </c>
      <c r="D210" t="n" s="5">
        <v>541</v>
      </c>
    </row>
    <row r="211" spans="1:5">
      <c r="A211" t="s" s="4">
        <v>400</v>
      </c>
    </row>
    <row r="212" spans="1:5">
      <c r="A212" t="s" s="3">
        <v>367</v>
      </c>
    </row>
    <row r="213" spans="1:5">
      <c r="A213" t="s" s="4">
        <v>368</v>
      </c>
      <c r="B213" t="s" s="4">
        <v>122</v>
      </c>
      <c r="C213" t="n" s="5">
        <v>167</v>
      </c>
      <c r="D213" t="n" s="5">
        <v>369</v>
      </c>
      <c r="E213" t="n" s="5">
        <v>371</v>
      </c>
    </row>
    <row r="214" spans="1:5">
      <c r="A214" t="s" s="4">
        <v>558</v>
      </c>
    </row>
    <row r="215" spans="1:5">
      <c r="A215" t="s" s="3">
        <v>367</v>
      </c>
    </row>
    <row r="216" spans="1:5">
      <c r="A216" t="s" s="4">
        <v>368</v>
      </c>
      <c r="B216" t="s" s="4">
        <v>122</v>
      </c>
      <c r="C216" t="n" s="5">
        <v>167</v>
      </c>
      <c r="D216" t="n" s="5">
        <v>369</v>
      </c>
    </row>
    <row r="217" spans="1:5">
      <c r="A217" t="s" s="4">
        <v>401</v>
      </c>
    </row>
    <row r="218" spans="1:5">
      <c r="A218" t="s" s="3">
        <v>367</v>
      </c>
    </row>
    <row r="219" spans="1:5">
      <c r="A219" t="s" s="4">
        <v>368</v>
      </c>
      <c r="B219" t="s" s="4">
        <v>124</v>
      </c>
      <c r="C219" t="n" s="5">
        <v>77</v>
      </c>
      <c r="D219" t="n" s="5">
        <v>82</v>
      </c>
      <c r="E219" t="n" s="7">
        <v>85</v>
      </c>
    </row>
    <row r="220" spans="1:5">
      <c r="A220" t="s" s="4">
        <v>559</v>
      </c>
    </row>
    <row r="221" spans="1:5">
      <c r="A221" t="s" s="3">
        <v>367</v>
      </c>
    </row>
    <row r="222" spans="1:5">
      <c r="A222" t="s" s="4">
        <v>368</v>
      </c>
      <c r="B222" t="s" s="4">
        <v>124</v>
      </c>
      <c r="C222" t="n" s="7">
        <v>77</v>
      </c>
      <c r="D222" t="n" s="7">
        <v>82</v>
      </c>
    </row>
    <row r="223" spans="1:5">
      <c r="A223" t="n"/>
    </row>
    <row r="224" spans="1:5">
      <c r="A224" t="s" s="4">
        <v>122</v>
      </c>
      <c r="B224" t="s" s="4">
        <v>402</v>
      </c>
    </row>
    <row r="225" spans="1:5">
      <c r="A225" t="s" s="4">
        <v>124</v>
      </c>
      <c r="B225" t="s" s="4">
        <v>403</v>
      </c>
    </row>
  </sheetData>
  <mergeCells count="4">
    <mergeCell ref="A1:B1"/>
    <mergeCell ref="A223:D223"/>
    <mergeCell ref="B224:D224"/>
    <mergeCell ref="B225:D22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0</v>
      </c>
      <c r="B1" t="s" s="2">
        <v>2</v>
      </c>
      <c r="C1" t="s" s="2">
        <v>23</v>
      </c>
    </row>
    <row r="2" spans="1:3">
      <c r="A2" t="s" s="3">
        <v>235</v>
      </c>
    </row>
    <row r="3" spans="1:3">
      <c r="A3" t="s" s="4">
        <v>561</v>
      </c>
      <c r="B3" t="n" s="7">
        <v>199794</v>
      </c>
      <c r="C3" t="n" s="7">
        <v>216741</v>
      </c>
    </row>
    <row r="4" spans="1:3">
      <c r="A4" t="s" s="4">
        <v>562</v>
      </c>
      <c r="B4" t="n" s="7">
        <v>192291</v>
      </c>
      <c r="C4" t="n" s="7">
        <v>2091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3</v>
      </c>
      <c r="B1" t="s" s="2">
        <v>75</v>
      </c>
      <c r="D1" t="s" s="2">
        <v>1</v>
      </c>
    </row>
    <row r="2" spans="1:5">
      <c r="B2" t="s" s="2">
        <v>2</v>
      </c>
      <c r="C2" t="s" s="2">
        <v>76</v>
      </c>
      <c r="D2" t="s" s="2">
        <v>2</v>
      </c>
      <c r="E2" t="s" s="2">
        <v>76</v>
      </c>
    </row>
    <row r="3" spans="1:5">
      <c r="A3" t="s" s="3">
        <v>235</v>
      </c>
    </row>
    <row r="4" spans="1:5">
      <c r="A4" t="s" s="4">
        <v>564</v>
      </c>
      <c r="B4" t="n" s="7">
        <v>66934</v>
      </c>
      <c r="C4" t="n" s="7">
        <v>95031</v>
      </c>
      <c r="D4" t="n" s="7">
        <v>70522</v>
      </c>
      <c r="E4" t="n" s="7">
        <v>102454</v>
      </c>
    </row>
    <row r="5" spans="1:5">
      <c r="A5" t="s" s="4">
        <v>565</v>
      </c>
      <c r="E5" t="n" s="5">
        <v>-91</v>
      </c>
    </row>
    <row r="6" spans="1:5">
      <c r="A6" t="s" s="4">
        <v>566</v>
      </c>
      <c r="B6" t="n" s="5">
        <v>-5467</v>
      </c>
      <c r="C6" t="n" s="5">
        <v>-10055</v>
      </c>
      <c r="D6" t="n" s="5">
        <v>-9138</v>
      </c>
      <c r="E6" t="n" s="5">
        <v>-17571</v>
      </c>
    </row>
    <row r="7" spans="1:5">
      <c r="A7" t="s" s="4">
        <v>567</v>
      </c>
      <c r="B7" t="n" s="5">
        <v>472</v>
      </c>
      <c r="C7" t="n" s="5">
        <v>88</v>
      </c>
      <c r="D7" t="n" s="5">
        <v>555</v>
      </c>
      <c r="E7" t="n" s="5">
        <v>181</v>
      </c>
    </row>
    <row r="8" spans="1:5">
      <c r="A8" t="s" s="4">
        <v>568</v>
      </c>
      <c r="B8" t="n" s="5">
        <v>61939</v>
      </c>
      <c r="C8" t="n" s="5">
        <v>85064</v>
      </c>
      <c r="D8" t="n" s="5">
        <v>61939</v>
      </c>
      <c r="E8" t="n" s="5">
        <v>85064</v>
      </c>
    </row>
    <row r="9" spans="1:5">
      <c r="A9" t="s" s="4">
        <v>569</v>
      </c>
      <c r="B9" t="n" s="5">
        <v>3690</v>
      </c>
      <c r="C9" t="n" s="5">
        <v>4229</v>
      </c>
      <c r="D9" t="n" s="5">
        <v>3773</v>
      </c>
      <c r="E9" t="n" s="5">
        <v>4413</v>
      </c>
    </row>
    <row r="10" spans="1:5">
      <c r="A10" t="s" s="4">
        <v>570</v>
      </c>
      <c r="B10" t="n" s="5">
        <v>-472</v>
      </c>
      <c r="C10" t="n" s="5">
        <v>-88</v>
      </c>
      <c r="D10" t="n" s="5">
        <v>-555</v>
      </c>
      <c r="E10" t="n" s="5">
        <v>-181</v>
      </c>
    </row>
    <row r="11" spans="1:5">
      <c r="A11" t="s" s="4">
        <v>571</v>
      </c>
      <c r="B11" t="n" s="7">
        <v>3218</v>
      </c>
      <c r="C11" t="n" s="7">
        <v>4141</v>
      </c>
      <c r="D11" t="n" s="7">
        <v>3218</v>
      </c>
      <c r="E11" t="n" s="7">
        <v>41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2</v>
      </c>
      <c r="B1" t="s" s="2">
        <v>2</v>
      </c>
      <c r="C1" t="s" s="2">
        <v>23</v>
      </c>
    </row>
    <row r="2" spans="1:3">
      <c r="A2" t="s" s="3">
        <v>270</v>
      </c>
    </row>
    <row r="3" spans="1:3">
      <c r="A3" t="s" s="4">
        <v>573</v>
      </c>
      <c r="B3" t="n" s="7">
        <v>20799</v>
      </c>
      <c r="C3" t="n" s="7">
        <v>23027</v>
      </c>
    </row>
    <row r="4" spans="1:3">
      <c r="A4" t="s" s="4">
        <v>574</v>
      </c>
      <c r="B4" t="n" s="7">
        <v>3429</v>
      </c>
      <c r="C4" t="n" s="7">
        <v>28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3">
        <v>77</v>
      </c>
    </row>
    <row r="4" spans="1:5">
      <c r="A4" t="s" s="4">
        <v>78</v>
      </c>
      <c r="B4" t="n" s="7">
        <v>16864</v>
      </c>
      <c r="C4" t="n" s="7">
        <v>13881</v>
      </c>
      <c r="D4" t="n" s="7">
        <v>32231</v>
      </c>
      <c r="E4" t="n" s="7">
        <v>27562</v>
      </c>
    </row>
    <row r="5" spans="1:5">
      <c r="A5" t="s" s="4">
        <v>79</v>
      </c>
      <c r="B5" t="n" s="5">
        <v>152</v>
      </c>
      <c r="C5" t="n" s="5">
        <v>878</v>
      </c>
      <c r="D5" t="n" s="5">
        <v>298</v>
      </c>
      <c r="E5" t="n" s="5">
        <v>1793</v>
      </c>
    </row>
    <row r="6" spans="1:5">
      <c r="A6" t="s" s="4">
        <v>80</v>
      </c>
      <c r="C6" t="n" s="5">
        <v>13</v>
      </c>
      <c r="E6" t="n" s="5">
        <v>25</v>
      </c>
    </row>
    <row r="7" spans="1:5">
      <c r="A7" t="s" s="4">
        <v>81</v>
      </c>
      <c r="B7" t="n" s="5">
        <v>20</v>
      </c>
      <c r="C7" t="n" s="5">
        <v>11</v>
      </c>
      <c r="D7" t="n" s="5">
        <v>27</v>
      </c>
      <c r="E7" t="n" s="5">
        <v>24</v>
      </c>
    </row>
    <row r="8" spans="1:5">
      <c r="A8" t="s" s="4">
        <v>82</v>
      </c>
      <c r="B8" t="n" s="5">
        <v>17036</v>
      </c>
      <c r="C8" t="n" s="5">
        <v>14783</v>
      </c>
      <c r="D8" t="n" s="5">
        <v>32556</v>
      </c>
      <c r="E8" t="n" s="5">
        <v>29404</v>
      </c>
    </row>
    <row r="9" spans="1:5">
      <c r="A9" t="s" s="3">
        <v>83</v>
      </c>
    </row>
    <row r="10" spans="1:5">
      <c r="A10" t="s" s="4">
        <v>84</v>
      </c>
      <c r="B10" t="n" s="5">
        <v>227</v>
      </c>
      <c r="C10" t="n" s="5">
        <v>127</v>
      </c>
      <c r="D10" t="n" s="5">
        <v>399</v>
      </c>
      <c r="E10" t="n" s="5">
        <v>248</v>
      </c>
    </row>
    <row r="11" spans="1:5">
      <c r="A11" t="s" s="4">
        <v>85</v>
      </c>
      <c r="B11" t="n" s="5">
        <v>94</v>
      </c>
      <c r="C11" t="n" s="5">
        <v>91</v>
      </c>
      <c r="D11" t="n" s="5">
        <v>216</v>
      </c>
      <c r="E11" t="n" s="5">
        <v>182</v>
      </c>
    </row>
    <row r="12" spans="1:5">
      <c r="A12" t="s" s="4">
        <v>86</v>
      </c>
      <c r="B12" t="n" s="5">
        <v>1382</v>
      </c>
      <c r="C12" t="n" s="5">
        <v>1049</v>
      </c>
      <c r="D12" t="n" s="5">
        <v>2503</v>
      </c>
      <c r="E12" t="n" s="5">
        <v>2141</v>
      </c>
    </row>
    <row r="13" spans="1:5">
      <c r="A13" t="s" s="4">
        <v>42</v>
      </c>
      <c r="B13" t="n" s="5">
        <v>1703</v>
      </c>
      <c r="C13" t="n" s="5">
        <v>1267</v>
      </c>
      <c r="D13" t="n" s="5">
        <v>3118</v>
      </c>
      <c r="E13" t="n" s="5">
        <v>2571</v>
      </c>
    </row>
    <row r="14" spans="1:5">
      <c r="A14" t="s" s="4">
        <v>87</v>
      </c>
      <c r="B14" t="n" s="5">
        <v>1637</v>
      </c>
      <c r="C14" t="n" s="5">
        <v>1272</v>
      </c>
      <c r="D14" t="n" s="5">
        <v>3151</v>
      </c>
      <c r="E14" t="n" s="5">
        <v>2525</v>
      </c>
    </row>
    <row r="15" spans="1:5">
      <c r="A15" t="s" s="4">
        <v>88</v>
      </c>
      <c r="B15" t="n" s="5">
        <v>3340</v>
      </c>
      <c r="C15" t="n" s="5">
        <v>2539</v>
      </c>
      <c r="D15" t="n" s="5">
        <v>6269</v>
      </c>
      <c r="E15" t="n" s="5">
        <v>5096</v>
      </c>
    </row>
    <row r="16" spans="1:5">
      <c r="A16" t="s" s="4">
        <v>89</v>
      </c>
      <c r="B16" t="n" s="5">
        <v>13696</v>
      </c>
      <c r="C16" t="n" s="5">
        <v>12244</v>
      </c>
      <c r="D16" t="n" s="5">
        <v>26287</v>
      </c>
      <c r="E16" t="n" s="5">
        <v>24308</v>
      </c>
    </row>
    <row r="17" spans="1:5">
      <c r="A17" t="s" s="4">
        <v>90</v>
      </c>
      <c r="B17" t="n" s="5">
        <v>1130</v>
      </c>
      <c r="C17" t="n" s="5">
        <v>450</v>
      </c>
      <c r="D17" t="n" s="5">
        <v>1850</v>
      </c>
      <c r="E17" t="n" s="5">
        <v>1450</v>
      </c>
    </row>
    <row r="18" spans="1:5">
      <c r="A18" t="s" s="4">
        <v>91</v>
      </c>
      <c r="B18" t="n" s="5">
        <v>12566</v>
      </c>
      <c r="C18" t="n" s="5">
        <v>11794</v>
      </c>
      <c r="D18" t="n" s="5">
        <v>24437</v>
      </c>
      <c r="E18" t="n" s="5">
        <v>22858</v>
      </c>
    </row>
    <row r="19" spans="1:5">
      <c r="A19" t="s" s="3">
        <v>92</v>
      </c>
    </row>
    <row r="20" spans="1:5">
      <c r="A20" t="s" s="4">
        <v>93</v>
      </c>
      <c r="B20" t="n" s="5">
        <v>533</v>
      </c>
      <c r="C20" t="n" s="5">
        <v>528</v>
      </c>
      <c r="D20" t="n" s="5">
        <v>1033</v>
      </c>
      <c r="E20" t="n" s="5">
        <v>1032</v>
      </c>
    </row>
    <row r="21" spans="1:5">
      <c r="A21" t="s" s="4">
        <v>94</v>
      </c>
      <c r="B21" t="n" s="5">
        <v>1237</v>
      </c>
      <c r="C21" t="n" s="5">
        <v>230</v>
      </c>
      <c r="D21" t="n" s="5">
        <v>1913</v>
      </c>
      <c r="E21" t="n" s="5">
        <v>1007</v>
      </c>
    </row>
    <row r="22" spans="1:5">
      <c r="A22" t="s" s="4">
        <v>95</v>
      </c>
      <c r="C22" t="n" s="5">
        <v>39</v>
      </c>
      <c r="E22" t="n" s="5">
        <v>39</v>
      </c>
    </row>
    <row r="23" spans="1:5">
      <c r="A23" t="s" s="4">
        <v>96</v>
      </c>
      <c r="C23" t="n" s="5">
        <v>1223</v>
      </c>
      <c r="E23" t="n" s="5">
        <v>1223</v>
      </c>
    </row>
    <row r="24" spans="1:5">
      <c r="A24" t="s" s="4">
        <v>97</v>
      </c>
      <c r="B24" t="n" s="5">
        <v>17</v>
      </c>
      <c r="C24" t="n" s="5">
        <v>18</v>
      </c>
      <c r="D24" t="n" s="5">
        <v>46</v>
      </c>
      <c r="E24" t="n" s="5">
        <v>37</v>
      </c>
    </row>
    <row r="25" spans="1:5">
      <c r="A25" t="s" s="4">
        <v>98</v>
      </c>
      <c r="B25" t="n" s="5">
        <v>1787</v>
      </c>
      <c r="C25" t="n" s="5">
        <v>2038</v>
      </c>
      <c r="D25" t="n" s="5">
        <v>2992</v>
      </c>
      <c r="E25" t="n" s="5">
        <v>3338</v>
      </c>
    </row>
    <row r="26" spans="1:5">
      <c r="A26" t="s" s="3">
        <v>99</v>
      </c>
    </row>
    <row r="27" spans="1:5">
      <c r="A27" t="s" s="4">
        <v>100</v>
      </c>
      <c r="B27" t="n" s="5">
        <v>5616</v>
      </c>
      <c r="C27" t="n" s="5">
        <v>5042</v>
      </c>
      <c r="D27" t="n" s="5">
        <v>10841</v>
      </c>
      <c r="E27" t="n" s="5">
        <v>9503</v>
      </c>
    </row>
    <row r="28" spans="1:5">
      <c r="A28" t="s" s="4">
        <v>101</v>
      </c>
      <c r="B28" t="n" s="5">
        <v>1378</v>
      </c>
      <c r="C28" t="n" s="5">
        <v>964</v>
      </c>
      <c r="D28" t="n" s="5">
        <v>2688</v>
      </c>
      <c r="E28" t="n" s="5">
        <v>1944</v>
      </c>
    </row>
    <row r="29" spans="1:5">
      <c r="A29" t="s" s="4">
        <v>102</v>
      </c>
      <c r="B29" t="n" s="5">
        <v>1574</v>
      </c>
      <c r="C29" t="n" s="5">
        <v>1341</v>
      </c>
      <c r="D29" t="n" s="5">
        <v>3106</v>
      </c>
      <c r="E29" t="n" s="5">
        <v>2698</v>
      </c>
    </row>
    <row r="30" spans="1:5">
      <c r="A30" t="s" s="4">
        <v>103</v>
      </c>
      <c r="B30" t="n" s="5">
        <v>304</v>
      </c>
      <c r="C30" t="n" s="5">
        <v>533</v>
      </c>
      <c r="D30" t="n" s="5">
        <v>406</v>
      </c>
      <c r="E30" t="n" s="5">
        <v>1023</v>
      </c>
    </row>
    <row r="31" spans="1:5">
      <c r="A31" t="s" s="4">
        <v>104</v>
      </c>
      <c r="B31" t="n" s="5">
        <v>200</v>
      </c>
      <c r="C31" t="n" s="5">
        <v>194</v>
      </c>
      <c r="D31" t="n" s="5">
        <v>379</v>
      </c>
      <c r="E31" t="n" s="5">
        <v>362</v>
      </c>
    </row>
    <row r="32" spans="1:5">
      <c r="A32" t="s" s="4">
        <v>105</v>
      </c>
      <c r="B32" t="n" s="5">
        <v>265</v>
      </c>
      <c r="C32" t="n" s="5">
        <v>282</v>
      </c>
      <c r="D32" t="n" s="5">
        <v>540</v>
      </c>
      <c r="E32" t="n" s="5">
        <v>534</v>
      </c>
    </row>
    <row r="33" spans="1:5">
      <c r="A33" t="s" s="4">
        <v>106</v>
      </c>
      <c r="B33" t="n" s="5">
        <v>237</v>
      </c>
      <c r="C33" t="n" s="5">
        <v>266</v>
      </c>
      <c r="D33" t="n" s="5">
        <v>675</v>
      </c>
      <c r="E33" t="n" s="5">
        <v>440</v>
      </c>
    </row>
    <row r="34" spans="1:5">
      <c r="A34" t="s" s="4">
        <v>107</v>
      </c>
      <c r="B34" t="n" s="5">
        <v>120</v>
      </c>
      <c r="C34" t="n" s="5">
        <v>32</v>
      </c>
      <c r="D34" t="n" s="5">
        <v>169</v>
      </c>
      <c r="E34" t="n" s="5">
        <v>40</v>
      </c>
    </row>
    <row r="35" spans="1:5">
      <c r="A35" t="s" s="4">
        <v>97</v>
      </c>
      <c r="B35" t="n" s="5">
        <v>1469</v>
      </c>
      <c r="C35" t="n" s="5">
        <v>812</v>
      </c>
      <c r="D35" t="n" s="5">
        <v>2343</v>
      </c>
      <c r="E35" t="n" s="5">
        <v>1478</v>
      </c>
    </row>
    <row r="36" spans="1:5">
      <c r="A36" t="s" s="4">
        <v>108</v>
      </c>
      <c r="B36" t="n" s="5">
        <v>11163</v>
      </c>
      <c r="C36" t="n" s="5">
        <v>9466</v>
      </c>
      <c r="D36" t="n" s="5">
        <v>21147</v>
      </c>
      <c r="E36" t="n" s="5">
        <v>18022</v>
      </c>
    </row>
    <row r="37" spans="1:5">
      <c r="A37" t="s" s="4">
        <v>109</v>
      </c>
      <c r="B37" t="n" s="5">
        <v>3190</v>
      </c>
      <c r="C37" t="n" s="5">
        <v>4366</v>
      </c>
      <c r="D37" t="n" s="5">
        <v>6282</v>
      </c>
      <c r="E37" t="n" s="5">
        <v>8174</v>
      </c>
    </row>
    <row r="38" spans="1:5">
      <c r="A38" t="s" s="4">
        <v>110</v>
      </c>
      <c r="B38" t="n" s="5">
        <v>1309</v>
      </c>
      <c r="C38" t="n" s="5">
        <v>1736</v>
      </c>
      <c r="D38" t="n" s="5">
        <v>2555</v>
      </c>
      <c r="E38" t="n" s="5">
        <v>3309</v>
      </c>
    </row>
    <row r="39" spans="1:5">
      <c r="A39" t="s" s="4">
        <v>111</v>
      </c>
      <c r="B39" t="n" s="5">
        <v>1881</v>
      </c>
      <c r="C39" t="n" s="5">
        <v>2630</v>
      </c>
      <c r="D39" t="n" s="5">
        <v>3727</v>
      </c>
      <c r="E39" t="n" s="5">
        <v>4865</v>
      </c>
    </row>
    <row r="40" spans="1:5">
      <c r="A40" t="s" s="4">
        <v>112</v>
      </c>
      <c r="B40" t="n" s="5">
        <v>201</v>
      </c>
      <c r="C40" t="n" s="5">
        <v>204</v>
      </c>
      <c r="D40" t="n" s="5">
        <v>403</v>
      </c>
      <c r="E40" t="n" s="5">
        <v>397</v>
      </c>
    </row>
    <row r="41" spans="1:5">
      <c r="A41" t="s" s="4">
        <v>113</v>
      </c>
      <c r="B41" t="n" s="7">
        <v>1680</v>
      </c>
      <c r="C41" t="n" s="7">
        <v>2426</v>
      </c>
      <c r="D41" t="n" s="7">
        <v>3324</v>
      </c>
      <c r="E41" t="n" s="7">
        <v>4468</v>
      </c>
    </row>
    <row r="42" spans="1:5">
      <c r="A42" t="s" s="3">
        <v>114</v>
      </c>
    </row>
    <row r="43" spans="1:5">
      <c r="A43" t="s" s="4">
        <v>115</v>
      </c>
      <c r="B43" t="n" s="8">
        <v>0.2</v>
      </c>
      <c r="C43" t="n" s="8">
        <v>0.29</v>
      </c>
      <c r="D43" t="n" s="8">
        <v>0.4</v>
      </c>
      <c r="E43" t="n" s="8">
        <v>0.54</v>
      </c>
    </row>
    <row r="44" spans="1:5">
      <c r="A44" t="s" s="4">
        <v>116</v>
      </c>
      <c r="B44" t="n" s="8">
        <v>0.2</v>
      </c>
      <c r="C44" t="n" s="8">
        <v>0.29</v>
      </c>
      <c r="D44" t="n" s="8">
        <v>0.39</v>
      </c>
      <c r="E44" t="n" s="8">
        <v>0.53</v>
      </c>
    </row>
    <row r="45" spans="1:5">
      <c r="A45" t="s" s="3">
        <v>117</v>
      </c>
    </row>
    <row r="46" spans="1:5">
      <c r="A46" t="s" s="4">
        <v>115</v>
      </c>
      <c r="B46" t="n" s="5">
        <v>8421</v>
      </c>
      <c r="C46" t="n" s="5">
        <v>8353</v>
      </c>
      <c r="D46" t="n" s="5">
        <v>8410</v>
      </c>
      <c r="E46" t="n" s="5">
        <v>8346</v>
      </c>
    </row>
    <row r="47" spans="1:5">
      <c r="A47" t="s" s="4">
        <v>116</v>
      </c>
      <c r="B47" t="n" s="5">
        <v>8447</v>
      </c>
      <c r="C47" t="n" s="5">
        <v>8401</v>
      </c>
      <c r="D47" t="n" s="5">
        <v>8434</v>
      </c>
      <c r="E47" t="n" s="5">
        <v>83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5</v>
      </c>
      <c r="B1" t="s" s="2">
        <v>2</v>
      </c>
      <c r="C1" t="s" s="2">
        <v>23</v>
      </c>
    </row>
    <row r="2" spans="1:3">
      <c r="A2" t="s" s="3">
        <v>576</v>
      </c>
    </row>
    <row r="3" spans="1:3">
      <c r="A3" t="s" s="4">
        <v>29</v>
      </c>
      <c r="B3" t="n" s="7">
        <v>8963</v>
      </c>
      <c r="C3" t="n" s="7">
        <v>9768</v>
      </c>
    </row>
    <row r="4" spans="1:3">
      <c r="A4" t="s" s="4">
        <v>577</v>
      </c>
    </row>
    <row r="5" spans="1:3">
      <c r="A5" t="s" s="3">
        <v>576</v>
      </c>
    </row>
    <row r="6" spans="1:3">
      <c r="A6" t="s" s="4">
        <v>29</v>
      </c>
    </row>
    <row r="7" spans="1:3">
      <c r="A7" t="s" s="4">
        <v>578</v>
      </c>
    </row>
    <row r="8" spans="1:3">
      <c r="A8" t="s" s="3">
        <v>576</v>
      </c>
    </row>
    <row r="9" spans="1:3">
      <c r="A9" t="s" s="4">
        <v>29</v>
      </c>
      <c r="B9" t="n" s="7">
        <v>8963</v>
      </c>
      <c r="C9" t="n" s="7">
        <v>9768</v>
      </c>
    </row>
    <row r="10" spans="1:3">
      <c r="A10" t="s" s="4">
        <v>579</v>
      </c>
    </row>
    <row r="11" spans="1:3">
      <c r="A11" t="s" s="3">
        <v>576</v>
      </c>
    </row>
    <row r="12" spans="1:3">
      <c r="A12" t="s" s="4">
        <v>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80</v>
      </c>
      <c r="B1" t="s" s="2">
        <v>1</v>
      </c>
      <c r="C1" t="s" s="2">
        <v>59</v>
      </c>
    </row>
    <row r="2" spans="1:3">
      <c r="B2" t="s" s="2">
        <v>2</v>
      </c>
      <c r="C2" t="s" s="2">
        <v>23</v>
      </c>
    </row>
    <row r="3" spans="1:3">
      <c r="A3" t="s" s="3">
        <v>576</v>
      </c>
    </row>
    <row r="4" spans="1:3">
      <c r="A4" t="s" s="4">
        <v>581</v>
      </c>
      <c r="B4" t="n" s="7">
        <v>1414984</v>
      </c>
    </row>
    <row r="5" spans="1:3">
      <c r="A5" t="s" s="4">
        <v>579</v>
      </c>
    </row>
    <row r="6" spans="1:3">
      <c r="A6" t="s" s="3">
        <v>576</v>
      </c>
    </row>
    <row r="7" spans="1:3">
      <c r="A7" t="s" s="4">
        <v>581</v>
      </c>
      <c r="B7" t="n" s="5">
        <v>1414984</v>
      </c>
    </row>
    <row r="8" spans="1:3">
      <c r="A8" t="s" s="4">
        <v>582</v>
      </c>
    </row>
    <row r="9" spans="1:3">
      <c r="A9" t="s" s="3">
        <v>576</v>
      </c>
    </row>
    <row r="10" spans="1:3">
      <c r="A10" t="s" s="4">
        <v>581</v>
      </c>
      <c r="B10" t="n" s="7">
        <v>17370</v>
      </c>
      <c r="C10" t="n" s="7">
        <v>20156</v>
      </c>
    </row>
    <row r="11" spans="1:3">
      <c r="A11" t="s" s="4">
        <v>583</v>
      </c>
    </row>
    <row r="12" spans="1:3">
      <c r="A12" t="s" s="3">
        <v>576</v>
      </c>
    </row>
    <row r="13" spans="1:3">
      <c r="A13" t="s" s="4">
        <v>581</v>
      </c>
    </row>
    <row r="14" spans="1:3">
      <c r="A14" t="s" s="4">
        <v>584</v>
      </c>
    </row>
    <row r="15" spans="1:3">
      <c r="A15" t="s" s="3">
        <v>576</v>
      </c>
    </row>
    <row r="16" spans="1:3">
      <c r="A16" t="s" s="4">
        <v>581</v>
      </c>
    </row>
    <row r="17" spans="1:3">
      <c r="A17" t="s" s="4">
        <v>585</v>
      </c>
    </row>
    <row r="18" spans="1:3">
      <c r="A18" t="s" s="3">
        <v>576</v>
      </c>
    </row>
    <row r="19" spans="1:3">
      <c r="A19" t="s" s="4">
        <v>581</v>
      </c>
      <c r="B19" t="n" s="7">
        <v>17370</v>
      </c>
      <c r="C19" t="n" s="7">
        <v>20156</v>
      </c>
    </row>
    <row r="20" spans="1:3">
      <c r="A20" t="s" s="4">
        <v>586</v>
      </c>
    </row>
    <row r="21" spans="1:3">
      <c r="A21" t="s" s="3">
        <v>576</v>
      </c>
    </row>
    <row r="22" spans="1:3">
      <c r="A22" t="s" s="4">
        <v>587</v>
      </c>
      <c r="B22" t="n" s="7">
        <v>2113</v>
      </c>
      <c r="C22" t="n" s="7">
        <v>3485</v>
      </c>
    </row>
    <row r="23" spans="1:3">
      <c r="A23" t="s" s="4">
        <v>588</v>
      </c>
    </row>
    <row r="24" spans="1:3">
      <c r="A24" t="s" s="3">
        <v>576</v>
      </c>
    </row>
    <row r="25" spans="1:3">
      <c r="A25" t="s" s="4">
        <v>587</v>
      </c>
    </row>
    <row r="26" spans="1:3">
      <c r="A26" t="s" s="4">
        <v>589</v>
      </c>
    </row>
    <row r="27" spans="1:3">
      <c r="A27" t="s" s="3">
        <v>576</v>
      </c>
    </row>
    <row r="28" spans="1:3">
      <c r="A28" t="s" s="4">
        <v>587</v>
      </c>
    </row>
    <row r="29" spans="1:3">
      <c r="A29" t="s" s="4">
        <v>590</v>
      </c>
    </row>
    <row r="30" spans="1:3">
      <c r="A30" t="s" s="3">
        <v>576</v>
      </c>
    </row>
    <row r="31" spans="1:3">
      <c r="A31" t="s" s="4">
        <v>587</v>
      </c>
      <c r="B31" t="n" s="7">
        <v>2113</v>
      </c>
      <c r="C31" t="n" s="7">
        <v>34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4"/>
  </cols>
  <sheetData>
    <row r="1" spans="1:4">
      <c r="A1" t="s" s="1">
        <v>591</v>
      </c>
      <c r="B1" t="s" s="2">
        <v>1</v>
      </c>
      <c r="D1" t="s" s="2">
        <v>59</v>
      </c>
    </row>
    <row r="2" spans="1:4">
      <c r="B2" t="s" s="2">
        <v>2</v>
      </c>
      <c r="D2" t="s" s="2">
        <v>23</v>
      </c>
    </row>
    <row r="3" spans="1:4">
      <c r="A3" t="s" s="3">
        <v>576</v>
      </c>
    </row>
    <row r="4" spans="1:4">
      <c r="A4" t="s" s="4">
        <v>581</v>
      </c>
      <c r="B4" t="n" s="7">
        <v>1414984</v>
      </c>
    </row>
    <row r="5" spans="1:4">
      <c r="A5" t="s" s="4">
        <v>579</v>
      </c>
    </row>
    <row r="6" spans="1:4">
      <c r="A6" t="s" s="3">
        <v>576</v>
      </c>
    </row>
    <row r="7" spans="1:4">
      <c r="A7" t="s" s="4">
        <v>581</v>
      </c>
      <c r="B7" t="n" s="5">
        <v>1414984</v>
      </c>
    </row>
    <row r="8" spans="1:4">
      <c r="A8" t="s" s="4">
        <v>582</v>
      </c>
    </row>
    <row r="9" spans="1:4">
      <c r="A9" t="s" s="3">
        <v>576</v>
      </c>
    </row>
    <row r="10" spans="1:4">
      <c r="A10" t="s" s="4">
        <v>581</v>
      </c>
      <c r="B10" t="n" s="5">
        <v>17370</v>
      </c>
      <c r="D10" t="n" s="7">
        <v>20156</v>
      </c>
    </row>
    <row r="11" spans="1:4">
      <c r="A11" t="s" s="4">
        <v>585</v>
      </c>
    </row>
    <row r="12" spans="1:4">
      <c r="A12" t="s" s="3">
        <v>576</v>
      </c>
    </row>
    <row r="13" spans="1:4">
      <c r="A13" t="s" s="4">
        <v>581</v>
      </c>
      <c r="B13" t="n" s="5">
        <v>17370</v>
      </c>
      <c r="D13" t="n" s="5">
        <v>20156</v>
      </c>
    </row>
    <row r="14" spans="1:4">
      <c r="A14" t="s" s="4">
        <v>586</v>
      </c>
    </row>
    <row r="15" spans="1:4">
      <c r="A15" t="s" s="3">
        <v>576</v>
      </c>
    </row>
    <row r="16" spans="1:4">
      <c r="A16" t="s" s="4">
        <v>587</v>
      </c>
      <c r="B16" t="n" s="5">
        <v>2113</v>
      </c>
      <c r="D16" t="n" s="5">
        <v>3485</v>
      </c>
    </row>
    <row r="17" spans="1:4">
      <c r="A17" t="s" s="4">
        <v>590</v>
      </c>
    </row>
    <row r="18" spans="1:4">
      <c r="A18" t="s" s="3">
        <v>576</v>
      </c>
    </row>
    <row r="19" spans="1:4">
      <c r="A19" t="s" s="4">
        <v>587</v>
      </c>
      <c r="B19" t="n" s="7">
        <v>2113</v>
      </c>
      <c r="D19" t="n" s="7">
        <v>3485</v>
      </c>
    </row>
    <row r="20" spans="1:4">
      <c r="A20" t="s" s="4">
        <v>592</v>
      </c>
    </row>
    <row r="21" spans="1:4">
      <c r="A21" t="s" s="3">
        <v>576</v>
      </c>
    </row>
    <row r="22" spans="1:4">
      <c r="A22" t="s" s="4">
        <v>593</v>
      </c>
      <c r="B22" t="s" s="4">
        <v>594</v>
      </c>
      <c r="C22" t="s" s="4">
        <v>122</v>
      </c>
      <c r="D22" t="s" s="4">
        <v>594</v>
      </c>
    </row>
    <row r="23" spans="1:4">
      <c r="A23" t="s" s="4">
        <v>595</v>
      </c>
    </row>
    <row r="24" spans="1:4">
      <c r="A24" t="s" s="3">
        <v>576</v>
      </c>
    </row>
    <row r="25" spans="1:4">
      <c r="A25" t="s" s="4">
        <v>593</v>
      </c>
      <c r="B25" t="s" s="4">
        <v>594</v>
      </c>
      <c r="C25" t="s" s="4">
        <v>122</v>
      </c>
      <c r="D25" t="s" s="4">
        <v>594</v>
      </c>
    </row>
    <row r="26" spans="1:4">
      <c r="A26" t="s" s="4">
        <v>596</v>
      </c>
    </row>
    <row r="27" spans="1:4">
      <c r="A27" t="s" s="3">
        <v>576</v>
      </c>
    </row>
    <row r="28" spans="1:4">
      <c r="A28" t="s" s="4">
        <v>597</v>
      </c>
      <c r="D28" t="s" s="4">
        <v>291</v>
      </c>
    </row>
    <row r="29" spans="1:4">
      <c r="A29" t="s" s="4">
        <v>598</v>
      </c>
    </row>
    <row r="30" spans="1:4">
      <c r="A30" t="s" s="3">
        <v>576</v>
      </c>
    </row>
    <row r="31" spans="1:4">
      <c r="A31" t="s" s="4">
        <v>581</v>
      </c>
      <c r="B31" t="n" s="7">
        <v>17370</v>
      </c>
      <c r="D31" t="n" s="7">
        <v>20156</v>
      </c>
    </row>
    <row r="32" spans="1:4">
      <c r="A32" t="s" s="4">
        <v>599</v>
      </c>
      <c r="B32" t="s" s="4">
        <v>600</v>
      </c>
      <c r="C32" t="s" s="4">
        <v>124</v>
      </c>
      <c r="D32" t="s" s="4">
        <v>600</v>
      </c>
    </row>
    <row r="33" spans="1:4">
      <c r="A33" t="s" s="4">
        <v>593</v>
      </c>
      <c r="B33" t="s" s="4">
        <v>601</v>
      </c>
      <c r="C33" t="s" s="4">
        <v>126</v>
      </c>
      <c r="D33" t="s" s="4">
        <v>601</v>
      </c>
    </row>
    <row r="34" spans="1:4">
      <c r="A34" t="s" s="4">
        <v>602</v>
      </c>
    </row>
    <row r="35" spans="1:4">
      <c r="A35" t="s" s="3">
        <v>576</v>
      </c>
    </row>
    <row r="36" spans="1:4">
      <c r="A36" t="s" s="4">
        <v>597</v>
      </c>
      <c r="B36" t="s" s="4">
        <v>603</v>
      </c>
      <c r="D36" t="s" s="4">
        <v>603</v>
      </c>
    </row>
    <row r="37" spans="1:4">
      <c r="A37" t="s" s="4">
        <v>604</v>
      </c>
    </row>
    <row r="38" spans="1:4">
      <c r="A38" t="s" s="3">
        <v>576</v>
      </c>
    </row>
    <row r="39" spans="1:4">
      <c r="A39" t="s" s="4">
        <v>597</v>
      </c>
      <c r="B39" t="s" s="4">
        <v>291</v>
      </c>
      <c r="D39" t="s" s="4">
        <v>291</v>
      </c>
    </row>
    <row r="40" spans="1:4">
      <c r="A40" t="s" s="4">
        <v>605</v>
      </c>
    </row>
    <row r="41" spans="1:4">
      <c r="A41" t="s" s="3">
        <v>576</v>
      </c>
    </row>
    <row r="42" spans="1:4">
      <c r="A42" t="s" s="4">
        <v>587</v>
      </c>
      <c r="B42" t="n" s="7">
        <v>2113</v>
      </c>
      <c r="D42" t="n" s="7">
        <v>3485</v>
      </c>
    </row>
    <row r="43" spans="1:4">
      <c r="A43" t="s" s="4">
        <v>599</v>
      </c>
      <c r="B43" t="s" s="4">
        <v>600</v>
      </c>
      <c r="C43" t="s" s="4">
        <v>124</v>
      </c>
      <c r="D43" t="s" s="4">
        <v>600</v>
      </c>
    </row>
    <row r="44" spans="1:4">
      <c r="A44" t="s" s="4">
        <v>593</v>
      </c>
      <c r="B44" t="s" s="4">
        <v>601</v>
      </c>
      <c r="C44" t="s" s="4">
        <v>126</v>
      </c>
      <c r="D44" t="s" s="4">
        <v>601</v>
      </c>
    </row>
    <row r="45" spans="1:4">
      <c r="A45" t="s" s="4">
        <v>606</v>
      </c>
    </row>
    <row r="46" spans="1:4">
      <c r="A46" t="s" s="3">
        <v>576</v>
      </c>
    </row>
    <row r="47" spans="1:4">
      <c r="A47" t="s" s="4">
        <v>597</v>
      </c>
      <c r="B47" t="s" s="4">
        <v>603</v>
      </c>
      <c r="D47" t="s" s="4">
        <v>603</v>
      </c>
    </row>
    <row r="48" spans="1:4">
      <c r="A48" t="s" s="4">
        <v>607</v>
      </c>
    </row>
    <row r="49" spans="1:4">
      <c r="A49" t="s" s="3">
        <v>576</v>
      </c>
    </row>
    <row r="50" spans="1:4">
      <c r="A50" t="s" s="4">
        <v>597</v>
      </c>
      <c r="B50" t="s" s="4">
        <v>291</v>
      </c>
      <c r="D50" t="s" s="4">
        <v>291</v>
      </c>
    </row>
    <row r="51" spans="1:4">
      <c r="A51" t="s" s="4">
        <v>608</v>
      </c>
    </row>
    <row r="52" spans="1:4">
      <c r="A52" t="s" s="3">
        <v>576</v>
      </c>
    </row>
    <row r="53" spans="1:4">
      <c r="A53" t="s" s="4">
        <v>597</v>
      </c>
      <c r="B53" t="s" s="4">
        <v>603</v>
      </c>
      <c r="D53" t="s" s="4">
        <v>603</v>
      </c>
    </row>
    <row r="54" spans="1:4">
      <c r="A54" t="s" s="4">
        <v>609</v>
      </c>
    </row>
    <row r="55" spans="1:4">
      <c r="A55" t="s" s="3">
        <v>576</v>
      </c>
    </row>
    <row r="56" spans="1:4">
      <c r="A56" t="s" s="4">
        <v>597</v>
      </c>
      <c r="B56" t="s" s="4">
        <v>291</v>
      </c>
      <c r="D56" t="s" s="4">
        <v>291</v>
      </c>
    </row>
    <row r="57" spans="1:4">
      <c r="A57" t="s" s="4">
        <v>610</v>
      </c>
    </row>
    <row r="58" spans="1:4">
      <c r="A58" t="s" s="3">
        <v>576</v>
      </c>
    </row>
    <row r="59" spans="1:4">
      <c r="A59" t="s" s="4">
        <v>597</v>
      </c>
      <c r="B59" t="s" s="4">
        <v>603</v>
      </c>
      <c r="D59" t="s" s="4">
        <v>603</v>
      </c>
    </row>
    <row r="60" spans="1:4">
      <c r="A60" t="s" s="4">
        <v>611</v>
      </c>
    </row>
    <row r="61" spans="1:4">
      <c r="A61" t="s" s="3">
        <v>576</v>
      </c>
    </row>
    <row r="62" spans="1:4">
      <c r="A62" t="s" s="4">
        <v>597</v>
      </c>
      <c r="B62" t="s" s="4">
        <v>291</v>
      </c>
    </row>
    <row r="63" spans="1:4">
      <c r="A63" t="n"/>
    </row>
    <row r="64" spans="1:4">
      <c r="A64" t="s" s="4">
        <v>122</v>
      </c>
      <c r="B64" t="s" s="4">
        <v>612</v>
      </c>
    </row>
    <row r="65" spans="1:4">
      <c r="A65" t="s" s="4">
        <v>124</v>
      </c>
      <c r="B65" t="s" s="4">
        <v>613</v>
      </c>
    </row>
    <row r="66" spans="1:4">
      <c r="A66" t="s" s="4">
        <v>126</v>
      </c>
      <c r="B66" t="s" s="4">
        <v>614</v>
      </c>
    </row>
  </sheetData>
  <mergeCells count="7">
    <mergeCell ref="A1:A2"/>
    <mergeCell ref="B1:C1"/>
    <mergeCell ref="B2:C2"/>
    <mergeCell ref="A63:D63"/>
    <mergeCell ref="B64:D64"/>
    <mergeCell ref="B65:D65"/>
    <mergeCell ref="B66:D6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15</v>
      </c>
      <c r="B1" t="s" s="2">
        <v>2</v>
      </c>
      <c r="C1" t="s" s="2">
        <v>23</v>
      </c>
      <c r="D1" t="s" s="2">
        <v>76</v>
      </c>
      <c r="E1" t="s" s="2">
        <v>312</v>
      </c>
    </row>
    <row r="2" spans="1:5">
      <c r="A2" t="s" s="3">
        <v>576</v>
      </c>
    </row>
    <row r="3" spans="1:5">
      <c r="A3" t="s" s="4">
        <v>616</v>
      </c>
      <c r="B3" t="n" s="7">
        <v>45891</v>
      </c>
      <c r="C3" t="n" s="7">
        <v>32123</v>
      </c>
      <c r="D3" t="n" s="7">
        <v>24329</v>
      </c>
      <c r="E3" t="n" s="7">
        <v>29844</v>
      </c>
    </row>
    <row r="4" spans="1:5">
      <c r="A4" t="s" s="4">
        <v>617</v>
      </c>
      <c r="B4" t="n" s="5">
        <v>45891</v>
      </c>
      <c r="C4" t="n" s="5">
        <v>32123</v>
      </c>
    </row>
    <row r="5" spans="1:5">
      <c r="A5" t="s" s="4">
        <v>618</v>
      </c>
      <c r="B5" t="n" s="5">
        <v>993</v>
      </c>
      <c r="C5" t="n" s="5">
        <v>993</v>
      </c>
    </row>
    <row r="6" spans="1:5">
      <c r="A6" t="s" s="4">
        <v>619</v>
      </c>
      <c r="B6" t="n" s="5">
        <v>993</v>
      </c>
      <c r="C6" t="n" s="5">
        <v>993</v>
      </c>
    </row>
    <row r="7" spans="1:5">
      <c r="A7" t="s" s="4">
        <v>620</v>
      </c>
      <c r="B7" t="n" s="5">
        <v>8963</v>
      </c>
      <c r="C7" t="n" s="5">
        <v>9768</v>
      </c>
    </row>
    <row r="8" spans="1:5">
      <c r="A8" t="s" s="4">
        <v>621</v>
      </c>
      <c r="B8" t="n" s="5">
        <v>794</v>
      </c>
      <c r="C8" t="n" s="5">
        <v>3325</v>
      </c>
    </row>
    <row r="9" spans="1:5">
      <c r="A9" t="s" s="4">
        <v>622</v>
      </c>
      <c r="B9" t="n" s="5">
        <v>809</v>
      </c>
      <c r="C9" t="n" s="5">
        <v>3424</v>
      </c>
    </row>
    <row r="10" spans="1:5">
      <c r="A10" t="s" s="4">
        <v>623</v>
      </c>
      <c r="B10" t="n" s="5">
        <v>1388781</v>
      </c>
      <c r="C10" t="n" s="5">
        <v>1207850</v>
      </c>
    </row>
    <row r="11" spans="1:5">
      <c r="A11" t="s" s="4">
        <v>624</v>
      </c>
      <c r="C11" t="n" s="5">
        <v>1244434</v>
      </c>
    </row>
    <row r="12" spans="1:5">
      <c r="A12" t="s" s="4">
        <v>625</v>
      </c>
      <c r="B12" t="n" s="5">
        <v>10711</v>
      </c>
      <c r="C12" t="n" s="5">
        <v>8830</v>
      </c>
    </row>
    <row r="13" spans="1:5">
      <c r="A13" t="s" s="4">
        <v>626</v>
      </c>
      <c r="B13" t="n" s="5">
        <v>10711</v>
      </c>
      <c r="C13" t="n" s="5">
        <v>8830</v>
      </c>
    </row>
    <row r="14" spans="1:5">
      <c r="A14" t="s" s="4">
        <v>627</v>
      </c>
      <c r="B14" t="n" s="5">
        <v>4926</v>
      </c>
      <c r="C14" t="n" s="5">
        <v>4454</v>
      </c>
    </row>
    <row r="15" spans="1:5">
      <c r="A15" t="s" s="4">
        <v>628</v>
      </c>
      <c r="B15" t="n" s="5">
        <v>4926</v>
      </c>
      <c r="C15" t="n" s="5">
        <v>4454</v>
      </c>
    </row>
    <row r="16" spans="1:5">
      <c r="A16" t="s" s="4">
        <v>629</v>
      </c>
      <c r="B16" t="n" s="5">
        <v>1178346</v>
      </c>
      <c r="C16" t="n" s="5">
        <v>1028556</v>
      </c>
    </row>
    <row r="17" spans="1:5">
      <c r="A17" t="s" s="4">
        <v>630</v>
      </c>
      <c r="B17" t="n" s="5">
        <v>1182366</v>
      </c>
      <c r="C17" t="n" s="5">
        <v>1032275</v>
      </c>
    </row>
    <row r="18" spans="1:5">
      <c r="A18" t="s" s="4">
        <v>631</v>
      </c>
      <c r="B18" t="n" s="5">
        <v>202000</v>
      </c>
      <c r="C18" t="n" s="5">
        <v>159000</v>
      </c>
    </row>
    <row r="19" spans="1:5">
      <c r="A19" t="s" s="4">
        <v>632</v>
      </c>
      <c r="B19" t="n" s="5">
        <v>204366</v>
      </c>
      <c r="C19" t="n" s="5">
        <v>163312</v>
      </c>
    </row>
    <row r="20" spans="1:5">
      <c r="A20" t="s" s="4">
        <v>633</v>
      </c>
      <c r="B20" t="n" s="5">
        <v>4124</v>
      </c>
      <c r="C20" t="n" s="5">
        <v>4124</v>
      </c>
    </row>
    <row r="21" spans="1:5">
      <c r="A21" t="s" s="4">
        <v>634</v>
      </c>
      <c r="B21" t="n" s="5">
        <v>4172</v>
      </c>
      <c r="C21" t="n" s="5">
        <v>4236</v>
      </c>
    </row>
    <row r="22" spans="1:5">
      <c r="A22" t="s" s="4">
        <v>635</v>
      </c>
      <c r="B22" t="n" s="5">
        <v>999</v>
      </c>
      <c r="C22" t="n" s="5">
        <v>815</v>
      </c>
    </row>
    <row r="23" spans="1:5">
      <c r="A23" t="s" s="4">
        <v>636</v>
      </c>
      <c r="B23" t="n" s="5">
        <v>999</v>
      </c>
      <c r="C23" t="n" s="5">
        <v>815</v>
      </c>
    </row>
    <row r="24" spans="1:5">
      <c r="A24" t="s" s="4">
        <v>577</v>
      </c>
    </row>
    <row r="25" spans="1:5">
      <c r="A25" t="s" s="3">
        <v>576</v>
      </c>
    </row>
    <row r="26" spans="1:5">
      <c r="A26" t="s" s="4">
        <v>617</v>
      </c>
      <c r="B26" t="n" s="5">
        <v>45891</v>
      </c>
      <c r="C26" t="n" s="5">
        <v>32123</v>
      </c>
    </row>
    <row r="27" spans="1:5">
      <c r="A27" t="s" s="4">
        <v>619</v>
      </c>
      <c r="B27" t="n" s="7">
        <v>993</v>
      </c>
      <c r="C27" t="n" s="7">
        <v>993</v>
      </c>
    </row>
    <row r="28" spans="1:5">
      <c r="A28" t="s" s="4">
        <v>620</v>
      </c>
    </row>
    <row r="29" spans="1:5">
      <c r="A29" t="s" s="4">
        <v>630</v>
      </c>
      <c r="B29" t="n" s="7">
        <v>629699</v>
      </c>
      <c r="C29" t="n" s="7">
        <v>616019</v>
      </c>
    </row>
    <row r="30" spans="1:5">
      <c r="A30" t="s" s="4">
        <v>578</v>
      </c>
    </row>
    <row r="31" spans="1:5">
      <c r="A31" t="s" s="3">
        <v>576</v>
      </c>
    </row>
    <row r="32" spans="1:5">
      <c r="A32" t="s" s="4">
        <v>620</v>
      </c>
      <c r="B32" t="n" s="5">
        <v>8963</v>
      </c>
      <c r="C32" t="n" s="5">
        <v>9768</v>
      </c>
    </row>
    <row r="33" spans="1:5">
      <c r="A33" t="s" s="4">
        <v>622</v>
      </c>
      <c r="B33" t="n" s="5">
        <v>809</v>
      </c>
      <c r="C33" t="n" s="5">
        <v>3424</v>
      </c>
    </row>
    <row r="34" spans="1:5">
      <c r="A34" t="s" s="4">
        <v>626</v>
      </c>
      <c r="B34" t="n" s="5">
        <v>10711</v>
      </c>
      <c r="C34" t="n" s="5">
        <v>8830</v>
      </c>
    </row>
    <row r="35" spans="1:5">
      <c r="A35" t="s" s="4">
        <v>628</v>
      </c>
      <c r="B35" t="n" s="5">
        <v>4926</v>
      </c>
      <c r="C35" t="n" s="5">
        <v>4454</v>
      </c>
    </row>
    <row r="36" spans="1:5">
      <c r="A36" t="s" s="4">
        <v>630</v>
      </c>
      <c r="B36" t="n" s="5">
        <v>552667</v>
      </c>
      <c r="C36" t="n" s="5">
        <v>416256</v>
      </c>
    </row>
    <row r="37" spans="1:5">
      <c r="A37" t="s" s="4">
        <v>632</v>
      </c>
      <c r="B37" t="n" s="5">
        <v>204366</v>
      </c>
      <c r="C37" t="n" s="5">
        <v>163312</v>
      </c>
    </row>
    <row r="38" spans="1:5">
      <c r="A38" t="s" s="4">
        <v>634</v>
      </c>
      <c r="B38" t="n" s="5">
        <v>4172</v>
      </c>
      <c r="C38" t="n" s="5">
        <v>4236</v>
      </c>
    </row>
    <row r="39" spans="1:5">
      <c r="A39" t="s" s="4">
        <v>636</v>
      </c>
      <c r="B39" t="n" s="7">
        <v>999</v>
      </c>
      <c r="C39" t="n" s="7">
        <v>815</v>
      </c>
    </row>
    <row r="40" spans="1:5">
      <c r="A40" t="s" s="4">
        <v>579</v>
      </c>
    </row>
    <row r="41" spans="1:5">
      <c r="A41" t="s" s="3">
        <v>576</v>
      </c>
    </row>
    <row r="42" spans="1:5">
      <c r="A42" t="s" s="4">
        <v>620</v>
      </c>
    </row>
    <row r="43" spans="1:5">
      <c r="A43" t="s" s="4">
        <v>624</v>
      </c>
      <c r="C43" t="n" s="7">
        <v>12444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r="A1" t="s" s="1">
        <v>118</v>
      </c>
      <c r="C1" t="s" s="2">
        <v>75</v>
      </c>
      <c r="E1" t="s" s="2">
        <v>1</v>
      </c>
    </row>
    <row r="2" spans="1:6">
      <c r="C2" t="s" s="2">
        <v>2</v>
      </c>
      <c r="D2" t="s" s="2">
        <v>76</v>
      </c>
      <c r="E2" t="s" s="2">
        <v>2</v>
      </c>
      <c r="F2" t="s" s="2">
        <v>76</v>
      </c>
    </row>
    <row r="3" spans="1:6">
      <c r="A3" t="s" s="3">
        <v>119</v>
      </c>
    </row>
    <row r="4" spans="1:6">
      <c r="A4" t="s" s="4">
        <v>111</v>
      </c>
      <c r="C4" t="n" s="7">
        <v>1881</v>
      </c>
      <c r="D4" t="n" s="7">
        <v>2630</v>
      </c>
      <c r="E4" t="n" s="7">
        <v>3727</v>
      </c>
      <c r="F4" t="n" s="7">
        <v>4865</v>
      </c>
    </row>
    <row r="5" spans="1:6">
      <c r="A5" t="s" s="3">
        <v>120</v>
      </c>
    </row>
    <row r="6" spans="1:6">
      <c r="A6" t="s" s="4">
        <v>121</v>
      </c>
      <c r="B6" t="s" s="4">
        <v>122</v>
      </c>
      <c r="C6" t="n" s="5">
        <v>-91</v>
      </c>
      <c r="E6" t="n" s="5">
        <v>-49</v>
      </c>
      <c r="F6" t="n" s="5">
        <v>126</v>
      </c>
    </row>
    <row r="7" spans="1:6">
      <c r="A7" t="s" s="4">
        <v>123</v>
      </c>
      <c r="B7" t="s" s="4">
        <v>124</v>
      </c>
      <c r="D7" t="n" s="5">
        <v>-721</v>
      </c>
      <c r="F7" t="n" s="5">
        <v>-721</v>
      </c>
    </row>
    <row r="8" spans="1:6">
      <c r="A8" t="s" s="4">
        <v>125</v>
      </c>
      <c r="B8" t="s" s="4">
        <v>126</v>
      </c>
      <c r="E8" t="n" s="5">
        <v>-15</v>
      </c>
    </row>
    <row r="9" spans="1:6">
      <c r="A9" t="s" s="4">
        <v>127</v>
      </c>
      <c r="C9" t="n" s="5">
        <v>-91</v>
      </c>
      <c r="D9" t="n" s="5">
        <v>-721</v>
      </c>
      <c r="E9" t="n" s="5">
        <v>-64</v>
      </c>
      <c r="F9" t="n" s="5">
        <v>-595</v>
      </c>
    </row>
    <row r="10" spans="1:6">
      <c r="A10" t="s" s="4">
        <v>128</v>
      </c>
      <c r="C10" t="n" s="7">
        <v>1790</v>
      </c>
      <c r="D10" t="n" s="7">
        <v>1909</v>
      </c>
      <c r="E10" t="n" s="7">
        <v>3663</v>
      </c>
      <c r="F10" t="n" s="7">
        <v>4270</v>
      </c>
    </row>
    <row r="11" spans="1:6">
      <c r="A11" t="n"/>
    </row>
    <row r="12" spans="1:6">
      <c r="A12" t="s" s="4">
        <v>122</v>
      </c>
      <c r="B12" t="s" s="4">
        <v>129</v>
      </c>
    </row>
    <row r="13" spans="1:6">
      <c r="A13" t="s" s="4">
        <v>124</v>
      </c>
      <c r="B13" t="s" s="4">
        <v>130</v>
      </c>
    </row>
    <row r="14" spans="1:6">
      <c r="A14" t="s" s="4">
        <v>126</v>
      </c>
      <c r="B14" t="s" s="4">
        <v>131</v>
      </c>
    </row>
  </sheetData>
  <mergeCells count="7">
    <mergeCell ref="A1:B2"/>
    <mergeCell ref="C1:D1"/>
    <mergeCell ref="E1:F1"/>
    <mergeCell ref="A11:E11"/>
    <mergeCell ref="B12:E12"/>
    <mergeCell ref="B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132</v>
      </c>
      <c r="B1" t="s" s="2">
        <v>75</v>
      </c>
      <c r="D1" t="s" s="2">
        <v>1</v>
      </c>
    </row>
    <row r="2" spans="1:5">
      <c r="B2" t="s" s="2">
        <v>2</v>
      </c>
      <c r="C2" t="s" s="2">
        <v>76</v>
      </c>
      <c r="D2" t="s" s="2">
        <v>2</v>
      </c>
      <c r="E2" t="s" s="2">
        <v>76</v>
      </c>
    </row>
    <row r="3" spans="1:5">
      <c r="A3" t="s" s="3">
        <v>119</v>
      </c>
    </row>
    <row r="4" spans="1:5">
      <c r="A4" t="s" s="4">
        <v>133</v>
      </c>
      <c r="B4" t="n" s="7">
        <v>-153000</v>
      </c>
      <c r="C4" t="n" s="7">
        <v>0</v>
      </c>
      <c r="D4" t="n" s="7">
        <v>-83000</v>
      </c>
      <c r="E4" t="n" s="7">
        <v>213000</v>
      </c>
    </row>
    <row r="5" spans="1:5">
      <c r="A5" t="s" s="4">
        <v>134</v>
      </c>
      <c r="B5" t="n" s="5">
        <v>-62000</v>
      </c>
      <c r="C5" t="n" s="5">
        <v>0</v>
      </c>
      <c r="D5" t="n" s="5">
        <v>-34000</v>
      </c>
      <c r="E5" t="n" s="5">
        <v>87000</v>
      </c>
    </row>
    <row r="6" spans="1:5">
      <c r="A6" t="s" s="4">
        <v>135</v>
      </c>
      <c r="C6" t="n" s="5">
        <v>1200000</v>
      </c>
      <c r="E6" t="n" s="5">
        <v>1200000</v>
      </c>
    </row>
    <row r="7" spans="1:5">
      <c r="A7" t="s" s="4">
        <v>136</v>
      </c>
      <c r="C7" t="n" s="5">
        <v>498000</v>
      </c>
      <c r="E7" t="n" s="5">
        <v>498000</v>
      </c>
    </row>
    <row r="8" spans="1:5">
      <c r="A8" t="s" s="4">
        <v>137</v>
      </c>
      <c r="B8" t="n" s="5">
        <v>0</v>
      </c>
      <c r="D8" t="n" s="5">
        <v>0</v>
      </c>
    </row>
    <row r="9" spans="1:5">
      <c r="A9" t="s" s="4">
        <v>138</v>
      </c>
      <c r="B9" t="n" s="5">
        <v>0</v>
      </c>
      <c r="C9" t="n" s="5">
        <v>0</v>
      </c>
      <c r="D9" t="n" s="5">
        <v>25000</v>
      </c>
      <c r="E9" t="n" s="5">
        <v>0</v>
      </c>
    </row>
    <row r="10" spans="1:5">
      <c r="A10" t="s" s="4">
        <v>139</v>
      </c>
      <c r="B10" t="n" s="7">
        <v>0</v>
      </c>
      <c r="C10" t="n" s="7">
        <v>0</v>
      </c>
      <c r="D10" t="n" s="7">
        <v>10000</v>
      </c>
      <c r="E10" t="n"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24"/>
    <col customWidth="1" max="7" min="7" width="55"/>
    <col customWidth="1" max="8" min="8" width="11"/>
  </cols>
  <sheetData>
    <row r="1" spans="1:8">
      <c r="A1" t="s" s="1">
        <v>140</v>
      </c>
      <c r="B1" t="s" s="2">
        <v>141</v>
      </c>
      <c r="C1" t="s" s="2">
        <v>142</v>
      </c>
      <c r="D1" t="s" s="2">
        <v>143</v>
      </c>
      <c r="E1" t="s" s="2">
        <v>144</v>
      </c>
      <c r="F1" t="s" s="2">
        <v>145</v>
      </c>
      <c r="G1" t="s" s="2">
        <v>146</v>
      </c>
      <c r="H1" t="s" s="2">
        <v>147</v>
      </c>
    </row>
    <row r="2" spans="1:8">
      <c r="A2" t="s" s="4">
        <v>148</v>
      </c>
      <c r="C2" t="n" s="7">
        <v>694</v>
      </c>
      <c r="D2" t="n" s="7">
        <v>104620</v>
      </c>
      <c r="E2" t="n" s="7">
        <v>23710</v>
      </c>
      <c r="F2" t="n" s="7">
        <v>-29093</v>
      </c>
      <c r="G2" t="n" s="7">
        <v>129</v>
      </c>
      <c r="H2" t="n" s="7">
        <v>100060</v>
      </c>
    </row>
    <row r="3" spans="1:8">
      <c r="A3" t="s" s="4">
        <v>149</v>
      </c>
      <c r="D3" t="n" s="5">
        <v>770</v>
      </c>
      <c r="H3" t="n" s="5">
        <v>770</v>
      </c>
    </row>
    <row r="4" spans="1:8">
      <c r="A4" t="s" s="4">
        <v>150</v>
      </c>
      <c r="C4" t="n" s="5">
        <v>3</v>
      </c>
      <c r="D4" t="n" s="5">
        <v>305</v>
      </c>
      <c r="H4" t="n" s="5">
        <v>308</v>
      </c>
    </row>
    <row r="5" spans="1:8">
      <c r="A5" t="s" s="4">
        <v>151</v>
      </c>
      <c r="D5" t="n" s="5">
        <v>26</v>
      </c>
      <c r="H5" t="n" s="5">
        <v>26</v>
      </c>
    </row>
    <row r="6" spans="1:8">
      <c r="A6" t="s" s="4">
        <v>152</v>
      </c>
      <c r="F6" t="n" s="5">
        <v>-12</v>
      </c>
      <c r="H6" t="n" s="5">
        <v>-12</v>
      </c>
    </row>
    <row r="7" spans="1:8">
      <c r="A7" t="s" s="4">
        <v>153</v>
      </c>
      <c r="E7" t="n" s="5">
        <v>-397</v>
      </c>
      <c r="H7" t="n" s="5">
        <v>-397</v>
      </c>
    </row>
    <row r="8" spans="1:8">
      <c r="A8" t="s" s="4">
        <v>154</v>
      </c>
      <c r="E8" t="n" s="5">
        <v>-2170</v>
      </c>
      <c r="H8" t="n" s="5">
        <v>-2170</v>
      </c>
    </row>
    <row r="9" spans="1:8">
      <c r="A9" t="s" s="4">
        <v>111</v>
      </c>
      <c r="E9" t="n" s="5">
        <v>4865</v>
      </c>
      <c r="H9" t="n" s="5">
        <v>4865</v>
      </c>
    </row>
    <row r="10" spans="1:8">
      <c r="A10" t="s" s="4">
        <v>127</v>
      </c>
      <c r="G10" t="n" s="5">
        <v>-595</v>
      </c>
      <c r="H10" t="n" s="5">
        <v>-595</v>
      </c>
    </row>
    <row r="11" spans="1:8">
      <c r="A11" t="s" s="4">
        <v>155</v>
      </c>
      <c r="C11" t="n" s="5">
        <v>697</v>
      </c>
      <c r="D11" t="n" s="5">
        <v>105721</v>
      </c>
      <c r="E11" t="n" s="5">
        <v>26008</v>
      </c>
      <c r="F11" t="n" s="5">
        <v>-29105</v>
      </c>
      <c r="G11" t="n" s="5">
        <v>-466</v>
      </c>
      <c r="H11" t="n" s="5">
        <v>102855</v>
      </c>
    </row>
    <row r="12" spans="1:8">
      <c r="A12" t="s" s="4">
        <v>156</v>
      </c>
      <c r="C12" t="n" s="5">
        <v>699</v>
      </c>
      <c r="D12" t="n" s="5">
        <v>106012</v>
      </c>
      <c r="E12" t="n" s="5">
        <v>25983</v>
      </c>
      <c r="F12" t="n" s="5">
        <v>-29105</v>
      </c>
      <c r="G12" t="n" s="5">
        <v>-1337</v>
      </c>
      <c r="H12" t="n" s="5">
        <v>102252</v>
      </c>
    </row>
    <row r="13" spans="1:8">
      <c r="A13" t="s" s="4">
        <v>149</v>
      </c>
      <c r="D13" t="n" s="5">
        <v>2350</v>
      </c>
      <c r="H13" t="n" s="5">
        <v>2350</v>
      </c>
    </row>
    <row r="14" spans="1:8">
      <c r="A14" t="s" s="4">
        <v>151</v>
      </c>
      <c r="D14" t="n" s="5">
        <v>33</v>
      </c>
      <c r="H14" t="n" s="5">
        <v>33</v>
      </c>
    </row>
    <row r="15" spans="1:8">
      <c r="A15" t="s" s="4">
        <v>157</v>
      </c>
      <c r="F15" t="n" s="5">
        <v>9</v>
      </c>
      <c r="H15" t="n" s="5">
        <v>9</v>
      </c>
    </row>
    <row r="16" spans="1:8">
      <c r="A16" t="s" s="4">
        <v>153</v>
      </c>
      <c r="E16" t="n" s="5">
        <v>-403</v>
      </c>
      <c r="H16" t="n" s="5">
        <v>-403</v>
      </c>
    </row>
    <row r="17" spans="1:8">
      <c r="A17" t="s" s="4">
        <v>154</v>
      </c>
      <c r="E17" t="n" s="5">
        <v>-2230</v>
      </c>
      <c r="H17" t="n" s="5">
        <v>-2230</v>
      </c>
    </row>
    <row r="18" spans="1:8">
      <c r="A18" t="s" s="4">
        <v>158</v>
      </c>
      <c r="D18" t="n" s="5">
        <v>122</v>
      </c>
      <c r="E18" t="n" s="5">
        <v>-122</v>
      </c>
    </row>
    <row r="19" spans="1:8">
      <c r="A19" t="s" s="4">
        <v>159</v>
      </c>
      <c r="C19" t="n" s="5">
        <v>2</v>
      </c>
      <c r="D19" t="n" s="5">
        <v>298</v>
      </c>
      <c r="H19" t="n" s="5">
        <v>300</v>
      </c>
    </row>
    <row r="20" spans="1:8">
      <c r="A20" t="s" s="4">
        <v>111</v>
      </c>
      <c r="E20" t="n" s="5">
        <v>3727</v>
      </c>
      <c r="H20" t="n" s="5">
        <v>3727</v>
      </c>
    </row>
    <row r="21" spans="1:8">
      <c r="A21" t="s" s="4">
        <v>127</v>
      </c>
      <c r="G21" t="n" s="5">
        <v>-64</v>
      </c>
      <c r="H21" t="n" s="5">
        <v>-64</v>
      </c>
    </row>
    <row r="22" spans="1:8">
      <c r="A22" t="s" s="4">
        <v>160</v>
      </c>
      <c r="C22" t="n" s="7">
        <v>701</v>
      </c>
      <c r="D22" t="n" s="7">
        <v>108815</v>
      </c>
      <c r="E22" t="n" s="7">
        <v>26955</v>
      </c>
      <c r="F22" t="n" s="7">
        <v>-29096</v>
      </c>
      <c r="G22" t="n" s="7">
        <v>-1401</v>
      </c>
      <c r="H22" t="n" s="7">
        <v>10597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61</v>
      </c>
      <c r="B1" t="s" s="2">
        <v>162</v>
      </c>
      <c r="D1" t="s" s="2">
        <v>1</v>
      </c>
    </row>
    <row r="2" spans="1:5">
      <c r="B2" t="s" s="2">
        <v>163</v>
      </c>
      <c r="C2" t="s" s="2">
        <v>164</v>
      </c>
      <c r="D2" t="s" s="2">
        <v>2</v>
      </c>
      <c r="E2" t="s" s="2">
        <v>76</v>
      </c>
    </row>
    <row r="3" spans="1:5">
      <c r="A3" t="s" s="3">
        <v>165</v>
      </c>
    </row>
    <row r="4" spans="1:5">
      <c r="A4" t="s" s="4">
        <v>166</v>
      </c>
      <c r="E4" t="n" s="5">
        <v>116584</v>
      </c>
    </row>
    <row r="5" spans="1:5">
      <c r="A5" t="s" s="4">
        <v>167</v>
      </c>
      <c r="E5" t="n" s="5">
        <v>884</v>
      </c>
    </row>
    <row r="6" spans="1:5">
      <c r="A6" t="s" s="4">
        <v>66</v>
      </c>
      <c r="D6" t="s" s="4">
        <v>67</v>
      </c>
      <c r="E6" t="s" s="4">
        <v>67</v>
      </c>
    </row>
    <row r="7" spans="1:5">
      <c r="A7" t="s" s="4">
        <v>168</v>
      </c>
      <c r="B7" t="n" s="8">
        <v>0.14</v>
      </c>
      <c r="C7" t="n" s="8">
        <v>0.12</v>
      </c>
      <c r="D7" t="n" s="8">
        <v>0.1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9</v>
      </c>
      <c r="B1" t="s" s="2">
        <v>1</v>
      </c>
    </row>
    <row r="2" spans="1:3">
      <c r="B2" t="s" s="2">
        <v>2</v>
      </c>
      <c r="C2" t="s" s="2">
        <v>76</v>
      </c>
    </row>
    <row r="3" spans="1:3">
      <c r="A3" t="s" s="3">
        <v>170</v>
      </c>
    </row>
    <row r="4" spans="1:3">
      <c r="A4" t="s" s="4">
        <v>111</v>
      </c>
      <c r="B4" t="n" s="7">
        <v>3727</v>
      </c>
      <c r="C4" t="n" s="7">
        <v>4865</v>
      </c>
    </row>
    <row r="5" spans="1:3">
      <c r="A5" t="s" s="3">
        <v>171</v>
      </c>
    </row>
    <row r="6" spans="1:3">
      <c r="A6" t="s" s="4">
        <v>172</v>
      </c>
      <c r="B6" t="n" s="5">
        <v>1037</v>
      </c>
      <c r="C6" t="n" s="5">
        <v>719</v>
      </c>
    </row>
    <row r="7" spans="1:3">
      <c r="A7" t="s" s="4">
        <v>173</v>
      </c>
      <c r="B7" t="n" s="5">
        <v>-275</v>
      </c>
      <c r="C7" t="n" s="5">
        <v>-307</v>
      </c>
    </row>
    <row r="8" spans="1:3">
      <c r="A8" t="s" s="4">
        <v>90</v>
      </c>
      <c r="B8" t="n" s="5">
        <v>1850</v>
      </c>
      <c r="C8" t="n" s="5">
        <v>1450</v>
      </c>
    </row>
    <row r="9" spans="1:3">
      <c r="A9" t="s" s="4">
        <v>174</v>
      </c>
      <c r="B9" t="n" s="5">
        <v>-645</v>
      </c>
      <c r="C9" t="n" s="5">
        <v>-616</v>
      </c>
    </row>
    <row r="10" spans="1:3">
      <c r="A10" t="s" s="4">
        <v>175</v>
      </c>
      <c r="B10" t="n" s="5">
        <v>-11950</v>
      </c>
      <c r="C10" t="n" s="5">
        <v>-11458</v>
      </c>
    </row>
    <row r="11" spans="1:3">
      <c r="A11" t="s" s="4">
        <v>176</v>
      </c>
      <c r="B11" t="n" s="5">
        <v>15669</v>
      </c>
      <c r="C11" t="n" s="5">
        <v>10412</v>
      </c>
    </row>
    <row r="12" spans="1:3">
      <c r="A12" t="s" s="4">
        <v>177</v>
      </c>
      <c r="B12" t="n" s="5">
        <v>-1913</v>
      </c>
      <c r="C12" t="n" s="5">
        <v>-1007</v>
      </c>
    </row>
    <row r="13" spans="1:3">
      <c r="A13" t="s" s="4">
        <v>178</v>
      </c>
      <c r="B13" t="n" s="5">
        <v>72</v>
      </c>
    </row>
    <row r="14" spans="1:3">
      <c r="A14" t="s" s="4">
        <v>179</v>
      </c>
      <c r="C14" t="n" s="5">
        <v>-39</v>
      </c>
    </row>
    <row r="15" spans="1:3">
      <c r="A15" t="s" s="4">
        <v>180</v>
      </c>
      <c r="C15" t="n" s="5">
        <v>-1223</v>
      </c>
    </row>
    <row r="16" spans="1:3">
      <c r="A16" t="s" s="4">
        <v>181</v>
      </c>
      <c r="B16" t="n" s="5">
        <v>33</v>
      </c>
      <c r="C16" t="n" s="5">
        <v>26</v>
      </c>
    </row>
    <row r="17" spans="1:3">
      <c r="A17" t="s" s="4">
        <v>182</v>
      </c>
      <c r="B17" t="n" s="5">
        <v>-472</v>
      </c>
      <c r="C17" t="n" s="5">
        <v>71</v>
      </c>
    </row>
    <row r="18" spans="1:3">
      <c r="A18" t="s" s="4">
        <v>183</v>
      </c>
      <c r="B18" t="n" s="5">
        <v>-1546</v>
      </c>
      <c r="C18" t="n" s="5">
        <v>-2968</v>
      </c>
    </row>
    <row r="19" spans="1:3">
      <c r="A19" t="s" s="4">
        <v>184</v>
      </c>
      <c r="B19" t="n" s="5">
        <v>184</v>
      </c>
      <c r="C19" t="n" s="5">
        <v>-12</v>
      </c>
    </row>
    <row r="20" spans="1:3">
      <c r="A20" t="s" s="4">
        <v>185</v>
      </c>
      <c r="B20" t="n" s="5">
        <v>-533</v>
      </c>
      <c r="C20" t="n" s="5">
        <v>-738</v>
      </c>
    </row>
    <row r="21" spans="1:3">
      <c r="A21" t="s" s="4">
        <v>186</v>
      </c>
      <c r="B21" t="n" s="5">
        <v>5238</v>
      </c>
      <c r="C21" t="n" s="5">
        <v>-825</v>
      </c>
    </row>
    <row r="22" spans="1:3">
      <c r="A22" t="s" s="3">
        <v>187</v>
      </c>
    </row>
    <row r="23" spans="1:3">
      <c r="A23" t="s" s="4">
        <v>188</v>
      </c>
      <c r="C23" t="n" s="5">
        <v>8717</v>
      </c>
    </row>
    <row r="24" spans="1:3">
      <c r="A24" t="s" s="4">
        <v>189</v>
      </c>
      <c r="B24" t="n" s="5">
        <v>688</v>
      </c>
    </row>
    <row r="25" spans="1:3">
      <c r="A25" t="s" s="4">
        <v>190</v>
      </c>
      <c r="C25" t="n" s="5">
        <v>-3034</v>
      </c>
    </row>
    <row r="26" spans="1:3">
      <c r="A26" t="s" s="4">
        <v>191</v>
      </c>
      <c r="C26" t="n" s="5">
        <v>536</v>
      </c>
    </row>
    <row r="27" spans="1:3">
      <c r="A27" t="s" s="4">
        <v>137</v>
      </c>
      <c r="C27" t="n" s="5">
        <v>1320</v>
      </c>
    </row>
    <row r="28" spans="1:3">
      <c r="A28" t="s" s="4">
        <v>192</v>
      </c>
      <c r="B28" t="n" s="5">
        <v>1300</v>
      </c>
    </row>
    <row r="29" spans="1:3">
      <c r="A29" t="s" s="4">
        <v>193</v>
      </c>
      <c r="B29" t="n" s="5">
        <v>925</v>
      </c>
    </row>
    <row r="30" spans="1:3">
      <c r="A30" t="s" s="4">
        <v>194</v>
      </c>
      <c r="B30" t="n" s="5">
        <v>-182672</v>
      </c>
      <c r="C30" t="n" s="5">
        <v>-77369</v>
      </c>
    </row>
    <row r="31" spans="1:3">
      <c r="A31" t="s" s="4">
        <v>195</v>
      </c>
      <c r="B31" t="n" s="5">
        <v>-2646</v>
      </c>
      <c r="C31" t="n" s="5">
        <v>-286</v>
      </c>
    </row>
    <row r="32" spans="1:3">
      <c r="A32" t="s" s="4">
        <v>196</v>
      </c>
      <c r="B32" t="n" s="5">
        <v>-1881</v>
      </c>
      <c r="C32" t="n" s="5">
        <v>-1444</v>
      </c>
    </row>
    <row r="33" spans="1:3">
      <c r="A33" t="s" s="4">
        <v>197</v>
      </c>
      <c r="B33" t="n" s="5">
        <v>-184286</v>
      </c>
      <c r="C33" t="n" s="5">
        <v>-71560</v>
      </c>
    </row>
    <row r="34" spans="1:3">
      <c r="A34" t="s" s="3">
        <v>198</v>
      </c>
    </row>
    <row r="35" spans="1:3">
      <c r="A35" t="s" s="4">
        <v>199</v>
      </c>
      <c r="B35" t="n" s="5">
        <v>149790</v>
      </c>
      <c r="C35" t="n" s="5">
        <v>40871</v>
      </c>
    </row>
    <row r="36" spans="1:3">
      <c r="A36" t="s" s="4">
        <v>200</v>
      </c>
      <c r="B36" t="n" s="5">
        <v>67000</v>
      </c>
    </row>
    <row r="37" spans="1:3">
      <c r="A37" t="s" s="4">
        <v>201</v>
      </c>
      <c r="B37" t="n" s="5">
        <v>-24000</v>
      </c>
      <c r="C37" t="n" s="5">
        <v>27500</v>
      </c>
    </row>
    <row r="38" spans="1:3">
      <c r="A38" t="s" s="4">
        <v>202</v>
      </c>
      <c r="B38" t="n" s="5">
        <v>9</v>
      </c>
      <c r="C38" t="n" s="5">
        <v>-12</v>
      </c>
    </row>
    <row r="39" spans="1:3">
      <c r="A39" t="s" s="4">
        <v>203</v>
      </c>
      <c r="B39" t="n" s="5">
        <v>-2230</v>
      </c>
      <c r="C39" t="n" s="5">
        <v>-2170</v>
      </c>
    </row>
    <row r="40" spans="1:3">
      <c r="A40" t="s" s="4">
        <v>204</v>
      </c>
      <c r="B40" t="n" s="5">
        <v>-403</v>
      </c>
      <c r="C40" t="n" s="5">
        <v>-397</v>
      </c>
    </row>
    <row r="41" spans="1:3">
      <c r="A41" t="s" s="4">
        <v>205</v>
      </c>
      <c r="B41" t="n" s="5">
        <v>300</v>
      </c>
      <c r="C41" t="n" s="5">
        <v>305</v>
      </c>
    </row>
    <row r="42" spans="1:3">
      <c r="A42" t="s" s="4">
        <v>206</v>
      </c>
      <c r="B42" t="n" s="5">
        <v>2350</v>
      </c>
      <c r="C42" t="n" s="5">
        <v>770</v>
      </c>
    </row>
    <row r="43" spans="1:3">
      <c r="A43" t="s" s="4">
        <v>207</v>
      </c>
      <c r="C43" t="n" s="5">
        <v>3</v>
      </c>
    </row>
    <row r="44" spans="1:3">
      <c r="A44" t="s" s="4">
        <v>208</v>
      </c>
      <c r="B44" t="n" s="5">
        <v>192816</v>
      </c>
      <c r="C44" t="n" s="5">
        <v>66870</v>
      </c>
    </row>
    <row r="45" spans="1:3">
      <c r="A45" t="s" s="4">
        <v>209</v>
      </c>
      <c r="B45" t="n" s="5">
        <v>13768</v>
      </c>
      <c r="C45" t="n" s="5">
        <v>-5515</v>
      </c>
    </row>
    <row r="46" spans="1:3">
      <c r="A46" t="s" s="4">
        <v>210</v>
      </c>
      <c r="B46" t="n" s="5">
        <v>32123</v>
      </c>
      <c r="C46" t="n" s="5">
        <v>29844</v>
      </c>
    </row>
    <row r="47" spans="1:3">
      <c r="A47" t="s" s="4">
        <v>211</v>
      </c>
      <c r="B47" t="n" s="5">
        <v>45891</v>
      </c>
      <c r="C47" t="n" s="5">
        <v>24329</v>
      </c>
    </row>
    <row r="48" spans="1:3">
      <c r="A48" t="s" s="3">
        <v>212</v>
      </c>
    </row>
    <row r="49" spans="1:3">
      <c r="A49" t="s" s="4">
        <v>213</v>
      </c>
      <c r="B49" t="n" s="5">
        <v>1914</v>
      </c>
      <c r="C49" t="n" s="5">
        <v>6744</v>
      </c>
    </row>
    <row r="50" spans="1:3">
      <c r="A50" t="s" s="4">
        <v>214</v>
      </c>
      <c r="B50" t="n" s="5">
        <v>6085</v>
      </c>
      <c r="C50" t="n" s="5">
        <v>5108</v>
      </c>
    </row>
    <row r="51" spans="1:3">
      <c r="A51" t="s" s="3">
        <v>215</v>
      </c>
    </row>
    <row r="52" spans="1:3">
      <c r="A52" t="s" s="4">
        <v>216</v>
      </c>
      <c r="C52" t="n" s="5">
        <v>1068</v>
      </c>
    </row>
    <row r="53" spans="1:3">
      <c r="A53" t="s" s="4">
        <v>217</v>
      </c>
      <c r="B53" t="n" s="7">
        <v>725</v>
      </c>
      <c r="C53" t="n" s="7">
        <v>46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 of Chang</vt:lpstr>
      <vt:lpstr>Consolidated Statement of Chan8</vt:lpstr>
      <vt:lpstr>Consolidated Statements of Cash</vt:lpstr>
      <vt:lpstr>Basis of Presentation</vt:lpstr>
      <vt:lpstr>Reclassification</vt:lpstr>
      <vt:lpstr>Pension And Other Postretiremen</vt:lpstr>
      <vt:lpstr>Net Income per Common Share</vt:lpstr>
      <vt:lpstr>Securities Available for Sale</vt:lpstr>
      <vt:lpstr>Loans Receivable and Allowance </vt:lpstr>
      <vt:lpstr>Pension and Other Postretirem16</vt:lpstr>
      <vt:lpstr>Net Income per Common Share (Ta</vt:lpstr>
      <vt:lpstr>Securities Available for Sale (</vt:lpstr>
      <vt:lpstr>Loans Receivable and Allowanc19</vt:lpstr>
      <vt:lpstr>Fair Values of Financial Instru</vt:lpstr>
      <vt:lpstr>Basis of Presentation (Narrativ</vt:lpstr>
      <vt:lpstr>Pension and Other Postretirem22</vt:lpstr>
      <vt:lpstr>Pension and Other Postretirem23</vt:lpstr>
      <vt:lpstr>Pension and Other Postretirem24</vt:lpstr>
      <vt:lpstr>Net Income per Common Share (Na</vt:lpstr>
      <vt:lpstr>Net Income per Common Share (Sc</vt:lpstr>
      <vt:lpstr>Securities Available for Sale27</vt:lpstr>
      <vt:lpstr>Securities Available For Sale28</vt:lpstr>
      <vt:lpstr>Loans Receivable and Allowanc29</vt:lpstr>
      <vt:lpstr>Loans Receivable and Allowanc30</vt:lpstr>
      <vt:lpstr>Loans Receivable and Allowanc31</vt:lpstr>
      <vt:lpstr>Loans Receivable and Allowanc32</vt:lpstr>
      <vt:lpstr>Loans Receivable and Allowanc33</vt:lpstr>
      <vt:lpstr>Loans Receivable and Allowanc34</vt:lpstr>
      <vt:lpstr>Loans Receivable and Allowanc35</vt:lpstr>
      <vt:lpstr>Loans Receivable and Allowanc36</vt:lpstr>
      <vt:lpstr>Loans Receivable and Allowanc37</vt:lpstr>
      <vt:lpstr>Loans Receivable and Allowanc38</vt:lpstr>
      <vt:lpstr>Fair Values of Financial Inst39</vt:lpstr>
      <vt:lpstr>Fair Values of Financial Inst40</vt:lpstr>
      <vt:lpstr>Fair Values of Financial Inst41</vt:lpstr>
      <vt:lpstr>Fair Values of Financial Inst42</vt:lpstr>
      <vt:lpstr>Fair Values of Financial Inst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42:00Z</dcterms:created>
  <dcterms:modified xmlns:dcterms="http://purl.org/dc/terms/" xmlns:xsi="http://www.w3.org/2001/XMLSchema-instance" xsi:type="dcterms:W3CDTF">2015-08-07T13:42:00Z</dcterms:modified>
  <dc:title xmlns:dc="http://purl.org/dc/elements/1.1/">Untitled</dc:title>
  <dc:description xmlns:dc="http://purl.org/dc/elements/1.1/"/>
  <dc:subject xmlns:dc="http://purl.org/dc/elements/1.1/"/>
  <cp:keywords/>
  <cp:category/>
</cp:coreProperties>
</file>